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DISCONTINUED OPERATIONS" sheetId="10" state="visible" r:id="rId10"/>
    <sheet xmlns:r="http://schemas.openxmlformats.org/officeDocument/2006/relationships" name="DIVESTITURES" sheetId="11" state="visible" r:id="rId11"/>
    <sheet xmlns:r="http://schemas.openxmlformats.org/officeDocument/2006/relationships" name="SEGMENT REPORTING" sheetId="12" state="visible" r:id="rId12"/>
    <sheet xmlns:r="http://schemas.openxmlformats.org/officeDocument/2006/relationships" name="REVENUE RECOGNITION AND CONTRAC" sheetId="13" state="visible" r:id="rId13"/>
    <sheet xmlns:r="http://schemas.openxmlformats.org/officeDocument/2006/relationships" name="RESTRUCTURING ACTIVITIES AND SP" sheetId="14" state="visible" r:id="rId14"/>
    <sheet xmlns:r="http://schemas.openxmlformats.org/officeDocument/2006/relationships" name="PROVISION FOR INCOME TAXES" sheetId="15" state="visible" r:id="rId15"/>
    <sheet xmlns:r="http://schemas.openxmlformats.org/officeDocument/2006/relationships" name="COMPREHENSIVE INCOME" sheetId="16" state="visible" r:id="rId16"/>
    <sheet xmlns:r="http://schemas.openxmlformats.org/officeDocument/2006/relationships" name="INVENTORIES" sheetId="17" state="visible" r:id="rId17"/>
    <sheet xmlns:r="http://schemas.openxmlformats.org/officeDocument/2006/relationships" name="EQUITY METHOD INVESTMENTS"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PROPERTY, PLANT &amp; EQUIPMENT" sheetId="21" state="visible" r:id="rId21"/>
    <sheet xmlns:r="http://schemas.openxmlformats.org/officeDocument/2006/relationships" name="WARRANTY EXPENSE" sheetId="22" state="visible" r:id="rId22"/>
    <sheet xmlns:r="http://schemas.openxmlformats.org/officeDocument/2006/relationships" name="PENSION PLANS AND OTHER POSTRET" sheetId="23" state="visible" r:id="rId23"/>
    <sheet xmlns:r="http://schemas.openxmlformats.org/officeDocument/2006/relationships" name="REVOLVING DEBT" sheetId="24" state="visible" r:id="rId24"/>
    <sheet xmlns:r="http://schemas.openxmlformats.org/officeDocument/2006/relationships" name="LAST OUT TERM LOAN" sheetId="25" state="visible" r:id="rId25"/>
    <sheet xmlns:r="http://schemas.openxmlformats.org/officeDocument/2006/relationships" name="SECOND LIEN TERM LOAN FACILITY" sheetId="26" state="visible" r:id="rId26"/>
    <sheet xmlns:r="http://schemas.openxmlformats.org/officeDocument/2006/relationships" name="RIGHTS OFFERING" sheetId="27" state="visible" r:id="rId27"/>
    <sheet xmlns:r="http://schemas.openxmlformats.org/officeDocument/2006/relationships" name="CONTINGENCI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SUPPLEMENTAL INFORMATION" sheetId="31" state="visible" r:id="rId31"/>
    <sheet xmlns:r="http://schemas.openxmlformats.org/officeDocument/2006/relationships" name="NEW ACCOUNTING STANDARDS" sheetId="32" state="visible" r:id="rId32"/>
    <sheet xmlns:r="http://schemas.openxmlformats.org/officeDocument/2006/relationships" name="NEW ACCOUNTING STANDARDS (Polic" sheetId="33" state="visible" r:id="rId33"/>
    <sheet xmlns:r="http://schemas.openxmlformats.org/officeDocument/2006/relationships" name="EARNINGS PER SHARE (Tables)" sheetId="34" state="visible" r:id="rId34"/>
    <sheet xmlns:r="http://schemas.openxmlformats.org/officeDocument/2006/relationships" name="DISCONTINUED OPERATIONS (Tables" sheetId="35" state="visible" r:id="rId35"/>
    <sheet xmlns:r="http://schemas.openxmlformats.org/officeDocument/2006/relationships" name="SEGMENT REPORTING (Tables)" sheetId="36" state="visible" r:id="rId36"/>
    <sheet xmlns:r="http://schemas.openxmlformats.org/officeDocument/2006/relationships" name="REVENUE RECOGNITION AND CONTR_2" sheetId="37" state="visible" r:id="rId37"/>
    <sheet xmlns:r="http://schemas.openxmlformats.org/officeDocument/2006/relationships" name="RESTRUCTURING ACTIVITIES AND _2" sheetId="38" state="visible" r:id="rId38"/>
    <sheet xmlns:r="http://schemas.openxmlformats.org/officeDocument/2006/relationships" name="COMPREHENSIVE INCOME (Tables)" sheetId="39" state="visible" r:id="rId39"/>
    <sheet xmlns:r="http://schemas.openxmlformats.org/officeDocument/2006/relationships" name="INVENTORIES (Tables)" sheetId="40" state="visible" r:id="rId40"/>
    <sheet xmlns:r="http://schemas.openxmlformats.org/officeDocument/2006/relationships" name="GOODWILL (Tables)" sheetId="41" state="visible" r:id="rId41"/>
    <sheet xmlns:r="http://schemas.openxmlformats.org/officeDocument/2006/relationships" name="INTANGIBLE ASSETS (Tables)" sheetId="42" state="visible" r:id="rId42"/>
    <sheet xmlns:r="http://schemas.openxmlformats.org/officeDocument/2006/relationships" name="PROPERTY, PLANT &amp; EQUIPMENT (Ta" sheetId="43" state="visible" r:id="rId43"/>
    <sheet xmlns:r="http://schemas.openxmlformats.org/officeDocument/2006/relationships" name="WARRANTY EXPENSE (Tables)" sheetId="44" state="visible" r:id="rId44"/>
    <sheet xmlns:r="http://schemas.openxmlformats.org/officeDocument/2006/relationships" name="PENSION PLANS AND OTHER POSTR_2" sheetId="45" state="visible" r:id="rId45"/>
    <sheet xmlns:r="http://schemas.openxmlformats.org/officeDocument/2006/relationships" name="REVOLVING DEBT (Tables)" sheetId="46" state="visible" r:id="rId46"/>
    <sheet xmlns:r="http://schemas.openxmlformats.org/officeDocument/2006/relationships" name="LAST OUT TERM LOAN (Tables)" sheetId="47" state="visible" r:id="rId47"/>
    <sheet xmlns:r="http://schemas.openxmlformats.org/officeDocument/2006/relationships" name="DERIVATIVE FINANCIAL INSTRUME_2" sheetId="48" state="visible" r:id="rId48"/>
    <sheet xmlns:r="http://schemas.openxmlformats.org/officeDocument/2006/relationships" name="FAIR VALUE MEASUREMENTS (Tables" sheetId="49" state="visible" r:id="rId49"/>
    <sheet xmlns:r="http://schemas.openxmlformats.org/officeDocument/2006/relationships" name="SUPPLEMENTAL INFORMATION (Table" sheetId="50" state="visible" r:id="rId50"/>
    <sheet xmlns:r="http://schemas.openxmlformats.org/officeDocument/2006/relationships" name="BASIS OF PRESENTATION (Details)"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DISCONTINUED OPERATIONS (Detail" sheetId="54" state="visible" r:id="rId54"/>
    <sheet xmlns:r="http://schemas.openxmlformats.org/officeDocument/2006/relationships" name="DIVESTITURES (Details)" sheetId="55" state="visible" r:id="rId55"/>
    <sheet xmlns:r="http://schemas.openxmlformats.org/officeDocument/2006/relationships" name="SEGMENT REPORTING - Schedule of" sheetId="56" state="visible" r:id="rId56"/>
    <sheet xmlns:r="http://schemas.openxmlformats.org/officeDocument/2006/relationships" name="REVENUE RECOGNITION AND CONTR_3" sheetId="57" state="visible" r:id="rId57"/>
    <sheet xmlns:r="http://schemas.openxmlformats.org/officeDocument/2006/relationships" name="REVENUE RECOGNITION AND CONTR_4" sheetId="58" state="visible" r:id="rId58"/>
    <sheet xmlns:r="http://schemas.openxmlformats.org/officeDocument/2006/relationships" name="REVENUE RECOGNITION AND CONTR_5" sheetId="59" state="visible" r:id="rId59"/>
    <sheet xmlns:r="http://schemas.openxmlformats.org/officeDocument/2006/relationships" name="REVENUE RECOGNITION AND CONTR_6" sheetId="60" state="visible" r:id="rId60"/>
    <sheet xmlns:r="http://schemas.openxmlformats.org/officeDocument/2006/relationships" name="RESTRUCTURING ACTIVITIES AND _3" sheetId="61" state="visible" r:id="rId61"/>
    <sheet xmlns:r="http://schemas.openxmlformats.org/officeDocument/2006/relationships" name="RESTRUCTURING ACTIVITIES AND _4" sheetId="62" state="visible" r:id="rId62"/>
    <sheet xmlns:r="http://schemas.openxmlformats.org/officeDocument/2006/relationships" name="PROVISION FOR INCOME TAXES (Det" sheetId="63" state="visible" r:id="rId63"/>
    <sheet xmlns:r="http://schemas.openxmlformats.org/officeDocument/2006/relationships" name="COMPREHENSIVE INCOME - Accumula" sheetId="64" state="visible" r:id="rId64"/>
    <sheet xmlns:r="http://schemas.openxmlformats.org/officeDocument/2006/relationships" name="COMPREHENSIVE INCOME - Reclassi" sheetId="65" state="visible" r:id="rId65"/>
    <sheet xmlns:r="http://schemas.openxmlformats.org/officeDocument/2006/relationships" name="INVENTORIES (Details)" sheetId="66" state="visible" r:id="rId66"/>
    <sheet xmlns:r="http://schemas.openxmlformats.org/officeDocument/2006/relationships" name="EQUITY METHOD INVESTMENTS (Deta" sheetId="67" state="visible" r:id="rId67"/>
    <sheet xmlns:r="http://schemas.openxmlformats.org/officeDocument/2006/relationships" name="GOODWILL (Details)" sheetId="68" state="visible" r:id="rId68"/>
    <sheet xmlns:r="http://schemas.openxmlformats.org/officeDocument/2006/relationships" name="INTANGIBLE ASSETS - Intangible " sheetId="69" state="visible" r:id="rId69"/>
    <sheet xmlns:r="http://schemas.openxmlformats.org/officeDocument/2006/relationships" name="INTANGIBLE ASSETS - Summary of " sheetId="70" state="visible" r:id="rId70"/>
    <sheet xmlns:r="http://schemas.openxmlformats.org/officeDocument/2006/relationships" name="INTANGIBLE ASSETS - Estimated F" sheetId="71" state="visible" r:id="rId71"/>
    <sheet xmlns:r="http://schemas.openxmlformats.org/officeDocument/2006/relationships" name="PROPERTY, PLANT &amp; EQUIPMENT (De" sheetId="72" state="visible" r:id="rId72"/>
    <sheet xmlns:r="http://schemas.openxmlformats.org/officeDocument/2006/relationships" name="WARRANTY EXPENSE (Details)" sheetId="73" state="visible" r:id="rId73"/>
    <sheet xmlns:r="http://schemas.openxmlformats.org/officeDocument/2006/relationships" name="PENSION PLANS AND OTHER POSTR_3" sheetId="74" state="visible" r:id="rId74"/>
    <sheet xmlns:r="http://schemas.openxmlformats.org/officeDocument/2006/relationships" name="PENSION PLANS AND OTHER POSTR_4" sheetId="75" state="visible" r:id="rId75"/>
    <sheet xmlns:r="http://schemas.openxmlformats.org/officeDocument/2006/relationships" name="REVOLVING DEBT - Schedule of Re" sheetId="76" state="visible" r:id="rId76"/>
    <sheet xmlns:r="http://schemas.openxmlformats.org/officeDocument/2006/relationships" name="REVOLVING DEBT - United States " sheetId="77" state="visible" r:id="rId77"/>
    <sheet xmlns:r="http://schemas.openxmlformats.org/officeDocument/2006/relationships" name="REVOLVING DEBT - Foreign Revolv" sheetId="78" state="visible" r:id="rId78"/>
    <sheet xmlns:r="http://schemas.openxmlformats.org/officeDocument/2006/relationships" name="REVOLVING DEBT - Other Credit A" sheetId="79" state="visible" r:id="rId79"/>
    <sheet xmlns:r="http://schemas.openxmlformats.org/officeDocument/2006/relationships" name="LAST OUT TERM LOAN (Details)" sheetId="80" state="visible" r:id="rId80"/>
    <sheet xmlns:r="http://schemas.openxmlformats.org/officeDocument/2006/relationships" name="SECOND LIEN TERM LOAN FACILITY " sheetId="81" state="visible" r:id="rId81"/>
    <sheet xmlns:r="http://schemas.openxmlformats.org/officeDocument/2006/relationships" name="RIGHTS OFFERING (Details)"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FAIR VALUE MEASUREMENTS - Summa" sheetId="86" state="visible" r:id="rId86"/>
    <sheet xmlns:r="http://schemas.openxmlformats.org/officeDocument/2006/relationships" name="SUPPLEMENTAL INFORMATION (Detai" sheetId="87" state="visible" r:id="rId87"/>
    <sheet xmlns:r="http://schemas.openxmlformats.org/officeDocument/2006/relationships" name="SUPPLEMENTAL INFORMATION - Cash" sheetId="88" state="visible" r:id="rId88"/>
    <sheet xmlns:r="http://schemas.openxmlformats.org/officeDocument/2006/relationships" name="NEW ACCOUNTING STANDARDS (Detai" sheetId="89" state="visible" r:id="rId89"/>
    <sheet xmlns:r="http://schemas.openxmlformats.org/officeDocument/2006/relationships" name="Uncategorized Items - bw-201809" sheetId="90" state="visible" r:id="rId90"/>
  </sheets>
  <definedNames/>
  <calcPr calcId="124519" fullCalcOnLoad="1"/>
</workbook>
</file>

<file path=xl/sharedStrings.xml><?xml version="1.0" encoding="utf-8"?>
<sst xmlns="http://schemas.openxmlformats.org/spreadsheetml/2006/main" uniqueCount="857">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W</t>
  </si>
  <si>
    <t>Entity Registrant Name</t>
  </si>
  <si>
    <t>BABCOCK &amp; WILCOX ENTERPRISES, INC.</t>
  </si>
  <si>
    <t>Entity Central Index Key</t>
  </si>
  <si>
    <t>Current Fiscal Year End Date</t>
  </si>
  <si>
    <t>--12-31</t>
  </si>
  <si>
    <t>Entity Filer Category</t>
  </si>
  <si>
    <t>Large Accelerated Filer</t>
  </si>
  <si>
    <t>Entity Common Stock, Shares Outstanding</t>
  </si>
  <si>
    <t>Entity Emerging Growth Company</t>
  </si>
  <si>
    <t>Entity Small Business</t>
  </si>
  <si>
    <t>CONDENSED CONSOLIDATED STATEMENTS OF OPERATIONS - USD ($) shares in Thousands, $ in Thousands</t>
  </si>
  <si>
    <t>3 Months Ended</t>
  </si>
  <si>
    <t>Sep. 30, 2017</t>
  </si>
  <si>
    <t>Income Statement [Abstract]</t>
  </si>
  <si>
    <t>Revenues</t>
  </si>
  <si>
    <t>Costs and expenses:</t>
  </si>
  <si>
    <t>Cost of operations</t>
  </si>
  <si>
    <t>Selling, general and administrative expenses</t>
  </si>
  <si>
    <t>Goodwill impairment</t>
  </si>
  <si>
    <t>Restructuring activities and spin-off transaction costs</t>
  </si>
  <si>
    <t>Research and development costs</t>
  </si>
  <si>
    <t>Loss on asset disposals, net</t>
  </si>
  <si>
    <t>Total costs and expenses</t>
  </si>
  <si>
    <t>Equity in income and impairment of investees</t>
  </si>
  <si>
    <t>Operating loss</t>
  </si>
  <si>
    <t>Other income (expense):</t>
  </si>
  <si>
    <t>Interest income</t>
  </si>
  <si>
    <t>Interest expense</t>
  </si>
  <si>
    <t>Gain on sale of business</t>
  </si>
  <si>
    <t>Loss on debt extinguishment</t>
  </si>
  <si>
    <t>Benefit plans, net</t>
  </si>
  <si>
    <t>Foreign exchange</t>
  </si>
  <si>
    <t>Other – net</t>
  </si>
  <si>
    <t>Total other income (expense)</t>
  </si>
  <si>
    <t>Loss before income tax expense (benefit)</t>
  </si>
  <si>
    <t>Income tax expense (benefit)</t>
  </si>
  <si>
    <t>Loss from continuing operations</t>
  </si>
  <si>
    <t>Income (loss) from discontinued operations, net of tax</t>
  </si>
  <si>
    <t>Net loss</t>
  </si>
  <si>
    <t>Net income attributable to noncontrolling interest</t>
  </si>
  <si>
    <t>Net loss attributable to stockholders</t>
  </si>
  <si>
    <t>Basic and diluted loss per share - continuing operations (in dollars per share)</t>
  </si>
  <si>
    <t>Basic and diluted earnings (loss) per share - discontinued operations (in dollars per share)</t>
  </si>
  <si>
    <t>Basic and diluted loss per share (in dollars per share)</t>
  </si>
  <si>
    <t>Shares used in the computation of earnings per share:</t>
  </si>
  <si>
    <t>Basic and diluted (in shares)</t>
  </si>
  <si>
    <t>CONDENSED CONSOLIDATED STATEMENTS OF COMPREHENSIVE INCOME (LOSS) - USD ($) $ in Thousands</t>
  </si>
  <si>
    <t>Statement of Comprehensive Income [Abstract]</t>
  </si>
  <si>
    <t>Other comprehensive income:</t>
  </si>
  <si>
    <t>Currency translation adjustments (CTA), net of taxes</t>
  </si>
  <si>
    <t>Reclassification of CTA to net loss</t>
  </si>
  <si>
    <t>Derivative financial instruments:</t>
  </si>
  <si>
    <t>Unrealized losses on derivative financial instruments</t>
  </si>
  <si>
    <t>Income tax (expense) benefit</t>
  </si>
  <si>
    <t>Unrealized losses on derivative financial instruments, net of taxes</t>
  </si>
  <si>
    <t>Derivative financial instrument (gains) losses reclassified into net income</t>
  </si>
  <si>
    <t>Reclassification adjustment for (gains) losses included in net loss, net of taxes</t>
  </si>
  <si>
    <t>Benefit obligations:</t>
  </si>
  <si>
    <t>Unrealized gains (losses) on benefit obligations</t>
  </si>
  <si>
    <t>Amortization of benefit plan benefits</t>
  </si>
  <si>
    <t>Amortization of benefit plan benefits, net of taxes</t>
  </si>
  <si>
    <t>Other</t>
  </si>
  <si>
    <t>Other comprehensive income</t>
  </si>
  <si>
    <t>Total comprehensive loss</t>
  </si>
  <si>
    <t>Comprehensive income (loss) attributable to noncontrolling interest</t>
  </si>
  <si>
    <t>Comprehensive loss attributable to stockholders</t>
  </si>
  <si>
    <t>CONDENSED CONSOLIDATED BALANCE SHEETS - USD ($) $ in Thousands</t>
  </si>
  <si>
    <t>Dec. 31, 2017</t>
  </si>
  <si>
    <t>Statement of Financial Position [Abstract]</t>
  </si>
  <si>
    <t>Cash and cash equivalents</t>
  </si>
  <si>
    <t>Restricted cash and cash equivalents</t>
  </si>
  <si>
    <t>Accounts receivable – trade, net</t>
  </si>
  <si>
    <t>Accounts receivable – other</t>
  </si>
  <si>
    <t>Contracts in progress</t>
  </si>
  <si>
    <t>Inventories</t>
  </si>
  <si>
    <t>Other current assets</t>
  </si>
  <si>
    <t>Current assets of discontinued operations</t>
  </si>
  <si>
    <t>Total current assets</t>
  </si>
  <si>
    <t>Net property, plant and equipment</t>
  </si>
  <si>
    <t>Goodwill</t>
  </si>
  <si>
    <t>Deferred income taxes</t>
  </si>
  <si>
    <t>Investments in unconsolidated affiliates</t>
  </si>
  <si>
    <t>Intangible assets</t>
  </si>
  <si>
    <t>Other assets</t>
  </si>
  <si>
    <t>Noncurrent assets of discontinued operations</t>
  </si>
  <si>
    <t>Total assets</t>
  </si>
  <si>
    <t>Foreign revolving credit facilities</t>
  </si>
  <si>
    <t>Second lien term loan facility</t>
  </si>
  <si>
    <t>Accounts payable</t>
  </si>
  <si>
    <t>Accrued employee benefits</t>
  </si>
  <si>
    <t>Advance billings on contracts</t>
  </si>
  <si>
    <t>Accrued warranty expense</t>
  </si>
  <si>
    <t>Other accrued liabilities</t>
  </si>
  <si>
    <t>Current liabilities of discontinued operations</t>
  </si>
  <si>
    <t>Total current liabilities</t>
  </si>
  <si>
    <t>U.S. revolving credit facility</t>
  </si>
  <si>
    <t>Last out term loan</t>
  </si>
  <si>
    <t>Pension and other accumulated postretirement benefit liabilities</t>
  </si>
  <si>
    <t>Other noncurrent liabilities</t>
  </si>
  <si>
    <t>Noncurrent liabilities of discontinued operations</t>
  </si>
  <si>
    <t>Total liabilities</t>
  </si>
  <si>
    <t>Commitments and contingencies</t>
  </si>
  <si>
    <t xml:space="preserve"> </t>
  </si>
  <si>
    <t>Stockholders' (deficit) equity:</t>
  </si>
  <si>
    <t>Common stock, par value $0.01 per share, authorized 200,000 shares; issued and outstanding 168,681 and 44,065 shares at September 30, 2018 and December 31, 2017, respectively</t>
  </si>
  <si>
    <t>Capital in excess of par value</t>
  </si>
  <si>
    <t>Treasury stock at cost, 5,839 and 5,681 shares at September 30, 2018 and December 31, 2017, respectively</t>
  </si>
  <si>
    <t>Accumulated deficit</t>
  </si>
  <si>
    <t>Accumulated other comprehensive loss</t>
  </si>
  <si>
    <t>Stockholders' (deficit) equity attributable to shareholders</t>
  </si>
  <si>
    <t>Noncontrolling interest</t>
  </si>
  <si>
    <t>Total stockholders' (deficit) equity</t>
  </si>
  <si>
    <t>Total liabilities and stockholders' (deficit) equity</t>
  </si>
  <si>
    <t>CONDENSED CONSOLIDATED BALANCE SHEETS (Parenthetical) - $ / shares</t>
  </si>
  <si>
    <t>Common stock, par value (in dollars per share)</t>
  </si>
  <si>
    <t>Common stock, authorized (in shares)</t>
  </si>
  <si>
    <t>Common stock, issued (in shares)</t>
  </si>
  <si>
    <t>Common stock, outstanding (in shares)</t>
  </si>
  <si>
    <t>Treasury stock, at cost (in shares)</t>
  </si>
  <si>
    <t>CONDENSED CONSOLIDATED STATEMENTS OF CASH FLOWS - USD ($) $ in Thousands</t>
  </si>
  <si>
    <t>Cash flows from operating activities:</t>
  </si>
  <si>
    <t>Adjustments to reconcile net loss to net cash provided by (used in) operating activities:</t>
  </si>
  <si>
    <t>Depreciation and amortization of long-lived assets</t>
  </si>
  <si>
    <t>Amortization of debt issuance costs, debt discount and payment-in-kind interest</t>
  </si>
  <si>
    <t>Goodwill impairment of discontinued operations</t>
  </si>
  <si>
    <t>Income from equity method investees</t>
  </si>
  <si>
    <t>Other than temporary impairment of equity method investment in TBWES</t>
  </si>
  <si>
    <t>Losses on asset disposals and impairments</t>
  </si>
  <si>
    <t>Reserve for claims receivable</t>
  </si>
  <si>
    <t>Provision for (benefit from) deferred income taxes, including valuation allowances</t>
  </si>
  <si>
    <t>Mark to market gains and prior service cost amortization for pension and postretirement plans</t>
  </si>
  <si>
    <t>Stock-based compensation, net of associated income taxes</t>
  </si>
  <si>
    <t>Changes in assets and liabilities</t>
  </si>
  <si>
    <t>Accounts receivable</t>
  </si>
  <si>
    <t>Contracts in progress and advance billings on contracts</t>
  </si>
  <si>
    <t>Income taxes</t>
  </si>
  <si>
    <t>Accrued and other current liabilities</t>
  </si>
  <si>
    <t>Pension liabilities, accrued postretirement benefits and employee benefits</t>
  </si>
  <si>
    <t>Other, net</t>
  </si>
  <si>
    <t>Net cash from operating activities</t>
  </si>
  <si>
    <t>Cash flows from investing activities:</t>
  </si>
  <si>
    <t>Purchase of property, plant and equipment</t>
  </si>
  <si>
    <t>Acquisition of business, net of cash acquired</t>
  </si>
  <si>
    <t>Proceeds from sale of businesses, net of cash sold</t>
  </si>
  <si>
    <t>Proceeds from sale of equity method investments in joint ventures</t>
  </si>
  <si>
    <t>Purchases of available-for-sale securities</t>
  </si>
  <si>
    <t>Sales and maturities of available-for-sale securities</t>
  </si>
  <si>
    <t>Net cash from investing activities</t>
  </si>
  <si>
    <t>Cash flows from financing activities:</t>
  </si>
  <si>
    <t>Common stock repurchase from related party</t>
  </si>
  <si>
    <t>Proceeds from rights offering</t>
  </si>
  <si>
    <t>Costs related to rights offering</t>
  </si>
  <si>
    <t>Debt issuance costs</t>
  </si>
  <si>
    <t>Issuance of common stock</t>
  </si>
  <si>
    <t>Shares of our common stock returned to treasury stock</t>
  </si>
  <si>
    <t>Net cash from financing activities</t>
  </si>
  <si>
    <t>Effects of exchange rate changes on cash</t>
  </si>
  <si>
    <t>Net decrease in cash, cash equivalents and restricted cash</t>
  </si>
  <si>
    <t>Less net increase (decrease) in cash and cash equivalents of discontinued operations</t>
  </si>
  <si>
    <t>Net decrease in cash, cash equivalents and restricted cash of continuing operations</t>
  </si>
  <si>
    <t>Cash, cash equivalents and restricted cash of continuing operations, beginning of period</t>
  </si>
  <si>
    <t>Cash, cash equivalents and restricted cash of continuing operations, end of period</t>
  </si>
  <si>
    <t>US Revolving Credit Facility</t>
  </si>
  <si>
    <t>Borrowings under credit facilities</t>
  </si>
  <si>
    <t>Repayments of credit facilities</t>
  </si>
  <si>
    <t>Second Lien Term Loan Facility</t>
  </si>
  <si>
    <t>Foreign Revolvers</t>
  </si>
  <si>
    <t>CONDENSED CONSOLIDATED STATEMENTS OF CASH FLOWS (Parenthetical) - USD ($) $ in Millions</t>
  </si>
  <si>
    <t>May 04, 2018</t>
  </si>
  <si>
    <t>Unamortized debt discount</t>
  </si>
  <si>
    <t>BASIS OF PRESENTATION</t>
  </si>
  <si>
    <t>Accounting Policies [Abstract]</t>
  </si>
  <si>
    <t>BASIS OF PRESENTATION These interim financial statements of Babcock &amp; Wilcox Enterprises, Inc. ("B&amp;W," "we," "us," "our" or "the Company") have been prepared in accordance with accounting principles generally accepted in the United States and Securities and Exchange Commission instructions for interim financial information, and should be read in conjunction with our Annual Report on Form 10-K for the year ended December 31, 2017 ("Annual Report"). Accordingly, significant accounting policies and other disclosures normally provided have been omitted since such items are disclosed in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Going Concern Considerations The accompanying condensed consolidated financial statements have been prepared on a going concern basis, which contemplates the realization of assets and the discharge of liabilities in the normal course of business for the foreseeable future. The condensed consolidated financial statements do not include any adjustments that might result from the outcome of the going concern uncertainty. We face liquidity challenges from additional losses recognized in the fourth quarter of 2017 and the nine months ended September 30, 2018 on our European renewable energy contracts described in Note 6 to the condensed consolidated financial statements, which caused us to be out of compliance with certain financial covenants in the agreements governing certain of our debt at December 31, 2017, March 31, 2018, June 30, 2018 and September 30, 2018. To avoid default, we obtained amendments and waivers to our U.S. revolving credit facility (as amended, the "U.S. Revolving Credit Facility") that temporarily waived, prevented or resolved these financial covenant defaults, as described in Note 17 . In an effort to address our liquidity needs and the going concern uncertainty from the accrued losses on the European loss contracts in the Renewable segment, we have: • raised gross proceeds of $248.4 million on April 30, 2018 through the rights offering as described in Note 20 (the "Rights Offering"); • repaid on May 4, 2018 the Second Lien Term Loan Facility described in Note 19 that had been in default beginning March 1, 2018; • completed the sale of our MEGTEC and Universal businesses on October 5, 2018, for $130 million , subject to adjustment, resulting in receipt of $115.0 million in cash, net of $19.5 million in cash sold with the businesses, and $7.7 million that was deposited in escrow pending final settlement of working capital and other customary matters; • completed the sale of Palm Beach Resource Recovery Corporation ("PBRRC"), a subsidiary that held two operations and maintenance contracts for waste-to-energy facilities in West Palm Beach, Florida, on September 17, 2018 for $45 million subject to adjustment, resulting in receipt of $38.8 million in cash and $4.9 million , which was deposited in escrow pending final settlement of working capital and other customary matters; • sold our equity method investments in Babcock &amp; Wilcox Beijing Company, Ltd. ("BWBC"), a joint venture in China, and Thermax Babcock &amp; Wilcox Energy Solutions Private Limited ("TBWES"), a joint venture in India, and settled related contractual claims, resulting in proceeds of $21.1 million in the second quarter of 2018 and $15.0 million in the third quarter of 2018, respectively; • sold another non-core business for $5.1 million in the first quarter of 2018; • initiated restructuring actions and other additional cost reductions in the second quarter of 2018 that are designed to save approximately $38 million annually; • received $20 million in net proceeds from the Last Out Term Loan, described in Note 18 , from B. Riley FBR, Inc., a related party, during the third quarter of 2018 and another $10 million in net proceeds from the Last Out Term Loan from the same lender in October 2018; and • entered into several waivers and amendments to avoid default under our U.S. Revolving Credit Facility as described in Note 17 to the condensed consolidated financial statements, the most recent of which is dated October 31, 2018. As part of this latest amendment, our lenders agreed to: (1) extend the deadline to obtain written concessions from customers in an amount of at least $25.0 million to February 15, 2019; (2) change the interest coverage and senior leverage financial covenant ratios; (3) amend the definition of EBITDA to allow certain add-back adjustments inclusive of the third quarter of 2018; (4) extend certain Renewable loss contract milestones; and (5) adjust certain minimum liquidity requirements. Management believes it is taking all prudent actions to address the substantial doubt about our ability to continue as a going concern, but we cannot assert that it is probable that our plans will fully mitigate the liquidity challenges we face. In prior reporting periods, our plans to mitigate the liquidity challenges created by losses in the Renewable segment have primarily focused on the non-core asset sales and financing activities described above, and such items are now complete. As of September 30, 2018, our plans primarily depend upon realization of the projected cost savings from our previously announced restructuring actions and achievement of our forecasted cash generation from our core operations. Additionally, we continue to evaluate further dispositions and additional opportunities for cost savings. We also continue to pursue insurance recoveries and additional relief from customers and will pursue other claims where appropriate and available. Based on our forecasts, our plans are designed to provide us with what we believe will be adequate liquidity to meet our obligations for at least the twelve-month period following November 8, 2018. However, our remediation plans depend on conditions and matters that may be outside of our control, including agreement to concessions from customers on the Renewable loss contracts as required under the amended terms of our U.S. Revolving Credit Facility and our ability to obtain and maintain sufficient capacity to support contract security requirements for current and future business. Our U.S. Revolving Credit Facility also limits the amount of additional contract charges we may incur on specific European renewable energy contracts and requires us to deliver those contracts by specified dates; those covenant requirements are within our forecasts but have in the past required amendment to avoid default. While we do not believe it is probable that we will fail to comply with our covenants in the twelve-month period following November 8, 2018, our ability to operate within the other amended covenants and borrowing limits associated with our U.S. Revolving Credit Facility are dependent on our future financial operating results. If we cannot continue as a going concern, material adjustments to the carrying values and classifications of our assets and liabilities and the reported amounts of income and expense would be required.</t>
  </si>
  <si>
    <t>EARNINGS PER SHARE</t>
  </si>
  <si>
    <t>Earnings Per Share [Abstract]</t>
  </si>
  <si>
    <t>EARNINGS PER SHARE The following table sets forth the computation of basic and diluted earnings per share of our common stock, net of noncontrolling interest: Three months ended September 30, Nine months ended September 30, (in thousands, except per share amounts) 2018 2017 2018 2017 Loss from continuing operations $ (104,241 ) $ (114,834 ) $ (431,014 ) $ (269,268 ) Income (loss) from discontinued operations, net of tax (1,447 ) 532 (60,875 ) (3,078 ) Net loss attributable to shareholders $ (105,688 ) $ (114,302 ) $ (491,889 ) $ (272,346 ) Weighted average shares used to calculate basic and diluted earnings per share 168,677 46,149 113,147 47,905 Basic and diluted loss per share - continuing operations $ (0.62 ) $ (2.49 ) $ (3.81 ) $ (5.62 ) Basic and diluted earnings (loss) per share - discontinued operations (0.01 ) 0.01 (0.54 ) (0.07 ) Basic and diluted loss per share $ (0.63 ) $ (2.48 ) $ (4.35 ) $ (5.69 ) Because we incurred a net loss in the three and nine months ended September 30, 2018 and 2017 , basic and diluted shares are the same. If we had net income in the three months ended September 30, 2018 and 2017 , diluted shares would include an additional 0.4 million and 0.5 million shares, respectively. If we had net income in the nine months ended September 30, 2018 and 2017, diluted shares would include an additional 0.8 million and 0.4 million shares, respectively. We excluded 3.8 million and 2.3 million shares related to stock options from the diluted share calculation for the three months ended September 30, 2018 and 2017 , respectively, because their effect would have been anti-dilutive. We excluded 2.8 million and 2.0 million shares related to stock options from the diluted share calculation for the nine months ended September 30, 2018 and 2017 , respectively, because their effect would have been anti-dilutive.</t>
  </si>
  <si>
    <t>DISCONTINUED OPERATIONS</t>
  </si>
  <si>
    <t>Discontinued Operations and Disposal Groups [Abstract]</t>
  </si>
  <si>
    <t>DISCONTINUED OPERATIONS On October 5, 2018, we sold all of the capital stock of our MEGTEC and Universal businesses to Dürr Inc., a wholly owned subsidiary of Dürr AG, pursuant to a stock purchase agreement executed on June 5, 2018 for $130.0 million , subject to adjustment. We received $115.0 million in cash, net of $19.5 million in cash sold with the businesses, and $7.7 million , which was deposited in escrow pending final settlement of working capital and other customary matters. The escrow matters are expected to be resolved within 18 months from the closing date. We primarily used proceeds from the transaction to reduce outstanding balances under our U.S. Revolving Credit Facility and for working capital purposes. Beginning with June 30, 2018, the MEGTEC and Universal businesses, which were previously included in our Industrial segment, are classified as held for sale and as discontinued operations because the disposal represents a strategic shift that will have a major effect on our operations. Accordingly, we recorded a $72.3 million non-cash impairment charge in June 2018 to reduce the carrying value of the MEGTEC and Universal businesses to the fair value, less an amount of estimated sale costs; the non-cash impairment charge is included in Loss from discontinued operations, net of tax , and is presented below as a goodwill impairment. The following table presents selected financial information regarding the discontinued operations included in the Condensed Consolidated Statement of Operations: Three months ended September 30, Nine months ended September 30, (in thousands) 2018 2017 2018 2017 Revenue $ 50,969 $ 51,833 $ 167,408 $ 138,463 Cost of operations 40,597 40,504 130,785 109,601 Selling, general and administrative 9,220 9,885 26,244 31,329 Goodwill impairment — — 72,309 — Restructuring charge — 111 — 262 Research and development 424 398 1,180 1,331 Loss (gain) on asset disposals (2,234 ) — (2,234 ) 2 Operating income (loss) 2,962 935 (60,877 ) (4,062 ) Net income (loss) (1,447 ) 532 (60,875 ) (3,078 ) The following table presents the major classes of assets that have been presented as assets and liabilities held for sale in our Condensed Consolidated Balance Sheets: (in thousands) September 30, 2018 December 31, 2017 Cash and cash equivalents $ 17,646 $ 12,950 Accounts receivable – trade, net 36,428 39,196 Accounts receivable – other 1,873 157 Contracts in progress 20,403 25,409 Inventories 8,959 9,245 Other current assets 4,858 1,515 Current assets of discontinued operations 90,167 88,472 Net property, plant and equipment 26,365 27,224 Goodwill 46,411 118,720 Deferred income taxes 1,882 359 Intangible assets 32,364 34,715 Other assets 2,274 18 Noncurrent assets of discontinued operations 109,296 181,036 Total assets of discontinued operations $ 199,463 $ 269,508 Accounts payable $ 13,673 $ 19,838 Accrued employee benefits 4,324 3,095 Advance billings on contracts 10,199 9,073 Accrued warranty expense 4,928 5,506 Other accrued liabilities 23,403 9,987 Current liabilities of discontinued operations 56,527 47,499 Pension and other accumulated postretirement benefit liabilities 6,294 6,388 Other noncurrent liabilities 1,833 6,612 Noncurrent liabilities of discontinued operations 8,127 13,000 Total liabilities of discontinued operations $ 64,654 $ 60,499 The significant components included in our Condensed Consolidated Statements of Cash Flows for the discontinued operations are as follows: Nine months ended September 30, (in thousands) 2018 2017 Depreciation and amortization $ 3,482 $ 7,633 Goodwill impairment 72,309 — Loss (gain) on asset disposals (2,234 ) 2 Benefit from deferred income taxes (974 ) (282 ) Purchase of property, plant equipment (77 ) (888 ) Acquisition of Universal, net of cash acquired — (52,547 ) DIVESTITURES Sale of Palm Beach Resource Recovery Corporation ("PBRRC") On September 17, 2018, we sold all of the issued and outstanding capital stock of PBRRC, a subsidiary that held two operations and maintenance contracts for waste-to-energy facilities in West Palm Beach, Florida, to Covanta Pasco, Inc., a wholly owned subsidiary of Covanta Holding Company for $45 million , subject to adjustment. We received $38.8 million in cash and $4.9 million that was deposited in escrow pending final settlement of working capital and other customary matters. The escrow is available to resolve any submitted claims or adjustments up to 18 months from the closing date, and was primarily recorded in non-current other assets as of September 30, 2018. We recognized a $39.7 million pre-tax gain on sale of this business in the three months ended September 30, 2018, net of $0.8 million of transaction costs. PBRRC was formerly part of the Renewable segment and represented most of the operations and maintenance revenue in the three and nine months ended September 30, 2018 and 2017. We continue to evaluate further dispositions and additional opportunities for cost savings, as well as other alternatives to increase our financial flexibility as we progress towards completion on our Renewable loss projects, as described in Note 6 .</t>
  </si>
  <si>
    <t>DIVESTITURES</t>
  </si>
  <si>
    <t>SEGMENT REPORTING</t>
  </si>
  <si>
    <t>Segment Reporting, Disclosure of Entity's Reportable Segments [Abstract]</t>
  </si>
  <si>
    <t>SEGMENT REPORTING Our operations are assessed based on three reportable segments which are summarized as follow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and operations and maintenance services for the waste-to-energy and biomass power generation industries. • Industrial segment : focused on the supply of custom-engineered cooling systems for steam applications along with related aftermarket services. The segment information presented in the table below reflects the product line revenues that are reviewed by each segment's manager. These gross product line revenues exclude eliminations of revenues generated from sales to other segments or to other product lines within the segment. The primary component of the Power segment elimination is revenue associated with construction services. An analysis of our operations by segment is as follows: Three months ended September 30, Nine months ended September 30, (in thousands) 2018 2017 2018 2017 Revenues: Power segment Retrofits $ 52,366 $ 78,684 $ 183,693 $ 222,128 New build utility and environmental 38,039 25,764 93,080 123,314 Aftermarket parts and field engineering services 67,678 64,456 204,050 202,037 Industrial steam generation 41,143 38,624 84,513 103,437 Eliminations (8,176 ) (5,306 ) (17,408 ) (38,642 ) 191,050 202,222 547,928 612,274 Renewable segment Renewable new build and services 62,834 93,154 147,622 214,156 Operations and maintenance services 14,278 15,403 44,450 48,011 Eliminations (628 ) — (628 ) — 76,484 108,557 191,444 262,167 Industrial segment New build cooling systems 26,852 34,354 89,596 101,260 Aftermarket cooling system services 7,997 13,100 28,012 42,011 34,849 47,454 117,608 143,271 Eliminations (7,420 ) (1,363 ) (17,504 ) (6,539 ) $ 294,963 $ 356,870 $ 839,476 $ 1,011,173 Beginning in 2018, we changed our primary measure of segment profitability from gross profit to adjusted earnings before interest, tax, depreciation and amortization ("EBITDA"). The presentation of the components of our gross profit and adjusted EBITDA in the tables below are consistent with the way our chief operating decision maker reviews the results of our operations and makes strategic decisions about our business. Items such as gains or losses on asset sales, mark-to-market ("MTM") pension adjustments, restructuring and spin costs, impairments, losses on debt extinguishment, costs related to financial consulting required under our U.S. Revolving Credit Facility and other costs that may not be directly controllable by segment management are not allocated to the segment. Adjusted EBITDA for each segment is presented below with a reconciliation to net income. Adjusted EBITDA is not a recognized term under GAAP and should not be considered in isolation or as an alternative to net earnings (loss), operating profit (loss) or as an alternative to cash flows from operating activities as a measure of our liquidity. Adjusted EBITDA as presented below differs from the calculation used to compute our leverage ratio and interest coverage ratio as defined by our U.S. Revolving Credit Facility. Because all companies do not use identical calculations, the amounts presented for Adjusted EBITDA may not be comparable to other similarly titled measures of other companies. Three months ended September 30, Nine months ended September 30, (in thousands) 2018 2017 2018 2017 Gross profit (loss) (1) : Power segment $ 34,313 $ 35,390 $ 95,189 $ 116,952 Renewable segment (17,120 ) 181 (136,898 ) (100,119 ) Industrial segment (5,524 ) (2,556 ) (8,196 ) 2,330 Intangible amortization expense included in cost of operations (1,207 ) (2,262 ) (4,868 ) (8,389 ) 10,462 30,753 (54,773 ) 10,774 Selling, general and administrative ("SG&amp;A") expenses (44,887 ) (49,871 ) (151,007 ) (163,723 ) Financial advisory services included in SG&amp;A (7,244 ) (358 ) (15,475 ) (358 ) Intangible amortization expense included in SG&amp;A (135 ) (127 ) (530 ) (331 ) Goodwill impairment — (86,903 ) (37,540 ) (86,903 ) Restructuring activities and spin-off transaction costs (2,863 ) (3,664 ) (13,551 ) (8,648 ) Research and development costs (452 ) (1,893 ) (2,881 ) (6,123 ) Loss on asset disposals, net (28 ) (59 ) (1,412 ) (61 ) Equity in income and impairment of investees — 1,234 (11,757 ) (13,380 ) Operating loss $ (45,147 ) $ (110,888 ) $ (288,926 ) $ (268,753 ) (1) Gross profit of the segments excludes intangible amortization but includes depreciation. Three months ended September 30, Nine months ended September 30, (in thousands) 2018 2017 2018 2017 Adjusted EBITDA Power segment (1) $ 21,911 $ 21,624 $ 49,524 $ 66,434 Renewable segment (25,831 ) (10,648 ) (166,188 ) (133,023 ) Industrial segment (11,212 ) (7,609 ) (24,744 ) (12,994 ) Corporate (2) (5,793 ) (8,775 ) (23,601 ) (28,168 ) Research and development costs (452 ) (1,893 ) (2,881 ) (6,123 ) Foreign exchange (4,939 ) (6,902 ) (22,680 ) (4,563 ) Other – net (45 ) (241 ) 221 (163 ) (26,361 ) (14,444 ) (190,349 ) (118,600 ) Gain on sale of business 39,731 — 39,731 — Gain on sale of equity method investment (BWBC) — — 6,509 — Impairment of equity method investment in TBWES — — (18,362 ) (18,193 ) Loss on debt extinguishment — — (49,241 ) — Loss on asset disposal — (61 ) (1,513 ) (61 ) MTM gain (loss) from benefit plans 4,196 — 4,740 (1,062 ) Financial advisory services (7,244 ) (358 ) (15,475 ) (358 ) Acquisition and integration costs included in SG&amp;A — (141 ) — (1,573 ) Goodwill impairment — (86,903 ) (37,540 ) (86,903 ) Restructuring activities and spin-off transaction costs (2,863 ) (3,664 ) (13,551 ) (8,648 ) Depreciation &amp; amortization (7,103 ) (7,228 ) (21,005 ) (23,387 ) Interest expense, net (10,247 ) (7,131 ) (35,316 ) (14,880 ) Loss before income tax expense (9,891 ) (119,930 ) (331,372 ) (273,665 ) Income tax expense (benefit) 94,256 (5,309 ) 99,285 (4,963 ) Loss from continuing operations (104,147 ) (114,621 ) (430,657 ) (268,702 ) Income (loss) from discontinued operations, net of tax (1,447 ) 532 (60,875 ) (3,078 ) Net loss (105,594 ) (114,089 ) (491,532 ) (271,780 ) Net income attributable to noncontrolling interest (94 ) (213 ) (357 ) (566 ) Net loss attributable to stockholders $ (105,688 ) $ (114,302 ) $ (491,889 ) $ (272,346 ) (1) Power segment adjusted EBITDA includes $6.4 million and $5.0 million of net benefit from pension and other postretirement benefit plans excluding MTM adjustments in the three months ended September 30, 2018 and 2017, respectively. Power segment adjusted EBITDA includes $19.5 million and $15.1 million of net benefit from pension and other postretirement benefit plans excluding MTM adjustments in the nine months ended September 30, 2018 and 2017, respectively. (2) Allocations are excluded from discontinued operations. Accordingly, allocations previously absorbed by the MEGTEC and Universal businesses in the Industrial segment have been included with other unallocated costs in Corporate, and total $2.9 million and $2.2 million in the three months ended September 30, 2018 and 2017, respectively and $8.6 million and $6.6 million in the nine months ended September 30, 2018 and 2017, respectively.</t>
  </si>
  <si>
    <t>REVENUE RECOGNITION AND CONTRACTS</t>
  </si>
  <si>
    <t>Revenue from Contract with Customer [Abstract]</t>
  </si>
  <si>
    <t>REVENUE RECOGNITION AND CONTRACTS Adoption of Accounting Standards Codification ("ASC") Topic 606, Revenue from Contracts with Customers ("Topic 606") On January 1, 2018, we adopted Topic 606 using the modified retrospective method applied to all contracts that were not completed as of January 1, 2018. Results for reporting periods beginning on or after January 1, 2018 are presented under Topic 606, while prior period amounts are not adjusted and continue to be reported under the accounting standards in effect for the prior period. We recorded a $0.5 million net increase to opening retained earnings as of January 1, 2018 from the cumulative effect of adopting Topic 606 that primarily related to transitioning the timing of certain sales commissions expense. The effect on revenue from adopting Topic 606 was not material for the nine months ended September 30, 2018.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Power and Industrial segments, accounted for 22% and 17% of our revenue for the three months ended September 30, 2018 and 2017, respectively, and 18% and 16% of our revenue for the nine months ended September 30, 2018 and 2017,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78% and 83% of our revenue for the three months ended September 30, 2018 and 2017, respectively, and 82% and 84% of our revenue for the nine months ended September 30, 2018 and 2017, respectively. Revenue recognized over time primarily relates to customized, engineered solutions and construction services from all three of our segments. Typically, revenue is recognized over time using the percentage-of-completion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percentage-of-completion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2018 in our Renewable segment. Refer to Note 5 for our disaggregation of revenue by product line.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generally recognize sales commissions in equal proportion as revenue is recognized. Our sales agreements are structured such that commissions are only payable upon receipt of payment, thus a capitalized asset at contract inception has not been recorded for sales commission as a liability has not been incurred at that point. Contract Balances Contracts in progress, a current asset in our condensed consolidated balance sheets, includes revenues and related costs so recorded, plus accumulated contract costs that exceed amounts invoiced to customers under the terms of the contracts. Advance billings, a current liability in our condensed consolidated balance sheets, includes advance billings on contracts invoice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contract loss is recognized in full in the statement of operations and an accrual for the estimated loss on the uncompleted contract is included in other current liabilities in the condensed consolidated balance sheets. In addition, when we determine that an uncompleted contract will not be completed on-time and the contract has liquidated damages provisions, we recognize the estimated liquidated damages we will incur and record them as a reduction of the estimated selling price in the period the change in estimate occurs. Losses accrued in advance of the percentage-of-completion of a contract are included in other accrued liabilities, a current liability, in our condensed consolidated balance sheets. The following represent the components of our contracts in progress and advance billings on contracts included in our condensed consolidated balance sheets: September 30, December 31, (in thousands) 2018 2017 Contract assets - included in contracts in progress: Costs incurred less costs of revenue recognized $ 51,083 $ 69,576 Revenues recognized less billings to customers 90,490 66,235 Contracts in progress $ 141,573 $ 135,811 Contract liabilities - included in advance billings on contracts: Billings to customers less revenues recognized $ 124,973 $ 168,880 Costs of revenue recognized less cost incurred 2,872 3,117 Advance billings on contracts $ 127,845 $ 171,997 Accrued contract losses $ 40,362 $ 40,634 The impact of adopting Topic 606 on components of our contracts in progress and advance billings on contracts was not material at September 30, 2018. Backlog On September 30, 2018 we had $921 million of remaining performance obligations, which we also refer to as total backlog. We expect to recognize approximately 28% , 33% and 39% of our remaining performance obligations as revenue in the remainder of 2018, 2019 and thereafter, respectively. Backlog reduced by approximately $467 million in September 2018 as a result of the sale of PBRRC described in Note 4 . Changes in Contract Estimates As of September 30, 2018, we have estimated the costs to complete in-process contracts in order to estimate revenues in accordance with the percentage-of-completion method of accounting.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In the three and nine months ended September 30, 2018 and 2017 , we recognized changes in estimated gross profit related to long-term contracts accounted for on the percentage-of-completion basis, which are summarized as follows: Three Months Ended September 30, Nine Months Ended September 30, (in thousands) 2018 2017 2018 2017 Increases in gross profits for changes in estimates for over time contracts $ 2,326 $ 3,040 $ 16,182 $ 15,777 Decreases in gross profits for changes in estimates for over time contracts (26,583 ) (12,312 ) (136,992 ) (135,445 ) Net changes in gross profits for changes in estimates for over time contracts $ (24,257 ) $ (9,272 ) $ (120,810 ) $ (119,668 ) Renewable Loss Contracts We had four renewable energy contracts in Europe that were loss contracts at December 31, 2016. During the three months ended June 30, 2017, two additional renewable energy contracts in Europe became loss contracts. In the three months ended September 30, 2018 and September 30, 2017, we recorded $19.1 million and $11.6 million in net losses, respectively, from changes in the estimated revenues and costs to complete these six European renewable energy loss contracts. These changes in estimates in the three months ended September 30, 2018 and 2017 included increases in our estimates of anticipated liquidated damages that (increased) reduced revenue associated with these six contracts by $(0.2) million and $13.2 million , respectively. The total anticipated liquidated damages associated with these six contracts were $93.2 million and $62.8 million at September 30, 2018 and September 30, 2017 , respectively. During the nine months ended September 30, 2017 there were corrections that reduced (increased) estimated contract losses at completion by $1.0 million , $(6.0) million and $1.1 million relating to the three months ended December 31, 2016, March 31, 2017 and June 30, 2017, respectively. Management has determined these amounts are immaterial to the consolidated financial statements in both previous periods. In the nine months ended September 30, 2018 and September 30, 2017, we recorded $129.1 million and $123.8 million in net losses, respectively, inclusive of warranty expense as described in Note 15 , resulting from changes in the estimated revenues and costs to complete the six European renewable energy loss contracts. These changes in estimates in the nine months ended September 30, 2018 and 2017 included increases in our estimates of anticipated liquidated damages that reduced revenue associated with these six contracts by $16.1 million and $27.0 million , respectively. The charges recorded in the three and nine months ended September 30, 2018 and September 30, 2017 were due to revisions in the estimated revenues and costs at completion during the period across the six loss contracts described below. Also, as described in Note 17 , the October 31, 2018 amendment to the U.S. Revolving Credit Facility requires $25.0 million of concessions from customers on these Renewable loss contracts to be secured by February 15, 2019. As of September 30, 2018, a portion of these concessions have been agreed, but have not been included in the contract estimates because of uncertainties in achieving related performance obligations. As of September 30, 2018 , the status of these six loss contracts was as follows: The first contract, a waste-to-energy plant in Denmark, became a loss contract in the second quarter of 2016. As of September 30, 2018 , this contract is approximately 97% complete and construction activities are complete as of the date of this report. The unit became operational during the second quarter of 2017 and is only pending completion of contractual trial operations and takeover activities and requirements, to which the customer has not yet agreed. Our estimates at September 30, 2018 assume complete takeover by the customer in the fourth quarter of 2018. During the three and nine months ended September 30, 2018 , we recognized additional contract losses of $3.9 million and $19.3 million , respectively, on the contract as a result of differences in actual and estimated costs, schedule delays and issues encountered during preparation for formal trial operations. Losses in the nine months ended September 30, 2018 also related to increases in expected warranty costs. Our estimate at completion as of September 30, 2018 includes $9.4 million of total expected liquidated damages. As of September 30, 2018 , the reserve for estimated contract losses recorded in "other accrued liabilities" in our condensed consolidated balance sheet was $3.0 million . In the three and nine months ended September 30, 2017 , we recognized additional contract losses of $4.6 million and $15.1 million , respectively, as a result of differences in actual and estimated costs and schedule delays. As of September 30, 2017 , this contract had $2.3 million of accrued losses and was 97% complete. The second contract, a biomass plant in the United Kingdom, became a loss contract in the fourth quarter of 2016. As of September 30, 2018 , this contract was approximately 93% complete. Startup of the unit occurred in April 2018, and synchronization to the electrical grid while firing on biomass fuel occurred in September 2018. Trial operations and takeover by the customer is expected in the fourth quarter of 2018. During the three and nine months ended September 30, 2018 , we recognized additional contract losses of $3.4 million and $16.8 million , respectively, on this contract as a result of repairs required during startup commissioning activities, additional expected punch list and other commissioning costs, and changes in construction cost estimates. Losses in the nine months ended September 30, 2018 also related to increases in expected warranty costs and subcontractor productivity being lower than previous estimates. Our estimate at completion as of September 30, 2018 includes $19.5 million of total expected liquidated damages due to schedule delays. Our estimates at completion as of September 30, 2018 and September 30, 2017 also include contractual bonus opportunities for guaranteed higher power output (discussed further below). As of September 30, 2018 , the reserve for estimated contract losses recorded in "other accrued liabilities" in our condensed consolidated balance sheet was $5.6 million . In the three and nine months ended September 30, 2017 , we recognized contract gains of $2.0 million and losses of $35.4 million , respectively, from changes in the expected selling price, construction cost estimates and schedule delays, and as of September 30, 2017 , this contract had $13.6 million of accrued losses and was 75% complete. The third contract, a biomass plant in Denmark, became a loss contract in the fourth quarter of 2016. As of September 30, 2018 , this contract was approximately 97% complete and construction activities are complete as of the date of this report. The unit became operational during the second quarter of 2017, and partial takeover was achieved in March 2018, when the contract moved into the warranty phase. We agreed with the customer to a full takeover at the end of October 2018 and scheduled a time line for remaining punch list activities to be completed around the customer's future planned outages. During the three and nine months ended September 30, 2018 , we recognized additional contract losses of $3.0 million and $6.5 million , respectively, as a result of changes in the estimated costs at completion. Our estimate at completion as of September 30, 2018 includes $7.0 million of total expected liquidated damages due to schedule delays. As of September 30, 2018 , the reserve for estimated contract losses recorded in "other accrued liabilities" in our condensed consolidated balance sheet was $1.1 million . In the three and nine months ended September 30, 2017 , we recognized charges of $1.6 million and $7.1 million , respectively, from changes in our estimate at completion, and as of September 30, 2017 , this contract had $1.7 million of accrued losses and was 95% complete. The fourth contract, a biomass plant in the United Kingdom, became a loss contract in the fourth quarter of 2016. As of September 30, 2018 , this contract was approximately 95% complete. Commissioning activities began in the first quarter of 2018, and construction was substantially complete at June 30, 2018. Startup of the unit occurred in May 2018, and synchronization to the electrical grid while firing on biomass fuel occurred in July 2018. Trial operations began in November 2018 and takeover by the customer is expected in the fourth quarter of 2018. During the three and nine months ended September 30, 2018 , we revised our estimated revenue and costs at completion for this loss contract, which resulted in $4.1 million and $28.9 million , respectively, of additional contract losses due to challenges in startup commissioning activities, additional expected punch list and other commissioning costs, additional subcontractor costs and estimated liquidated damages. Losses in the nine months ended September 30, 2018 also include increases in expected warranty costs and subcontractor productivity being lower than previous estimates. Our estimate at completion as of September 30, 2018 includes $20.0 million of total expected liquidated damages due to schedule delays. Our estimates at completion as of September 30, 2018 and September 30, 2017 also include contractual bonus opportunities for guaranteed higher power output (discussed further below). As of September 30, 2018 , the reserve for estimated contract losses recorded in "other accrued liabilities" in our condensed consolidated balance sheet was $3.1 million . In the three and nine months ended September 30, 2017 , we recognized a contract gain of $4.5 million and contract losses of $17.4 million , respectively, from changes in the expected selling price, changes in construction cost estimates and schedule delays, and as of September 30, 2017 , this contract had $5.2 million of accrued losses and was 77% complete. The fifth contract, a biomass plant in the United Kingdom, became a loss contract in the second quarter of 2017. As of September 30, 2018 , this contract was approximately 70% complete, and we expect construction will be substantially completed on this contract in early 2019 with takeover by the customer in the third quarter of 2019. During the three months ended September 30, 2018 , we made progress consistent with previous estimates and did not recognize any additional changes in estimated revenue or costs at completion for this contract. In September 2018, we connected to the electrical grid and generated first power from site, which enabled the customer to file the accreditation application with the regulatory agency. During the nine months ended September 30, 2018, we revised our estimated revenue and costs at completion for this loss contract which resulted in $39.7 million of additional contract losses, including estimated costs of taking over the civil scope in the first quarter of 2018 from our joint venture partner, who entered administration (similar to filing for bankruptcy in the U.S.) in late February 2018 and receipt of regulatory release later than expected in previous estimates (March 29, 2018) to begin repairs to the failed steel beam, which further increased costs to complete remaining work streams. Full access to the site was obtained on June 6, 2018, after the steel beam repairs were completed. The impact of the failed steel beam is discussed in more detail below. Losses in the nine months ended September 30, 2018 also reflect an extended schedule from greater challenges in restarting work on a site that had been idle pending repairs on the failed steel beam, including the extent of items that had been damaged from weather exposure, and increases in expected warranty costs. Our estimate at completion as of September 30, 2018 , includes $20.2 million of total expected liquidated damages due to schedule delays. As of September 30, 2018 , the reserve for estimated contract losses recorded in "other accrued liabilities" in our condensed consolidated balance sheet was $22.8 million . In the three and nine months ended September 30, 2017 , we recognized charges of $12.0 million and $35.3 million , respectively from changes in our estimate at completion, and as of September 30, 2017 , this contract had $14.3 million of accrued losses and was 60% complete. This fifth project also includes a rejection clause that gives the customer the option to reject the deliverable, recover all monies paid to us and our former civil construction partner (up to approximately $144 million ), and require us to restore the property to its original state if certain criteria are not satisfied, including not achieving a contractual milestone related to accreditation criteria by September 30, 2018. We did not meet the express contractual criteria to satisfy this contractual milestone related to accreditation; however, the approach used was the one that the customer and external counsel considered to be the most appropriate option for accreditation in the circumstances. Our September 30, 2018 estimate at completion does not assume the customer's exercise of the rejection right because management believes the customer will not exercise its rejection right and the customer has not indicated its intention to exercise this right; however, we cannot control whether the customer will agree to modify the contract or exercise its right to reject the contract, and no assurances can be given in this regard. We are currently negotiating with the customer a formal agreement of the terms under which all rejection rights will be suspended, but without such agreement, the customer retains the current right to reject the contract. The sixth contract, a waste-to-energy plant in the United Kingdom, became a loss contract in the second quarter of 2017. As of September 30, 2018 , this contract was approximately 92% complete. Commissioning activities began in the first quarter of 2018, construction was substantially completed in July 2018, startup of the unit occurred in July 2018 and trial operations and customer takeover are expected in the fourth quarter of 2018. During the three and nine months ended September 30, 2018 , we revised our estimated revenue and costs at completion for this loss contract, which resulted in additional contract losses of $4.7 million and $17.9 million due to challenges in startup commissioning activities. Losses in the nine months ended September 30, 2018 also included the effects of schedule delays, inclusive of liquidated damages, estimated claim settlements, and increases in expected warranty costs. Our estimate at completion as of September 30, 2018 includes $17.2 million of total expected liquidated damages due to schedule delays. As of September 30, 2018 , the reserve for estimated contract losses recorded in "other accrued liabilities" in our condensed consolidated balance sheet was $1.9 million . In the nine months ended September 30, 2017 , we recognized additional contract losses of $18.5 million from changes in our estimate at completion, and as of September 30, 2017 , this contract had $3.3 million of accrued losses and was 68% complete.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43 million , which is included in the September 30, 2018 , estimated losses at completion for these three contracts. Also during the third quarter of 2017, we implemented a design change in three of the renewable facilities to increase the guaranteed power output, which will allow us to achieve contractual bonus opportunities for the higher output. In the fourth quarter of 2017, we obtained agreement from certain customers to increase the value of these bonus opportunities and to provide partial relief on liquidated damages. The bonus opportunities and liquidated damages relief increased the estimated selling price of the three contracts by approximately $19 million in total, and this positive change in estimated cost to complete was fully recognized in 2017 because each was a loss contract. During the third quarter of 2016, we determined it was probable that we would receive a $15.5 million (DKK 100.0 million ) insurance recovery for a portion of the losses on the first European renewable energy contract discussed above. In May 2018, our insurer disputed coverage on our insurance claim. We believe that the dispute from the insurer is without merit and continue to believe we are entitled to the full value of the claim. We intend to aggressively pursue full recovery under the policy, and we filed for arbitration in July 2018. However, an allowance for the entire receivable was recorded in the second quarter of 2018 based upon the dispute by the insurer, which is considered contradictory evidence in the accounting probability assessment of this loss recovery, even if it is believed to be without merit. The insurance recovery of $15.5 million is recorded in accounts receivable - other in our condensed consolidated balance sheet at December 31, 2017 . The $15.5 million insurance recovery was fully offset by an allowance in the three months ended June 30, 2018, and remains fully reserved at September 30, 2018.</t>
  </si>
  <si>
    <t>RESTRUCTURING ACTIVITIES AND SPIN-OFF TRANSACTION COSTS</t>
  </si>
  <si>
    <t>Restructuring Activities and Spin-Off Transaction Costs [Abstract]</t>
  </si>
  <si>
    <t>RESTRUCTURING ACTIVITIES AND SPIN-OFF TRANSACTION COSTS Restructuring Liabilities In June 2018, we began to implement a series of cost restructuring actions, primarily in our U.S. and Canadian operations, corporate functions, and Industrial segment. These actions were intended to appropriately size our operations and support functions in response to the continuing decline in global markets for new build coal-fired power generation, the announcement of the MEGTEC and Universal sale and our liquidity needs. Severance cost associated with these actions is expected to total approximately $7.1 million , of which $2.6 million and $6.0 million was recorded in the three and nine months ended September 30, 2018 , respectively, and the remainder will be recorded in the balance of 2018 over the remaining service periods. Severance payments are expected to extend through mid-2019. Executive severance was $(0.6) million in the three months ended September 30, 2018 , representing a reduction in expected severance cost upon finalizing a severance contract, and totaled $4.5 million in the nine months ended September 30, 2018 related to the elimination of the SVP and Chief Business Development Officer role and the transition of the CEO to Leslie C. Kass. Severance payments are expected to extend through mid-2019. The remainder of the restructuring costs in the nine months ended September 30, 2018 , primarily relate to actions from the second half of 2017 that were intended to improve our global cost structure and increase our financial flexibility. These restructuring actions included a workforce reduction at both the business segment and corporate levels totaling approximately 9% of our global workforce, SG&amp;A expense reductions and new cost control measures, and office closures and consolidations in non-core geographies. These actions included reduction of approximately 30% of B&amp;W Vølund's workforce to align with a new execution model focused on B&amp;W Vølund's core boiler, grate and environmental equipment technologies, with the balance-of-plant and civil construction scope being executed by a partner. In the three and nine months ended September 30, 2017 , restructuring costs relate primarily to a series of activities that took place prior to 2017 that were intended to help us maintain margins, make our costs more volume-variable and allow our business to be more flexible. These actions were primarily in the Power segment in advance of lower projected demand for power generation from coal in the United States. We made our manufacturing costs more volume-variable through the closure of manufacturing facilities and development of manufacturing arrangements with third parties. Also, we made our cost of engineering and supply chain more variable by creating a matrix organization capable of delivering products across multiple segments and developing more volume-variable outsourcing arrangements with our joint venture partners and other third parties to meet fluctuating demand. Until the second quarter of 2018, these restructuring actions achieved the goal of maintaining gross margins in the Power segment. Quantification of cost savings, however, is significantly dependent upon volume assumptions that have changed since the restructuring actions were initiated. Restructuring liabilities are included in other accrued liabilities on our condensed consolidated balance sheets. Activity related to the restructuring liabilities is as follows: Three months ended September 30, Nine months ended September 30, (in thousands) 2018 2017 2018 2017 Balance at beginning of period $ 7,882 $ 838 $ 2,320 $ 1,809 Restructuring expense 2,849 3,166 13,013 7,023 Payments (3,113 ) (2,188 ) (7,715 ) (7,016 ) Balance at September 30 $ 7,618 $ 1,816 $ 7,618 $ 1,816 Accrued restructuring liabilities at September 30, 2018 and 2017 relate primarily to employee termination benefits. Excluded from restructuring expense in the table above are non-cash restructuring charges that did not impact the accrued restructuring liability. In the three months ended September 30, 2017 , we recognized $0.3 million in restructuring related to gains on disposals of long-lived assets. In the nine months ended September 30, 2018 and 2017, we recognized $0.2 million and $0.6 million , respectively, in non-cash restructuring expense related to losses on the disposals of long-lived assets. Spin-Off Transaction Costs Spin-off costs were primarily attributable to employee retention awards directly related to the spin-off from our former parent, The Babcock &amp; Wilcox Company (now known as BWX Technologies, Inc.). In the three months ended September 30, 2017, spin costs were $0.2 million . In the nine months ended September 30, 2018 and 2017, we recognized spin-off costs of $0.3 million and $1.0 million , respectively. In each of the nine months ended September 30, 2018 and September 30, 2017 , we disbursed $1.9 million of the accrued retention awards.</t>
  </si>
  <si>
    <t>PROVISION FOR INCOME TAXES</t>
  </si>
  <si>
    <t>Income Tax Disclosure [Abstract]</t>
  </si>
  <si>
    <t>PROVISION FOR INCOME TAXES In the three months ended September 30, 2018, we recognized income tax expense of $94.3 million , which includes $99.6 million of non-cash income tax charges to increase the valuation allowance against our remaining net deferred tax assets. Deferred tax assets are evaluated each period to determine whether it is more likely than not that those deferred tax assets will be realized in the future. This evaluation is performed under the framework of ASC 740, Income Taxes , and considers all positive and negative evidence. In our analysis at September 30, 2018, our weighing of positive and negative evidence included an assessment of historical income by jurisdiction adjusted for recent dispositions and other nonrecurring items, as well as an evaluation of other qualitative factors such as the amendments to covenants in our U.S Revolving Credit Facility as described in Note 17 and our current and prior plans to mitigate our liquidity challenges as described in Note 1 . The changes in circumstances in the third quarter of 2018 also included, among other items, the September 2018 sale of PBRRC, which had been generating income in the U.S. These current period changes in circumstances were reflected in the weight assigned to each piece of evidence considered under the framework and resulted in the judgment that a full valuation allowance against our remaining net deferred tax assets should be recorded at September 30, 2018. Valuation allowances do not limit our ability to use deferred tax assets in the future. Valuation allowances may be reversed in the future if sufficient positive evidence exists to outweigh the negative evidence under the framework . Our effective tax rate for the three months ended September 30, 2018 is not reflective of the U.S. statutory rate primarily due to the increase in the valuation allowance against net deferred tax assets. In jurisdictions where we have available net operating loss carryforwards (NOLs), such as the U.S., Denmark and Italy, the existence of a full valuation allowance against deferred tax assets results in income tax benefit or expense relating primarily to discrete items. In other profitable jurisdictions, however, we may record income tax expense, even though we have established a full valuation allowance against our net deferred tax assets. Discrete items in the three months ended September 30, 2018 include $99.6 million of expense from increasing the valuation allowance against remaining deferred tax assets and a $1.6 million benefit related to the release of a tax reserve when the statute of limitations expired. The remainder of the income tax in the three months ended September 30, 2018 relates to changes in the jurisdictional mix of income and losses. In the three months ended September 30, 2017, the income tax benefit was $5.3 million , which resulted in an effective tax rate of 4.4% that was lower than our statutory rate primarily due to nondeductible goodwill impairment charges, foreign losses in our Renewable segment that are subject to a valuation allowance and nondeductible expenses, offset by favorable discrete items of $0.4 million . The discrete items include favorable adjustments to prior year U.S. tax returns and the effect of vested and exercised share-based compensation awards. In the nine months ended September 30, 2018, income tax expense was $99.3 million , which is not reflective of the U.S. statutory rate due to the increase in the valuation allowance against net deferred tax assets as described above. Unfavorable discrete items were an expense of $1.4 million in the first half of the year and include a valuation allowance on the net deferred tax assets of one of our foreign subsidiaries and the income tax effects of vested and exercised share-based compensation awards. In the nine months ended September 30, 2017, income tax benefit was $5.0 million , which resulted in an effective tax rate of 1.8% that was lower than our statutory rate primarily due to the reasons noted above and nondeductible transaction costs, which were offset by the effect of vested and exercised share-based compensation awards, both of which were discrete items in the first quarter of 2017. We continue to analyze the different aspects of the Tax Act, which could potentially affect the provisional estimates that were recorded at December 31, 2017. As a result of accumulations of the Company's common stock among several large shareholders and the impact of the Rights Offering that was completed on April 30, 2018, we continue to monitor for the possibility of an ownership change as defined under Internal Revenue Code ("IRC") Section 382. Under IRC Section 382, a company has undergone an ownership change if shareholders owning at least 5% of the company have increased their collective holdings by more than 50% during the prior three-year period. Based on information that is publicly available, the Company does not currently believe it has experienced an ownership change. Small changes in ownership by shareholders owning at least 5% of the Company could result in an ownership change; however, if we had experienced an ownership change as of September 30, 2018, the future utilization of our federal net operating loss and credit carryforwards would be limited to approximately $4 million annually, but quantification is dependent upon the value of the company multiplied by the long-term interest rate at the time of the ownership change.</t>
  </si>
  <si>
    <t>COMPREHENSIVE INCOME</t>
  </si>
  <si>
    <t>Equity [Abstract]</t>
  </si>
  <si>
    <t>COMPREHENSIVE INCOME Gains and losses deferred in accumulated other comprehensive income (loss) ("AOCI") are reclassified and recognized in the condensed consolidated statements of operations once they are realized. The changes in the components of AOCI, net of tax, for the first three quarters in 2018 and 2017 were as follows: (in thousands) Currency translation gain (loss) Net unrealized gain (loss) on investments (net of tax) 1 Net unrealized gain (loss) on derivative instruments Net unrecognized gain (loss) related to benefit plans (net of tax) Total Balance at December 31, 2017 $ (27,837 ) $ 38 $ 1,737 $ 3,633 $ (22,429 ) Impact of ASU 2016-1 on changes in the components of AOCI, net of tax (1) — (38 ) — — (38 ) Other comprehensive income (loss) before reclassifications 3,223 — 1,224 (55 ) 4,392 Amounts reclassified from AOCI to net income (loss) (2,044 ) — (1,272 ) (384 ) (3,700 ) Net current-period other comprehensive income (loss) 1,179 (38 ) (48 ) (439 ) 654 Balance at March 31, 2018 $ (26,658 ) $ — $ 1,689 $ 3,194 $ (21,775 ) Other comprehensive income (loss) before reclassifications 8,517 — (513 ) 112 8,116 Amounts reclassified from AOCI to net income (loss) — — 381 (427 ) (46 ) Amounts reclassified from AOCI to pension, other accumulated postretirement benefit liabilities and deferred income taxes (2) — — — (2,831 ) (2,831 ) Net current-period other comprehensive income (loss) 8,517 — (132 ) (3,146 ) 5,239 Balance at June 30, 2018 $ (18,141 ) $ — $ 1,557 $ 48 $ (16,536 ) Other comprehensive income (loss) before reclassifications 296 — 150 (11 ) 435 Amounts reclassified from AOCI to net income (loss) 2,595 — (392 ) (122 ) 2,081 Net current-period other comprehensive income (loss) 2,891 — (242 ) (133 ) 2,516 Balance at September 30, 2018 $ (15,250 ) $ — $ 1,315 $ (85 ) $ (14,020 ) (in thousands) Currency translation gain (loss) Net unrealized gain (loss) on investments (net of tax) Net unrealized gain (loss) on derivative instruments Net unrecognized gain (loss) related to benefit plans (net of tax) Total Balance at December 31, 2016 $ (43,987 ) $ (37 ) $ 802 $ 6,740 $ (36,482 ) Other comprehensive income (loss) before reclassifications 5,417 61 4,587 (44 ) 10,021 Amounts reclassified from AOCI to net income (loss) — (27 ) (3,843 ) (882 ) (4,752 ) Net current-period other comprehensive income (loss) 5,417 34 744 (926 ) 5,269 Balance at March 31, 2017 $ (38,570 ) $ (3 ) $ 1,546 $ 5,814 $ (31,213 ) Other comprehensive income (loss) before reclassifications 6,757 (19 ) (2,204 ) (97 ) 4,437 Amounts reclassified from AOCI to net income (loss) — (1 ) (658 ) (800 ) (1,459 ) Net current-period other comprehensive income (loss) 6,757 (20 ) (2,862 ) (897 ) 2,978 Balance at June 30, 2017 $ (31,813 ) $ (23 ) $ (1,316 ) $ 4,917 $ (28,235 ) Other comprehensive income (loss) before reclassifications 2,591 69 268 (66 ) 2,862 Amounts reclassified from AOCI to net income (loss) — (4 ) 3,567 (630 ) 2,933 Net current-period other comprehensive income (loss) 2,591 65 3,835 (696 ) 5,795 Balance at September 30, 2017 $ (29,222 ) $ 42 $ 2,519 $ 4,221 $ (22,440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The standard is effective as of January 1, 2018 and requires application by means of a cumulative-effect adjustment to the balance sheet as of the beginning of the fiscal year of adoption. (2) Includes the reclassification of the unamortized balance of the curtailment gain, net of tax as described in Note 16 .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18 2017 2018 2017 Release of currency translation gain with the sale of equity method investment Equity in income and impairment of investees $ (2,595 ) $ — $ (551 ) $ — Provision for income taxes — — — — Net loss $ (2,595 ) $ — $ (551 ) $ — Derivative financial instruments Revenues $ 508 $ 2,092 $ 1,646 $ 8,094 Cost of operations (6 ) 159 (5 ) 113 Other-net — (7,930 ) — (7,438 ) Total before tax 502 (5,679 ) 1,641 769 Provision for income taxes 110 (2,112 ) 358 (165 ) Net income (loss) $ 392 $ (3,567 ) $ 1,283 $ 934 Amortization of prior service cost on benefit obligations Benefit plans, net $ 168 $ 619 $ 979 $ 2,281 Provision for income taxes 46 (11 ) 46 (31 ) Net income $ 122 $ 630 $ 933 $ 2,312 Realized gain on investments Other-net $ — $ 6 $ — $ 50 Provision for income taxes — 2 — 18 Net income $ — $ 4 $ — $ 32</t>
  </si>
  <si>
    <t>INVENTORIES</t>
  </si>
  <si>
    <t>Inventory Disclosure [Abstract]</t>
  </si>
  <si>
    <t>INVENTORIES The components of inventories are as follows: (in thousands) September 30, 2018 December 31, 2017 Raw materials and supplies $ 47,047 $ 54,291 Work in progress 6,276 6,918 Finished goods 11,332 11,708 Total inventories $ 64,655 $ 72,917</t>
  </si>
  <si>
    <t>EQUITY METHOD INVESTMENTS</t>
  </si>
  <si>
    <t>Equity Method Investments and Joint Ventures [Abstract]</t>
  </si>
  <si>
    <t>EQUITY METHOD INVESTMENTS Joint ventures in which we have significant ownership and influence, but not control, are accounted for in our consolidated financial statements using the equity method of accounting. We assess our investments in unconsolidated affiliates for other-than-temporary-impairment when significant changes occur in the investee's business or our investment philosophy. Such changes might include a series of operating losses incurred by the investee that are deemed other than temporary, the inability of the investee to sustain an earnings capacity that would justify the carrying amount of the investment or a change in the strategic reasons that were important when we originally entered into the joint venture. As noted below, other-than-temporary-impairments occurred for our equity method investment in TBWES to reduce the carrying value to estimated fair value at the impairment dates. As of September 30, 2018, our investments in equity method investees are not significant. During the first quarter of 2018, we sold our interest in BWBC to our joint venture partner in China for approximately $21.1 million , resulting in a gain of approximately $6.5 million . Proceeds from this sale, net of $1.3 million of withholding tax, were $19.8 million . Our former equity method investment in BWBC had a manufacturing facility that designs, manufactures, produces and sells various power plant and industrial boilers primarily in China. In July 2018, we completed the sale of our investment in TBWES together with the settlement of related contractual claims and received $15.0 million in cash, of which $7.7 million related to our investment in TBWES and $7.3 million of proceeds were used to pay outstanding claims. In July 2018, the AOCI related to cumulative currency translation loss from our investment in TBWES of $2.6 million was also recognized as a loss and is included in foreign exchange with other income (expense) in our condensed consolidated statement of operations. TBWES had a manufacturing facility that produces boiler parts and equipment intended primarily for new build coal boiler contracts in India. During the second quarter of 2017, both we and our joint venture partner decided to make a strategic change in the Indian joint venture due to the decline in forecasted market opportunities in India, at which time we recorded in an $18.2 million other-than-temporary-impairment to the expected recoverable value of our investment in the joint venture. During the first quarter of 2018, based on a preliminary agreement to sell our investment in TBWES, we recognized an additional $18.4 million other-than-temporary-impairment. The impairment charge was based on the difference in the carrying value of our investment in TBWES and the preliminary sale price.</t>
  </si>
  <si>
    <t>GOODWILL</t>
  </si>
  <si>
    <t>Goodwill and Intangible Assets Disclosure [Abstract]</t>
  </si>
  <si>
    <t xml:space="preserve">GOODWILL The following summarizes the changes in the carrying amount of goodwill as of September 30, 2018: (in thousands) Power Renewable Industrial (1) Total Balance at December 31, 2017 (2) $ 47,370 $ — $ 38,308 $ 85,678 Currency translation adjustments (157 ) — (768 ) (925 ) 2018 impairment charges — — (37,540 ) (37,540 ) Balance at September 30, 2018 (2) $ 47,213 $ — $ — $ 47,213 (1) Goodwill for MEGTEC and Universal are shown as part of noncurrent assets of discontinued operations. See Note 3 for further description of discontinued operations. (2) Accumulated goodwill impairments were $50.0 million for the Renewable segment as of December 31, 2017 and $74.4 million and $36.9 for the Industrial segment as of September 30, 2018 and December 31, 2017, respectively. The following summarizes the changes in the carrying amount of goodwill as of September 30, 2017: (in thousands) Power Renewable Industrial (1) Total Balance at December 31, 2016 $ 46,220 $ 48,435 $ 68,432 $ 163,087 Currency translation adjustments 1,180 1,530 6,491 9,201 2017 impairment charges — (49,965 ) (36,938 ) (86,903 ) Balance at September 30, 2017 (2) $ 47,400 $ — $ 37,985 $ 85,385 (1) Goodwill for MEGTEC and Universal are shown as part of noncurrent assets of discontinued operations. See Note 3 for further description of discontinued operations. (2) Prior to September 30, 2017, we had not recorded any goodwill impairment charges In January 2017, the FASB issued ASU 2017-04, Intangibles—Goodwill and Other (Topic 350), Simplifying the Test for Goodwill Impairment (ASU 2017-04) . The standard simplifies the subsequent measurement of goodwill by removing the requirement to perform a hypothetical purchase price allocation to compute the implied fair value of goodwill to measure impairment. Instead, goodwill impairment is measured as the difference between the fair value of the reporting unit and the carrying value of the reporting unit. The standard also clarifies the treatment of the income tax effect of tax-deductible goodwill when measuring goodwill impairment loss. We early adopted ASU 2017-04 on April 1, 2018, effective the first day of our 2018 second quarter. Goodwill is tested for impairment annually and when impairment indicators exist. Interim impairment testing as of June 30, 2018 was performed for the SPIG reporting unit due to lower bookings in the second quarter of 2018 than previously forecasted, which resulted in a reduction in the forecast for the reporting unit. In this test, we compared the fair value of the reporting unit to its carrying value to measure goodwill impairment loss as required by ASU 2017-04. Fair value was determined using the combination of a discounted cash flow method (income approach) and the guideline public company method (market comparable approach), weighted equally in determining the fair value. The market comparable approach estimates fair value using market multiples of various financial measures compared to a set of comparable public companies. Key Level 3 unobservable inputs in our valuation included cash flows and long-term growth rates reflective of management's forecasted outlook, and discount rates inclusive of risk adjustments consistent with current market conditions. A discount rate of 14.5% was used, which is based on the weighted average cost of capital using guideline public company data, factoring in current market data and company specific risk factors. As a result of the impairment test, we recognized a $37.5 million impairment of goodwill in the SPIG reporting unit at June 30, 2018. After the impairment, the SPIG reporting unit did not have any remaining goodwill. </t>
  </si>
  <si>
    <t>INTANGIBLE ASSETS</t>
  </si>
  <si>
    <t>INTANGIBLE ASSETS Our intangible assets are as follows: (in thousands) September 30, 2018 December 31, 2017 Definite-lived intangible assets (1) Customer relationships $ 25,000 $ 25,494 Unpatented technology 15,166 12,910 Patented technology 2,632 6,542 Tradename 12,636 13,951 Backlog 17,760 18,060 All other 9,809 7,611 Gross value of definite-lived intangible assets 83,003 84,568 Customer relationships amortization (14,167 ) (12,455 ) Unpatented technology amortization (3,395 ) (2,184 ) Patented technology amortization (2,315 ) (2,213 ) Tradename amortization (3,524 ) (3,042 ) Acquired backlog amortization (17,760 ) (16,622 ) All other amortization (8,045 ) (7,292 ) Accumulated amortization (49,206 ) (43,808 ) Net definite-lived intangible assets $ 33,797 $ 40,760 Indefinite-lived intangible assets: Trademarks and trade names $ 1,305 $ 1,305 Total indefinite-lived intangible assets $ 1,305 $ 1,305 (1) Intangible assets for MEGTEC and Universal are shown as part of noncurrent assets of discontinued operations. See Note 3 for further description of discontinued operations. The following summarizes the changes in the carrying amount of intangible assets: Nine months ended September 30, (in thousands) 2018 2017 Balance at beginning of period $ 42,065 $ 48,622 Amortization expense (5,398 ) (8,724 ) Currency translation adjustments and other (1,565 ) 3,877 Balance at end of the period $ 35,102 $ 43,775 Amortization of intangible assets is included in cost of operations and SG&amp;A in our condensed consolidated statement of operations, but it is not allocated to segment results. As of September 30, 2018 and December 31, 2017, the SPIG reporting unit had $28.5 million and $32.7 million of identifiable intangible assets, net of accumulated amortization, respectively. Long-lived assets, including intangible assets, are reviewed for impairment annually, or whenever circumstances indicate that the carrying amount might not be recoverable. The circumstances leading to the goodwill impairments as of June 30, 2018 and September 30, 2017 also triggered evaluations for the SPIG reporting unit. In our tests as of June 30, 2018 and September 30, 2017, the sum of the undiscounted cash flows and the residual value of the primary assets exceeded the carrying value of the SPIG asset group and no impairment was indicated. Estimated future intangible asset amortization expense is as follows (in thousands): Year ending Amortization expense Three months ending December 31, 2018 $ 1,311 Twelve months ending December 31, 2019 4,724 Twelve months ending December 31, 2020 3,976 Twelve months ending December 31, 2021 3,763 Twelve months ending December 31, 2022 3,671 Twelve months ending December 31, 2023 3,662 Thereafter 12,690</t>
  </si>
  <si>
    <t>PROPERTY, PLANT &amp; EQUIPMENT</t>
  </si>
  <si>
    <t>Property, Plant and Equipment [Abstract]</t>
  </si>
  <si>
    <t>PROPERTY, PLANT &amp; EQUIPMENT Property, plant and equipment is stated at cost. The composition of our property, plant and equipment less accumulated depreciation is set forth below: (in thousands) September 30, 2018 December 31, 2017 Land $ 3,597 $ 3,631 Buildings 106,635 107,944 Machinery and equipment 182,653 205,331 Property under construction 2,278 5,979 295,163 322,885 Less accumulated depreciation 198,237 208,178 Net property, plant and equipment $ 96,926 $ 114,707 In September 2018, we relocated our corporate headquarters to Barberton, Ohio from Charlotte, North Carolina. At the same time, we announced that we would consolidate most of our Barberton and Copley, Ohio operations into new, leased office space in Akron, Ohio in the third quarter of 2019. The new location in Akron is expected to reduce operating costs, net of rent, and to provide a space that better meets our needs. We do not expect to incur significant relocation costs; however, we expect $7.0 million of accelerated depreciation to be recognized through mid-2019, of which $1.2 million was recognized in the three months ended September 30, 2018.</t>
  </si>
  <si>
    <t>WARRANTY EXPENSE</t>
  </si>
  <si>
    <t>Product Warranties Disclosures [Abstract]</t>
  </si>
  <si>
    <t>WARRANTY EXPENSE We may offer assurance type warranties on products and services we sell. Changes in the carrying amount of our accrued warranty expense are as follows: Nine Months Ended September 30, (in thousands) 2018 2017 Balance at beginning of period $ 33,514 $ 36,520 Additions 30,621 17,782 Expirations and other changes (1,865 ) (9,053 ) Payments (9,418 ) (10,534 ) Translation and other (688 ) 1,900 Balance at end of period $ 52,164 $ 36,615 We accrue estimated expense included in cost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Warranty expense in the nine months ended September 30, 2018 includes a $15.1 million increase in expected warranty costs for the six European renewable energy loss contracts based on experience from the startup and commissioning activities in the second quarter of 2018 and $5.3 million of specific provisions on certain contracts in the Power segment for specific technical matters and customer requirements.</t>
  </si>
  <si>
    <t>PENSION PLANS AND OTHER POSTRETIREMENT BENEFITS</t>
  </si>
  <si>
    <t>Retirement Benefits [Abstract]</t>
  </si>
  <si>
    <t>PENSION PLANS AND OTHER POSTRETIREMENT BENEFITS Components of net periodic benefit cost (benefit) included in net income (loss) are as follows: Pension Benefits Other Benefits Three Months Ended September 30, Nine Months Ended September 30, Three Months Ended September 30, Nine Months Ended September 30, (in thousands) 2018 2017 2018 2017 2018 2017 2018 2017 Interest cost $ 9,739 $ 10,342 $ 29,237 $ 30,832 $ 97 $ (106 ) $ 289 $ 255 Expected return on plan assets (16,235 ) (14,936 ) (48,680 ) (44,646 ) — — — — Amortization of prior service cost 25 29 75 80 (186 ) (561 ) (1,020 ) (2,277 ) Recognized net actuarial loss (gain) (4,196 ) — (4,740 ) 1,062 — — — — Benefit plans, net (10,667 ) (4,565 ) (24,108 ) (12,672 ) (89 ) (667 ) (731 ) (2,022 ) Service cost included in COS 186 200 562 681 4 3 12 11 Net periodic benefit cost (benefit) $ (10,481 ) $ (4,365 ) $ (23,546 ) $ (11,991 ) $ (85 ) $ (664 ) $ (719 ) $ (2,011 ) We made contributions to our pension and other postretirement benefit plans totaling $9.1 million and $17.6 million during the three and nine months ended September 30, 2018, respectively, as compared to $9.8 million and $16.2 million during the three and nine months ended September 30, 2017, respectively. While we retained the pension liability related to employees of PBRRC after the September 2018 sale of this business, the status change of these participants in the Retirement Plan for Employees of Babcock &amp; Wilcox Commercial Operations (the "Commercial Operations Plan") resulted in a $3.5 million curtailment loss in the three months ended September 30, 2018, which also triggered an interim MTM of the Commercial Operations Plan assets and liabilities that was a gain of $7.7 million in the three months ended September 30, 2018. Both the curtailment and the MTM are reflected in the "Recognized net actuarial loss (gain) " in the table above and are included in our condensed consolidated statements of operations in the "Benefit plans, net" line item . During the three months ended June 30, 2018, lump sum payments from our Canadian pension plan resulted in a plan settlement gain of $0.1 million , which also triggered an interim MTM of the Canadian pension plan assets and liability that was a gain of $0.4 million in the three months ended June 30, 2018. Both the settlement and the MTM are reflected in the "Recognized net actuarial loss (gain) " in the table above and are included in our condensed consolidated statements of operations in the "Benefit plans, net" line item. During the three months ended March 31, 2017, lump sum payments from our Canadian pension plan resulted in a plan settlement loss of $0.4 million , which also resulted in interim MTM of the Canadian pension plan that was a loss of $0.7 million in the three months ended March 31, 2017. The effect of these charges and mark to market adjustments are reflected in the " Recognized net actuarial loss (gain)" in the table above. Both the settlement and the MTM are reflected in the "Recognized net actuarial loss (gain) " in the table above and are included in our condensed consolidated statements of operations in the "Benefit plans, net" line item. We terminated the Babcock &amp; Wilcox Retiree Medical Plan (the "Retiree OPEB plan") effective December 31, 2016. The Retiree OPEB plan was originally established to provide secondary medical insurance coverage for retirees that had reached the age of 65 , up to a lifetime maximum cost. In exchange for terminating the Retiree OPEB plan, the participants had the option to enroll in a third-party health care exchange, to which B&amp;W agreed to contribute up to $750 a year for each of the next three years (beginning in 2017) to a health reimbursement account ("HRA"), provided the plan participant had not yet reached their lifetime maximum under the terminated Retiree OPEB plan. Based on the number of participants who enrolled in the new benefit plan, we recognized a curtailment gain of $10.8 million on December 31, 2016 for the actuarially determined difference in the liability for these participants in the Retiree OPEB plan and the new plan. The curtailment gain was deferred in accumulated other comprehensive income and was being recognized as income through 2020. Participants in the Retiree OPEB plan filed a class action lawsuit against B&amp;W in 2017 asserting that the change in health care coverage breached B&amp;W's obligations under collective bargaining agreements. In April 2018, the court approved a settlement whereby B&amp;W will contribute $1,000 a year for 2018 and 2019, and $1,100 a year thereafter for the life of a participant to an HRA. As a result of the settlement, the revised Retiree OPEB plan was actuarially remeasured as of April 1, 2018. The unamortized balance of the curtailment gain of $5.2 million and the related deferred tax of $1.3 million was reversed from AOCI and we recorded $5.2 million in other accumulated postretirement benefit liabilities for the actuarial value of the Retiree OPEB plan.</t>
  </si>
  <si>
    <t>REVOLVING DEBT</t>
  </si>
  <si>
    <t>Debt Disclosure [Abstract]</t>
  </si>
  <si>
    <t>REVOLVING DEBT The components of our revolving debt are comprised of separate revolving credit facilities in the following locations: (in thousands) September 30, 2018 December 31, 2017 United States $ 190,600 $ 94,300 Foreign 3,415 9,173 Total revolving debt $ 194,015 $ 103,473 U.S. Revolving Credit Facility On May 11, 2015, we entered into a credit agreement with a syndicate of lenders ("Credit Agreement") in connection with our spin-off from The Babcock &amp; Wilcox Company (now BWX Technologies, Inc.) which governs the U.S. Revolving Credit Facility. The Credit Agreement, which is scheduled to mature on June 30, 2020, provides for a senior secured revolving credit facility, initially in an aggregate amount of up to $600.0 million . The proceeds from loans under the Credit Agreement are available for working capital needs and other general corporate purposes, and the full amount is available to support the issuance of letters of credit, subject to the limits specified in the amendment described below. Since June 2016, we have entered into a number of amendments to the Credit Agreement (the "Amendments" and the Credit Agreement, as amended to date, the "Amended Credit Agreement"). The most recent Amendments, which we entered into on August 9, 2018, September 14, 2018, September 28, 2018, October 4, 2018 and October 31, 2018, respectively among other things, provided for the following modifications: (1) modifies the definition of adjusted EBITDA in the Amended Credit Agreement to exclude up to an additional $72.8 million of charges for certain Renewable segment contracts for periods including the quarter ended June 30, 2018 and allow further add backs to EBITDA for restructuring and other similar expenses; (2) modifies the financial covenants as described below; (3) modifies the amount of liquidity (as defined in the Amended Credit Agreement) to be at least $45.0 million as of the last business day of any calendar month and on any day that a borrowing is made, which then drops to $40.0 million once certain B&amp;W Volund projects are turned over to customers; (4) lowers the amount of certain excess cash, from $60.0 million to $45.0 million , that we are permitted to hold before mandatory repayment of the U.S. Revolving Credit Facility is required; (5) modifies the Company's ability to reinvest net cash proceeds from asset sales that trigger prepayment requirements to allow for the ability to retain up to $25.0 million of asset sale proceeds after receipt of the initial Last Out Loan funding described below; (6) permits an aggregate $25.0 million of cumulative net income losses attributable to eight specified B&amp;W Vølund contracts for the fiscal quarters ending September 30, 2018 and December 31, 2018; (7) modifies certain contract completion milestones that we are required to meet in connection with six European Renewable loss contracts; (8) modifies the date by which we are required to sell at least $100 million of assets from March 31, 2019 to October 31, 2018; (9) requires us to achieve certain concessions from our renewable contract customers by February 15, 2019 that will generate at least $25.0 million of incremental benefits to us, (10) adds additional events of default related to the termination or rejection of certain contracts related to our Renewables segment; (11) permits and requires us to raise an additional net $30.0 million of last-out loans under the Amended Credit Agreement in connection with the Last Out Loans described below; 12) consents to the sale of PBRRC; (13) eliminates a requirement to adjust on a pro forma basis our EBITDA after the sales of MEGTEC, Universal and PBRRC; (14) changes the interest coverage and senior leverage financial covenant ratios as of October 31, 2018; and (15) amends the definition of EBITDA to allow certain add-back adjustments to exclude up to an additional $21 million of certain charges for periods including the quarter ended September 30, 2018. The Amended Credit Agreement and our obligations under certain hedging agreements and cash management agreements with our lenders and their affiliates continue to be (1) guaranteed by substantially all of our wholly owned domestic subsidiaries and certain of our foreign subsidiaries, but excluding our captive insurance subsidiary, and (2) secured by first-priority liens on certain assets owned by us and the guarantors. The Amended Credit Agreement requires interest payments on revolving loans on a periodic basis until maturity. We may prepay all loans at any time without premium or penalty (other than customary LIBOR breakage costs), subject to notice requirements. The Amended Credit Agreement requires us to make certain prepayments on any outstanding revolving loans after receipt of cash proceeds from certain asset sales or other events, subject to certain exceptions. Such prepayments may require us to reduce the commitments under the Amended Credit Agreement by a corresponding amount of such prepayments. After giving effect to the Amendments, revolving loans outstanding under the Amended Credit Agreement bear interest at our option at either (1) the LIBOR rate plus 5.0% per annum during 2018, 6.0% per annum during 2019 and 7.0% per annum during 2020, or (2) the Base Rate plus 4.0% per annum during 2018, 5.0% per annum during 2019, and 6.0% per annum during 2020. The Base Rate is the highest of the Federal Funds rate plus 0.5% , the one month LIBOR rate plus 1.0% , or the administrative agent's prime rate. The components of our interest expense are detailed in Note 24 . A commitment fee of 1.0% per annum is charged on the unused portions of the U.S. Revolving Credit Facility. Additionally, an annual facility fee of $1.5 million is payable on the first business day of 2018 and 2019, and a pro rated amount is payable on the first business day of 2020. A deferred fee of 2.5% is charged as of September 30, 2018 and will decrease to 1.5% effective October 10, 2018 due to achieving certain asset sales. A letter of credit fee of 2.5% per annum is charged with respect to the amount of each financial letter of credit outstanding, and a letter of credit fee of 1.5% per annum is charged with respect to the amount of each performance and commercial letter of credit outstanding. The Amended Credit Agreement includes financial covenants that are tested on a quarterly basis, based on the rolling four-quarter period that ends on the last day of each fiscal quarter. Effective with the latest Amendment dated October 31, 2018, the maximum permitted senior debt leverage ratio as defined in the Amended Credit Agreement is: • 9.75 :1.0 for the quarters ending September 30, 2018, • 9.00 :1.0 for the quarter ending December 31, 2018, • 4.00 :1.0 for the quarter ending March 31, 2019, • 3.50 :1.0 for the quarter ending June 30, 2019, • 3.00 :1.0 for the quarter ending September 30, 2019, and • 3.00 :1.0 for or the quarters ending December 31, 2019 and each quarter thereafter. Effective with the latest Amendment dated October 31, 2018, the minimum consolidated interest coverage ratio as defined in the Amended Credit Agreement is: • 1.00 :1.0 for the quarter ending September 30, 2018, • 1.00 :1.0 for the quarter ending December 31, 2018, • 2.25 :1.0 for the quarter ending March 31, 2019, • 3.00 :1.0 for the quarter ending June 30, 2019, • 3.25 :1.0 for the quarter ending September 30, 2019, and • 3.25 :1.0 for or the quarters ending December 31, 2019 and each quarter thereafter. Consolidated capital expenditures in each fiscal year are limited to $27.5 million . At September 30, 2018 , borrowings under the Amended Credit Agreement consisted of $190.6 million at an weighted average interest rate of 8.81% . Usage under the Amended Credit Agreement consisted of $190.6 million of borrowings, $28.6 million of financial letters of credit and $150.2 million of performance letters of credit. After giving effect to the Amendments, at September 30, 2018 , we had approximately $59.4 million available for borrowings or to meet letter of credit requirements primarily based on our borrowing sublimit, our trailing 12 month adjusted EBITDA (as defined in the Amended Credit Agreement), and our leverage and interest coverage ratios (as defined in the Amended Credit Agreement) which were 7.95 and 1.56 , respectively. As a result of the sale of our interest in TBWES, as discussed in Note 11 , and the sale of our MEGTEC and Universal businesses, as discussed in Note 3 , the U.S. Revolving Credit Facility was reduced from $450.0 million to $347.0 million effective October 11, 2018. Also, effective October 12, 2018, we had approximately $78.1 million available for borrowings or to meet letter of credit requirements. Foreign Revolving Credit Facilities Outside of the United States, we have revolving credit facilities in Turkey and, until the first quarter of 2018, in India that are used to provide working capital to local operations. At September 30, 2018 and December 31, 2017, we had aggregate borrowings under these facilities of $3.4 million and $9.2 million respectively. Our weighted average interest rate on these facilities was 29.01% and 6.07% at September 30, 2018 and December 31, 2017, respectively. Our banking counterparties in Turkey have required and are requiring the conversion of these revolving credit facilities to Turkish lira denomination from euro denomination, resulting in correspondingly higher market interest rates for these facilities. As of September 30, 2018, these facilities allow us to borrow up to $3.4 million in aggregate and each have less than a year remaining to maturity.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September 30, 2018 and December 31, 2017 was $178.6 million and $269.1 million , respectively. The aggregate value of all such letters of credit and bank guarantees that are partially secured by the U.S. Revolving Credit Facility as of September 30, 2018 was $67.5 million . The aggregate value of the letters of credit provided by the U.S. Revolving Credit Facility in support of letters of credit outside of the United States was $39.0 million as of September 30, 2018 .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September 30, 2018 , bonds issued and outstanding under these arrangements in support of contracts totaled approximately $311.0 million .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 SECOND LIEN TERM LOAN FACILITY Extinguishment of the Second Lien Term Loan Facility Using $212.6 million of the proceeds from the Rights Offering, we fully repaid the Second Lien Term Loan Facility (described below) on May 4, 2018, plus accrued interest of $2.3 million . A loss on extinguishment of this debt of approximately $49.2 million was recognized in the second quarter of 2018 as a result of the remaining $32.5 million unamortized debt discount on the date of the repayment, $16.2 million of make-whole interest, and $0.5 million of fees associated with the extinguishment. Terms of the Second Lien Term Loan Facility On August 9, 2017 , we entered into a second lien credit agreement (the "Second Lien Credit Agreement") with an affiliate of AIP, governing the Second Lien Term Loan Facility. The Second Lien Term Loan Facility consisted of a second lien term loan in the principal amount of $175.9 million , all of which was borrowed on August 9, 2017 , and a delayed draw term loan facility in the principal amount of up to $20.0 million , which was drawn in a single draw on December 13, 2017. Borrowings under the second lien term loan, other than the delayed draw term loan, had a coupon interest rate of 10% per annum, and borrowings under the delayed draw term loan had a coupon interest rate of 12% per annum, in each case payable quarterly. As of March 7, 2018, the interest rates increased to 12% and 14% per annum, respectively, due to the covenant default. Undrawn amounts under the delayed draw term loan accrued a commitment fee at a rate of 0.50% , which was paid at closing. The second lien term loan and the delayed draw term loan had a scheduled maturity of December 30, 2020. Interest expense associated with our Second Lien Credit Agreement is detailed in Note 24 . In connection with our entry into the Second Lien Term Loan Facility, we used $50.9 million of the proceeds to repurchase and retire approximately 4.8 million shares of our common stock (approximately 10% of our shares outstanding) held by an affiliate of AIP, which was one of the conditions precedent for the Second Lien Term Loan Facility. Based on observable and unobservable market data, we determined the fair value of the shares we repurchased from the related party on August 9, 2017 was $16.7 million . We utilized a discounted cash flow model and estimates of our weighted average cost of capital on the transaction date to derive the estimated fair value of the share repurchase. The $34.2 million difference between the share repurchase price and the fair value of the repurchased shares was recorded as a discount on the Second Lien Term Loan Facility borrowing. Non-cash amortization of the debt discount and direct financing costs were being accreted to the carrying value of the loan through interest expense utilizing the effective interest method and an effective interest rate of 20.08% . The Second Lien Credit Agreement contained representations and warranties, affirmative and restrictive covenants, financial covenants and events of default substantially similar to those contained in the Amended Credit Agreement, subject to certain cushions. At March 31, 2018 and December 31, 2017, we were in default of several financial covenants associated with the Second Lien Credit Agreement, which resulted in our classification of all of the net carrying value as a current liability in our condensed consolidated balance sheet. Under the terms of the intercreditor agreement among the lenders under the Amended Credit Agreement and the Second Lien Credit Agreement, the lenders under the Second Lien Credit Agreement cannot enforce remedies against the collateral until after they provide notice of enforcement and after the expiration of a 180-day standstill period. The lenders under the Second Lien Credit Agreement did not provide such notice. The March 1, 2018 and April 10, 2018 Amended Credit Agreement amendments temporarily waived all events of default, including cross-default provisions.</t>
  </si>
  <si>
    <t>LAST OUT TERM LOAN</t>
  </si>
  <si>
    <t>LAST OUT TERM LOAN The Last Out Term loan components are as follows: (in thousands) September 30, 2018 Proceeds $ 20,000 Discount and fees 4,111 Paid-in-kind interest 16 Principal 24,127 Unamortized discount and fees (4,098 ) Debt balance $ 20,029 As referenced above, our Amended Credit Agreement requires us to draw $30.0 million of net proceeds under a last out term loan. B. Riley FBR, Inc., a related party, committed to provide an aggregate principal amount of last-out term loans (the “Last Out Term Loan”) that, when fully borrowed, will result in us receiving $30.0 million of aggregate net proceeds. The face principal amount of Last Out Term Loan is $35.1 million , which includes a $2.0 million up-front fee that was added to the principal balance on the first funding date, transaction expenses, and original issue discounts of 10.00% for each draw under the Last Out Term Loan. The Last Out Term Loan is incurred under our Amended Credit Agreement and will share on a pari passu basis with the guaranties and collateral provided thereunder to the existing lenders under the U.S. Revolving Credit Facility; provided, that the Last Out Term Loan is subordinated in right of payment to the prior payment in full of all amounts owed to the lenders under the U.S. Revolving Credit Facility. The Last Out Term Loan matures and is payable in full on July 1, 2020, the day after the maturity date of the U.S. Revolving Credit Facility. The first $10.0 million of net Last Out Term Loan proceeds were received on September 17, 2018, the consummation date of the sale PBRRC as described in Note 4 . Subsequently, we received additional net proceeds of $10.0 million , $5.0 million and $5.0 million on September 24, 2018, October 1, 2018 and October 15, 2018, respectively. The Last Out Term Loan may be prepaid, subject to the subordination provisions, but not re-borrowed. The Last Out Term Loan bears interest at a rate per annum equal to (i) if eurocurrency rate loan, the then-applicable U.S. LIBOR rate plus 14.00% , with 5.50% of such interest rate to be paid in cash and the remaining 8.50% payable in kind by adding such accrued interest to the principal amount of the Last Out Loans and (ii) if base rate loan, the then applicable U.S. prime rate plus 13.00% , with 4.50% of such interest rate to be paid in cash and the remaining 8.50% payable in kind by adding such accrued interest to the principal amount of the Last Out Loan. Subject to the subordination provisions, the Last Out Loan shall be subject to all of the other same representations and warranties, covenants and events of default under the Amended Credit Agreement. The total effective interest rate of the Last Out Term Loan was 27.54% on September 30, 2018 and 26.11% on October 15, 2018, the date of the final draw; the effective rate of the Last Out Term Loan may fluctuate over the life of the loan due to changes in LIBOR, the prime rates or any repayments. Interest expense associated with the Last Out Term Loan is detailed in Note 24 .</t>
  </si>
  <si>
    <t>SECOND LIEN TERM LOAN FACILITY</t>
  </si>
  <si>
    <t>RIGHTS OFFERING</t>
  </si>
  <si>
    <t>Warrants and Rights Note Disclosure [Abstract]</t>
  </si>
  <si>
    <t>RIGHTS OFFERING On March 19, 2018, we distributed to holders of our common stock one nontransferable subscription right to purchase 1.4 common shares for each common share held as of 5:00 p.m., New York City time, on March 15, 2018 at a price of $3.00 per common share. On April 10, 2018, we extended the expiration date and amended certain other terms regarding the Rights Offering. As amended, each right entitled holders to purchase 2.8 common shares at a price of $2.00 per share. The Rights Offering expired at 5:00 p.m., New York City time, on April 30, 2018. The Company did not issue fractional rights, or pay cash in lieu of fractional rights. The Rights Offering did not include an oversubscription privilege. The Rights Offering concluded on April 30, 2018, resulting in the issuance of 124.3 million common shares on April 30, 2018. Gross proceeds from the Rights Offering were $248.4 . Of the proceeds received, $214.9 million was used to fully repay the Second Lien Credit Agreement, including $2.3 million of accrued interest, and the remainder was used for working capital purposes. Direct costs of the Rights Offering totaled $3.3 million .</t>
  </si>
  <si>
    <t>CONTINGENCIES</t>
  </si>
  <si>
    <t>Commitments and Contingencies Disclosure [Abstract]</t>
  </si>
  <si>
    <t>CONTINGENCIES Stockholder Litigation On March 3, 2017 and March 13, 2017, the Company and certain of its officers were named as defendants in two separate but largely identical complaints alleging violations of the federal securities laws. The complaints were brought on behalf of a putative class of investors who purchased the Company's common stock between July 1, 2015 and February 28, 2017 and were filed in the United States District Court for the Western District of North Carolina (collectively, the "Stockholder Litigation"). During the second quarter of 2017, the Stockholder Litigation was consolidated into a single action and a lead plaintiff was selected by the Court. Through subsequent amendments, the putative class period was expanded to include investors who purchased shares between June 17, 2015 and August 9, 2017. We filed a motion to dismiss in late 2017; the court denied the motion in early 2018. The plaintiff in the Stockholder Litigation alleges fraud, misrepresentation and a course of conduct relating to the facts surrounding certain projects underway in the Company's Renewable segment, which, according to the plaintiff, had the effect of artificially inflating the price of the Company's common stock. The plaintiff further alleges that stockholders were harmed when the Company later disclosed that it would incur losses on these projects. The plaintiff seeks an unspecified amount of damages. On February 16, 2018, and February 22, 2018, the Company and certain of its present and former officers and directors were named as defendants in three separate but substantially similar derivative lawsuits filed in the United States District Court for the District of Delaware (the "Derivative Litigation"). On April 23, 2018, the United States District Court for the District of Delaware entered an order consolidating the related derivative actions and designating co-lead and co-liaison counsel. On June 1, 2018, plaintiffs filed a consolidated derivative complaint. Plaintiffs assert a variety of claims against defendants including alleged violations of the federal securities laws, waste, breach of fiduciary duties and unjust enrichment. Plaintiffs, who all purport to be current shareholders of the Company's common stock, are suing on behalf of the Company to recover costs and an unspecified amount of damages, and force implementation of corporate governance changes. On June 28, 2018, the Derivative Litigation was transferred to the United States District Court for the Western District of North Carolina, where the Stockholder Litigation is pending. The parties filed a motion asking the Court to stay the Derivative Litigation, which was granted by the Court on August 13, 2018. Mediation is scheduled for December 14, 2018, in which the parties will discuss possible settlement of the Stockholder Litigation. We believe the allegations in the Stockholder Litigation and the Derivative Litigation are without merit, and that the respective outcomes of the Stockholder Litigation and the Derivative Litigation will not have a material adverse impact on our consolidated financial condition, results of operations or cash flows, net of any insurance coverage.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DERIVATIVE FINANCIAL INSTRUMENTS</t>
  </si>
  <si>
    <t>Derivative Instruments and Hedging Activities Disclosure [Abstract]</t>
  </si>
  <si>
    <t>DERIVATIVE FINANCIAL INSTRUMENTS Our foreign currency exchange ("FX") forward contracts that qualify for hedge accounting are designated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September 30, 2018 and 2017 , we had deferred approximately $1.3 million and $2.5 million , respectively, of net gains (losses) on these derivative financial instruments in AOCI. At September 30, 2018 , our derivative financial instruments consisted solely of FX forward contracts. The notional value of our FX forward contracts totaled $18.9 million at September 30, 2018 with maturities extending to November 2019. These instruments consist primarily of contracts to purchase or sell Danish krone, Swedish króna,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U.S. Revolving Credit Facility. Our hedge counterparties have the benefit of the same collateral arrangements and covenants as described under our U.S. Revolving Credit Facility. During the third quarter of 2017, our hedge counterparties removed the lines of credit supporting new FX forward contracts. Subsequently, we have not entered into any new FX forward contracts. The following tables summarize our derivative financial instruments: Asset and Liability Derivative (in thousands) September 30, 2018 December 31, 2017 Derivatives designated as hedges: Foreign exchange contracts: Location of FX forward contracts designated as hedges: Accounts receivable-other $ 438 $ 1,088 Other assets 463 312 Accounts payable — 105 Derivatives not designated as hedges: Foreign exchange contracts: Location of FX forward contracts not designated as hedges: Accounts receivable-other $ 5 $ 7 Accounts payable 2 1,722 Other liabilities — 12 The effects of derivatives on our financial statements are outlined below: Three months ended September 30, Nine months ended September 30, (in thousands) 2018 2017 2018 2017 Derivatives designated as hedges: Cash flow hedges Foreign exchange contracts Amount of gain (loss) recognized in other comprehensive income $ 103 $ 398 $ 1,102 $ 2,642 Effective portion of gain (loss) reclassified from AOCI into earnings by location: Revenues 508 2,092 1,646 8,094 Cost of operations (6 ) 159 (5 ) 113 Other-net — (7,930 ) — (7,438 ) Portion of gain (loss) recognized in income that is excluded from effectiveness testing by location: Other-net (498 ) (7,005 ) (633 ) (10,524 ) Derivatives not designated as hedges: Forward contracts Loss recognized in income by location: Other-net $ (28 ) $ (1,364 ) $ (24 ) $ (1,709 )</t>
  </si>
  <si>
    <t>FAIR VALUE MEASUREMENTS</t>
  </si>
  <si>
    <t>Fair Value Disclosures [Abstract]</t>
  </si>
  <si>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inancial Accounting Standards Board ("FASB") Topic, Fair Value Measurements and Disclosures ). (in thousands) Available-for-sale securities September 30, 2018 Level 1 Level 2 Level 3 Commercial paper $ 3,384 $ — $ 3,384 $ — Certificates of deposit 1,151 — 1,151 — Mutual funds 1,330 — 1,330 — Corporate notes and bonds 1,597 1,597 — — United States Government and agency securities 7,954 7,954 — — Total fair value of available-for-sale securities $ 15,416 $ 9,551 $ 5,865 $ — (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 Derivatives September 30, 2018 December 31, 2017 Forward contracts to purchase/sell foreign currencies $ 905 $ (432 ) Available-For-Sale Securities We estimate the fair value of available-for-sale securities based on quoted market prices. Our investments in available-for-sale securities are presented in "other assets" on our condensed consolidat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and last out term loan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September 30, 2018 and December 31, 2017 . Non-Recurring Fair Value Measurements The measurement of the net actuarial gain or loss associated with our pension and other postretirement plans was determined using unobservable inputs (see Note 16 ). These inputs included the estimated discount rate, expected return on plan assets and other actuarial inputs associated with the plan participants. Our interim goodwill impairment tests and second quarter 2018 impairment charges required significant fair value measurements using unobservable inputs (see Note 12 ). The fair value of the reporting unit was based on an income approach using a discounted cash flow analysis, a market approach using multiples of revenue and EBITDA of guideline companies, and a market approach using multiples of revenue and EBITDA from recent, similar business combinations. Our second quarter 2018 impairment charges to assets held for sale of discontinued operations required significant fair value measurements using unobservable inputs (see Note 3 ). The fair value of the net assets held for sale was based on the expected net proceeds for the sale of MEGTEC and Universal.</t>
  </si>
  <si>
    <t>SUPPLEMENTAL INFORMATION</t>
  </si>
  <si>
    <t>Supplemental Cash Flow Information [Abstract]</t>
  </si>
  <si>
    <t>SUPPLEMENTAL INFORMATION During the nine months ended September 30, 2018 and 2017 , we recognized the following non-cash activity in our condensed consolidated financial statements: (in thousands) 2018 2017 Accrued capital expenditures in accounts payable $ 23 $ 1,118 Accreted interest expense on our second lien term loan facility $ 3,202 $ 1,095 During the nine months ended September 30, 2018 and 2017 , we recognized the following cash activity in our condensed consolidated financial statements: (in thousands) 2018 2017 Income tax payments (refunds), net $ 3,440 $ (11,190 ) Interest payments on our U.S. revolving credit facility $ 9,200 $ 2,876 Interest payments on our second lien term loan facility $ 7,627 $ 2,492 During the three and nine months ended September 30, 2018 and 2017 , interest expense in our condensed consolidated financial statements consisted of the following components: Three months ended September 30, Nine months ended September 30, (in thousands) 2018 2017 2018 2017 Components associated with borrowings from: U.S. Revolving Credit Facility $ 3,879 $ 1,018 $ 9,658 $ 3,146 Second Lien Term Loan Facility — 2,554 7,460 2,554 Last Out Term Loan - interest paid 38 — 38 — Last Out Term Loan - interest paid-in-kind 83 — 83 — Foreign revolving credit facilities 157 234 436 708 4,157 3,806 17,675 6,408 Components associated with amortization or accretion of: U.S. Revolving Credit Facility deferred financing fees and commitment fees 6,104 2,304 14,419 3,892 Second Lien Term Loan Facility discount and financing fees — 1,095 3,202 1,095 Last Out Term Loan discount and financing fees 49 — 49 — 6,153 3,399 17,670 4,987 Other interest expense 109 50 403 3,846 Total interest expense $ 10,419 $ 7,255 $ 35,748 $ 15,241 The following table provides a reconciliation of cash, cash equivalents and restricted cash reporting within the consolidated balance sheets that sum to the total of the same amounts in the consolidated statements of cash flows: (in thousands) September 30, 2018 December 31, 2017 September 30, 2017 December 31, 2016 Held by foreign entities $ 25,838 $ 42,490 $ 35,123 $ 89,042 Held by United States entities (1) 6,645 1,227 2,290 (1,616 ) Cash and cash equivalents of continuing operations 32,483 43,717 37,413 87,426 Reinsurance reserve requirements 13,390 21,061 21,456 21,189 Restricted foreign accounts 6,299 4,919 5,192 6,581 Restricted cash and cash equivalents 19,689 25,980 26,648 27,770 Total cash, cash equivalents and restricted cash of continuing operations shown in the consolidated statements of cash flows $ 52,172 $ 69,697 $ 64,061 $ 115,196 Total cash and cash equivalents of discontinued operations (2) $ 17,646 $ 12,950 $ 10,724 $ 8,461 (1) Cash and cash equivalents held by United States entities is negative at December 31, 2016 due to outstanding checks at continuing operations, for which we had the right to offset against cash held by U.S. entities of discontinued operations at that date. (2) Cash and cash equivalents of discontinued operations is included in current assets of discontinued operations in the consolidated balance sheet. See Note 3 for further information. Our U.S. Revolving Credit Facility described in Note 17 allows for nearly immediate borrowing of available capacity to fund cash requirements in the normal course of business, meaning that the minimum United States cash on hand is maintained to minimize borrowing costs.</t>
  </si>
  <si>
    <t>NEW ACCOUNTING STANDARDS</t>
  </si>
  <si>
    <t>Accounting Changes and Error Corrections [Abstract]</t>
  </si>
  <si>
    <t>NEW ACCOUNTING STANDARDS New accounting standards that could affect our consolidated financial statements in the future are summarized as follows: In February 2016, the FASB issued ASU 2016-02, Leases (Topic 842) . With adoption of this standard, lessees will have to recognize long-term leases as a right-of-use asset and a lease liability on their balance sheet. For income statement purposes, the FASB retained a dual model, requiring leases to be classified as either operating or finance. Classification will be based on criteria that are similar to those applied in current lease accounting, but without explicit bright lines.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The new accounting standard is effective for us beginning in 2019 and we plan to elect the cumulative-effect adjustment transition method. We do not expect the new accounting standard to have a significant impact on our financial results when adopted, but it will result in new balances in the consolidated balance sheets and new disclosures in the Notes. In February 2018, the FASB issued ASU 2018-02, Income Statement - Reporting Comprehensive Income (Topic 220): Reclassification of Certain Tax Effects from Accumulated Other Comprehensive Income . The new guidance provides companies with the elec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Early adoption is permitted in any interim period. We expect the impact of this standard on our financial statements would be immaterial, but we do not plan on early adopting this standard and have not determined whether we will exercise the election upon adoption.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are currently evaluating the impact of this standard on our financial statements and whether we will elect to adopt this standard early. In August 2018, the FASB issued ASU 2018-14, Compensation - Retirement Benefits - Defined Benefit Plans - General (Subtopic 715-20): Disclosure Framework - Changes to the Disclosure Requirements for Defined Benefit Plans . The new guidance provides modifications to the disclosure requirements for employers that sponsor defined benefit pension and other postretirement plans. Included in these modifications is the removal of five disclosure requirements for public entities. This standard is effective for all public business entities for fiscal years beginning after December 15, 2020, but early adoption is permitted. We do not anticipate this standard having a significant impact on our financial statements. New accounting standards that were adopted during the nine months ended September 30, 2018 are summarized as follows: In May 2014, the FASB issued ASU 2014-09, Revenue from Contracts with Customers . The new accounting standard provides a comprehensive model to use in accounting for revenue from contracts with customers and replaces most existing revenue recognition guidance. In 2016, the FASB issued accounting standards updates to address implementation issues and to clarify the guidance for identifying performance obligations for licenses, for determining if an entity is the principal or agent in a revenue arrangement, and for technical corrections and improvements on topics including contract costs, loss provisions on construction and production contracts and disclosures for remaining and prior-period performance obligations. The new accounting standard also requires more detailed disclosures to enable financial statement users to understand the nature, amount, timing, and uncertainty of revenue and cash flows arising from contracts with customers. The new accounting standard is effective for interim and annual reporting periods beginning after December 15, 2017, and permits retrospectively applying the guidance to each prior reporting period presented (full retrospective method) or prospectively applying the guidance and providing additional disclosures comparing results to previous guidance, with the cumulative effect of initially applying the guidance recognized in beginning retained earnings at the date of initial application (modified retrospective method). We adopted the new accounting standard as of January 1, 2018 under the modified retrospective method. See Note 6 for additional accounting policy and transition disclosures. In January 2016, the FASB issued ASU 2016-1, Financial Instruments-Overall: Recognition and Measurement of Financial Assets and Financial Liabilities . The new accounting standard is effective for us beginning in 2018, but early adoption is permitted. The new accounting standard requires investments such as available-for-sale securities to be measured at fair value through earnings each reporting period as opposed to changes in fair value being reported in other comprehensive income. We adopted the new accounting standard prospectively as of January 1, 2018, which resulted in an immaterial impact on our financial results. In August 2016, the FASB issued ASU 2016-15, Statement of Cash Flows (Topic 230): Classification of Certain Cash Receipts and Cash Payments . The new guidance is intended to reduce diversity in practice in how certain transactions are classified in the statement of cash flows. Of the eight classification-related changes this new standard will require in the statement of cash flows, only two of the classification requirements are relevant to our historical cash flow statement presentation (presentation of debt prepayments and presentation of distributions from equity method investees). However, the new classification requirements did not change our historical statement of cash flows. We adopted the new accounting standard as of January 1, 2018, which resulted in an immaterial impact on our financial results. In November 2016, the FASB issued ASU 2016-18, Statement of Cash Flows (Topic 230): Restricted Cash . The new guidance requires the changes in the total of cash, cash equivalents and restricted cash to be shown together in the statement of cash flows and no longer presenting transfers between cash and cash equivalents and restricted cash in the statement of cash flows. Historically, we have presented the transfer of cash to restricted cash and cash equivalents in the investing section of the statement of cash flows. With the adoption of ASU 2016-18, changes in restricted cash are also included in statement of cash flows based on the nature of the change together with unrestricted cash flows. We retrospectively adopted the new accounting standard as of January 1, 2018. The only meaningful effect on our financial statements is related to the restricted cash received from the sale of BWBC as described in Note 11 , which is reflected as investing cash flow. The detail of cash, cash equivalents, and restricted cash is included in Note 24 . In March 2017, the FASB issued ASU 2017-07, Compensation - Retirement Benefits (Topic 715): Improving the Presentation of Net Periodic Benefit Cost and Net Periodic Postretirement Benefit Cost . The new guidance classifies service cost as the only component of net periodic benefit cost presented in cost of operations, whereas the other components will be presented in other income. Upon adoption, this affected not only how we present net periodic benefit cost, but also Power segment gross profit. We adopted the new accounting standard retrospectively as of January 1, 2018. The changes in the classification of the historical components of net periodic benefit costs from operating expense to other expense for the three and nine months ended September 30, 2017 amounted to $5.2 million and $14.7 million , respectively, and are reflected in our condensed consolidated statements of operations. In January 2017, the FASB issued ASU 2017-04, Intangibles - Goodwill and Other (Topic 350): Simplifying the Test for Goodwill Impairment. The standard simplifies the subsequent measurement of goodwill by removing the requirement to perform a hypothetical purchase price allocation to compute the implied fair value of goodwill to measure impairment. Instead, goodwill impairment is measured as the difference between the fair value of the reporting unit and the carrying value of the reporting unit. The standard also clarifies the treatment of the income tax effect of tax-deductible goodwill when measuring goodwill impairment loss. We early adopted ASU 2017-04 on April 1, 2018, effective the first day of our 2018 second quarter. See Note 12 for further discussion of the goodwill impairment we recognized in the second quarter of 2018.</t>
  </si>
  <si>
    <t>NEW ACCOUNTING STANDARDS (Policies)</t>
  </si>
  <si>
    <t>New Accounting Standards</t>
  </si>
  <si>
    <t>New accounting standards that could affect our consolidated financial statements in the future are summarized as follows: In February 2016, the FASB issued ASU 2016-02, Leases (Topic 842) . With adoption of this standard, lessees will have to recognize long-term leases as a right-of-use asset and a lease liability on their balance sheet. For income statement purposes, the FASB retained a dual model, requiring leases to be classified as either operating or finance. Classification will be based on criteria that are similar to those applied in current lease accounting, but without explicit bright lines. In March 2018, the FASB approved an alternative transition method to the modified retrospective approach, which eliminates the requirement to restate prior period financial statements and requires the cumulative effect of the retrospective allocation to be recorded as an adjustment to the opening balance of retained earnings at the date of adoption. The new accounting standard is effective for us beginning in 2019 and we plan to elect the cumulative-effect adjustment transition method. We do not expect the new accounting standard to have a significant impact on our financial results when adopted, but it will result in new balances in the consolidated balance sheets and new disclosures in the Notes. In February 2018, the FASB issued ASU 2018-02, Income Statement - Reporting Comprehensive Income (Topic 220): Reclassification of Certain Tax Effects from Accumulated Other Comprehensive Income . The new guidance provides companies with the elec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Early adoption is permitted in any interim period. We expect the impact of this standard on our financial statements would be immaterial, but we do not plan on early adopting this standard and have not determined whether we will exercise the election upon adoption.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are currently evaluating the impact of this standard on our financial statements and whether we will elect to adopt this standard early. In August 2018, the FASB issued ASU 2018-14, Compensation - Retirement Benefits - Defined Benefit Plans - General (Subtopic 715-20): Disclosure Framework - Changes to the Disclosure Requirements for Defined Benefit Plans . The new guidance provides modifications to the disclosure requirements for employers that sponsor defined benefit pension and other postretirement plans. Included in these modifications is the removal of five disclosure requirements for public entities. This standard is effective for all public business entities for fiscal years beginning after December 15, 2020, but early adoption is permitted. We do not anticipate this standard having a significant impact on our financial statements. New accounting standards that were adopted during the nine months ended September 30, 2018 are summarized as follows: In May 2014, the FASB issued ASU 2014-09, Revenue from Contracts with Customers . The new accounting standard provides a comprehensive model to use in accounting for revenue from contracts with customers and replaces most existing revenue recognition guidance. In 2016, the FASB issued accounting standards updates to address implementation issues and to clarify the guidance for identifying performance obligations for licenses, for determining if an entity is the principal or agent in a revenue arrangement, and for technical corrections and improvements on topics including contract costs, loss provisions on construction and production contracts and disclosures for remaining and prior-period performance obligations. The new accounting standard also requires more detailed disclosures to enable financial statement users to understand the nature, amount, timing, and uncertainty of revenue and cash flows arising from contracts with customers. The new accounting standard is effective for interim and annual reporting periods beginning after December 15, 2017, and permits retrospectively applying the guidance to each prior reporting period presented (full retrospective method) or prospectively applying the guidance and providing additional disclosures comparing results to previous guidance, with the cumulative effect of initially applying the guidance recognized in beginning retained earnings at the date of initial application (modified retrospective method). We adopted the new accounting standard as of January 1, 2018 under the modified retrospective method. See Note 6 for additional accounting policy and transition disclosures. In January 2016, the FASB issued ASU 2016-1, Financial Instruments-Overall: Recognition and Measurement of Financial Assets and Financial Liabilities . The new accounting standard is effective for us beginning in 2018, but early adoption is permitted. The new accounting standard requires investments such as available-for-sale securities to be measured at fair value through earnings each reporting period as opposed to changes in fair value being reported in other comprehensive income. We adopted the new accounting standard prospectively as of January 1, 2018, which resulted in an immaterial impact on our financial results. In August 2016, the FASB issued ASU 2016-15, Statement of Cash Flows (Topic 230): Classification of Certain Cash Receipts and Cash Payments . The new guidance is intended to reduce diversity in practice in how certain transactions are classified in the statement of cash flows. Of the eight classification-related changes this new standard will require in the statement of cash flows, only two of the classification requirements are relevant to our historical cash flow statement presentation (presentation of debt prepayments and presentation of distributions from equity method investees). However, the new classification requirements did not change our historical statement of cash flows. We adopted the new accounting standard as of January 1, 2018, which resulted in an immaterial impact on our financial results. In November 2016, the FASB issued ASU 2016-18, Statement of Cash Flows (Topic 230): Restricted Cash . The new guidance requires the changes in the total of cash, cash equivalents and restricted cash to be shown together in the statement of cash flows and no longer presenting transfers between cash and cash equivalents and restricted cash in the statement of cash flows. Historically, we have presented the transfer of cash to restricted cash and cash equivalents in the investing section of the statement of cash flows. With the adoption of ASU 2016-18, changes in restricted cash are also included in statement of cash flows based on the nature of the change together with unrestricted cash flows. We retrospectively adopted the new accounting standard as of January 1, 2018. The only meaningful effect on our financial statements is related to the restricted cash received from the sale of BWBC as described in Note 11 , which is reflected as investing cash flow. The detail of cash, cash equivalents, and restricted cash is included in Note 24 . In March 2017, the FASB issued ASU 2017-07, Compensation - Retirement Benefits (Topic 715): Improving the Presentation of Net Periodic Benefit Cost and Net Periodic Postretirement Benefit Cost . The new guidance classifies service cost as the only component of net periodic benefit cost presented in cost of operations, whereas the other components will be presented in other income. Upon adoption, this affected not only how we present net periodic benefit cost, but also Power segment gross profit. We adopted the new accounting standard retrospectively as of January 1, 2018. The changes in the classification of the historical components of net periodic benefit costs from operating expense to other expense for the three and nine months ended September 30, 2017 amounted to $5.2 million and $14.7 million , respectively, and are reflected in our condensed consolidated statements of operations. In January 2017, the FASB issued ASU 2017-04, Intangibles - Goodwill and Other (Topic 350): Simplifying the Test for Goodwill Impairment. The standard simplifies the subsequent measurement of goodwill by removing the requirement to perform a hypothetical purchase price allocation to compute the implied fair value of goodwill to measure impairment. Instead, goodwill impairment is measured as the difference between the fair value of the reporting unit and the carrying value of the reporting unit. The standard also clarifies the treatment of the income tax effect of tax-deductible goodwill when measuring goodwill impairment loss. We early adopted ASU 2017-04 on April 1, 2018, effective the first day of our 2018 second quarter. See Note 12 for further discussion of the goodwill impairment we recognized in the second quarter of 2018.</t>
  </si>
  <si>
    <t>EARNINGS PER SHARE (Tables)</t>
  </si>
  <si>
    <t>Computation of Basic and Diluted Earnings Per Share</t>
  </si>
  <si>
    <t>The following table sets forth the computation of basic and diluted earnings per share of our common stock, net of noncontrolling interest: Three months ended September 30, Nine months ended September 30, (in thousands, except per share amounts) 2018 2017 2018 2017 Loss from continuing operations $ (104,241 ) $ (114,834 ) $ (431,014 ) $ (269,268 ) Income (loss) from discontinued operations, net of tax (1,447 ) 532 (60,875 ) (3,078 ) Net loss attributable to shareholders $ (105,688 ) $ (114,302 ) $ (491,889 ) $ (272,346 ) Weighted average shares used to calculate basic and diluted earnings per share 168,677 46,149 113,147 47,905 Basic and diluted loss per share - continuing operations $ (0.62 ) $ (2.49 ) $ (3.81 ) $ (5.62 ) Basic and diluted earnings (loss) per share - discontinued operations (0.01 ) 0.01 (0.54 ) (0.07 ) Basic and diluted loss per share $ (0.63 ) $ (2.48 ) $ (4.35 ) $ (5.69 )</t>
  </si>
  <si>
    <t>DISCONTINUED OPERATIONS (Tables)</t>
  </si>
  <si>
    <t>Schedule of Discontinued Operations</t>
  </si>
  <si>
    <t>The following table presents selected financial information regarding the discontinued operations included in the Condensed Consolidated Statement of Operations: Three months ended September 30, Nine months ended September 30, (in thousands) 2018 2017 2018 2017 Revenue $ 50,969 $ 51,833 $ 167,408 $ 138,463 Cost of operations 40,597 40,504 130,785 109,601 Selling, general and administrative 9,220 9,885 26,244 31,329 Goodwill impairment — — 72,309 — Restructuring charge — 111 — 262 Research and development 424 398 1,180 1,331 Loss (gain) on asset disposals (2,234 ) — (2,234 ) 2 Operating income (loss) 2,962 935 (60,877 ) (4,062 ) Net income (loss) (1,447 ) 532 (60,875 ) (3,078 ) The following table presents the major classes of assets that have been presented as assets and liabilities held for sale in our Condensed Consolidated Balance Sheets: (in thousands) September 30, 2018 December 31, 2017 Cash and cash equivalents $ 17,646 $ 12,950 Accounts receivable – trade, net 36,428 39,196 Accounts receivable – other 1,873 157 Contracts in progress 20,403 25,409 Inventories 8,959 9,245 Other current assets 4,858 1,515 Current assets of discontinued operations 90,167 88,472 Net property, plant and equipment 26,365 27,224 Goodwill 46,411 118,720 Deferred income taxes 1,882 359 Intangible assets 32,364 34,715 Other assets 2,274 18 Noncurrent assets of discontinued operations 109,296 181,036 Total assets of discontinued operations $ 199,463 $ 269,508 Accounts payable $ 13,673 $ 19,838 Accrued employee benefits 4,324 3,095 Advance billings on contracts 10,199 9,073 Accrued warranty expense 4,928 5,506 Other accrued liabilities 23,403 9,987 Current liabilities of discontinued operations 56,527 47,499 Pension and other accumulated postretirement benefit liabilities 6,294 6,388 Other noncurrent liabilities 1,833 6,612 Noncurrent liabilities of discontinued operations 8,127 13,000 Total liabilities of discontinued operations $ 64,654 $ 60,499 The significant components included in our Condensed Consolidated Statements of Cash Flows for the discontinued operations are as follows: Nine months ended September 30, (in thousands) 2018 2017 Depreciation and amortization $ 3,482 $ 7,633 Goodwill impairment 72,309 — Loss (gain) on asset disposals (2,234 ) 2 Benefit from deferred income taxes (974 ) (282 ) Purchase of property, plant equipment (77 ) (888 ) Acquisition of Universal, net of cash acquired — (52,547 )</t>
  </si>
  <si>
    <t>SEGMENT REPORTING (Tables)</t>
  </si>
  <si>
    <t>Schedule of Segment Reporting Information, by Segment</t>
  </si>
  <si>
    <t xml:space="preserve"> Three months ended September 30, Nine months ended September 30, (in thousands) 2018 2017 2018 2017 Gross profit (loss) (1) : Power segment $ 34,313 $ 35,390 $ 95,189 $ 116,952 Renewable segment (17,120 ) 181 (136,898 ) (100,119 ) Industrial segment (5,524 ) (2,556 ) (8,196 ) 2,330 Intangible amortization expense included in cost of operations (1,207 ) (2,262 ) (4,868 ) (8,389 ) 10,462 30,753 (54,773 ) 10,774 Selling, general and administrative ("SG&amp;A") expenses (44,887 ) (49,871 ) (151,007 ) (163,723 ) Financial advisory services included in SG&amp;A (7,244 ) (358 ) (15,475 ) (358 ) Intangible amortization expense included in SG&amp;A (135 ) (127 ) (530 ) (331 ) Goodwill impairment — (86,903 ) (37,540 ) (86,903 ) Restructuring activities and spin-off transaction costs (2,863 ) (3,664 ) (13,551 ) (8,648 ) Research and development costs (452 ) (1,893 ) (2,881 ) (6,123 ) Loss on asset disposals, net (28 ) (59 ) (1,412 ) (61 ) Equity in income and impairment of investees — 1,234 (11,757 ) (13,380 ) Operating loss $ (45,147 ) $ (110,888 ) $ (288,926 ) $ (268,753 ) (1) Gross profit of the segments excludes intangible amortization but includes depreciation. Three months ended September 30, Nine months ended September 30, (in thousands) 2018 2017 2018 2017 Adjusted EBITDA Power segment (1) $ 21,911 $ 21,624 $ 49,524 $ 66,434 Renewable segment (25,831 ) (10,648 ) (166,188 ) (133,023 ) Industrial segment (11,212 ) (7,609 ) (24,744 ) (12,994 ) Corporate (2) (5,793 ) (8,775 ) (23,601 ) (28,168 ) Research and development costs (452 ) (1,893 ) (2,881 ) (6,123 ) Foreign exchange (4,939 ) (6,902 ) (22,680 ) (4,563 ) Other – net (45 ) (241 ) 221 (163 ) (26,361 ) (14,444 ) (190,349 ) (118,600 ) Gain on sale of business 39,731 — 39,731 — Gain on sale of equity method investment (BWBC) — — 6,509 — Impairment of equity method investment in TBWES — — (18,362 ) (18,193 ) Loss on debt extinguishment — — (49,241 ) — Loss on asset disposal — (61 ) (1,513 ) (61 ) MTM gain (loss) from benefit plans 4,196 — 4,740 (1,062 ) Financial advisory services (7,244 ) (358 ) (15,475 ) (358 ) Acquisition and integration costs included in SG&amp;A — (141 ) — (1,573 ) Goodwill impairment — (86,903 ) (37,540 ) (86,903 ) Restructuring activities and spin-off transaction costs (2,863 ) (3,664 ) (13,551 ) (8,648 ) Depreciation &amp; amortization (7,103 ) (7,228 ) (21,005 ) (23,387 ) Interest expense, net (10,247 ) (7,131 ) (35,316 ) (14,880 ) Loss before income tax expense (9,891 ) (119,930 ) (331,372 ) (273,665 ) Income tax expense (benefit) 94,256 (5,309 ) 99,285 (4,963 ) Loss from continuing operations (104,147 ) (114,621 ) (430,657 ) (268,702 ) Income (loss) from discontinued operations, net of tax (1,447 ) 532 (60,875 ) (3,078 ) Net loss (105,594 ) (114,089 ) (491,532 ) (271,780 ) Net income attributable to noncontrolling interest (94 ) (213 ) (357 ) (566 ) Net loss attributable to stockholders $ (105,688 ) $ (114,302 ) $ (491,889 ) $ (272,346 ) (1) Power segment adjusted EBITDA includes $6.4 million and $5.0 million of net benefit from pension and other postretirement benefit plans excluding MTM adjustments in the three months ended September 30, 2018 and 2017, respectively. Power segment adjusted EBITDA includes $19.5 million and $15.1 million of net benefit from pension and other postretirement benefit plans excluding MTM adjustments in the nine months ended September 30, 2018 and 2017, respectively. (2) Allocations are excluded from discontinued operations. Accordingly, allocations previously absorbed by the MEGTEC and Universal businesses in the Industrial segment have been included with other unallocated costs in Corporate, and total $2.9 million and $2.2 million in the three months ended September 30, 2018 and 2017, respectively and $8.6 million and $6.6 million in the nine months ended September 30, 2018 and 2017, respectively. An analysis of our operations by segment is as follows: Three months ended September 30, Nine months ended September 30, (in thousands) 2018 2017 2018 2017 Revenues: Power segment Retrofits $ 52,366 $ 78,684 $ 183,693 $ 222,128 New build utility and environmental 38,039 25,764 93,080 123,314 Aftermarket parts and field engineering services 67,678 64,456 204,050 202,037 Industrial steam generation 41,143 38,624 84,513 103,437 Eliminations (8,176 ) (5,306 ) (17,408 ) (38,642 ) 191,050 202,222 547,928 612,274 Renewable segment Renewable new build and services 62,834 93,154 147,622 214,156 Operations and maintenance services 14,278 15,403 44,450 48,011 Eliminations (628 ) — (628 ) — 76,484 108,557 191,444 262,167 Industrial segment New build cooling systems 26,852 34,354 89,596 101,260 Aftermarket cooling system services 7,997 13,100 28,012 42,011 34,849 47,454 117,608 143,271 Eliminations (7,420 ) (1,363 ) (17,504 ) (6,539 ) $ 294,963 $ 356,870 $ 839,476 $ 1,011,173</t>
  </si>
  <si>
    <t>REVENUE RECOGNITION AND CONTRACTS (Tables)</t>
  </si>
  <si>
    <t>Schedule of Contracts in Progress and Advance Billings on Contracts</t>
  </si>
  <si>
    <t>The following represent the components of our contracts in progress and advance billings on contracts included in our condensed consolidated balance sheets: September 30, December 31, (in thousands) 2018 2017 Contract assets - included in contracts in progress: Costs incurred less costs of revenue recognized $ 51,083 $ 69,576 Revenues recognized less billings to customers 90,490 66,235 Contracts in progress $ 141,573 $ 135,811 Contract liabilities - included in advance billings on contracts: Billings to customers less revenues recognized $ 124,973 $ 168,880 Costs of revenue recognized less cost incurred 2,872 3,117 Advance billings on contracts $ 127,845 $ 171,997 Accrued contract losses $ 40,362 $ 40,634</t>
  </si>
  <si>
    <t>Schedule of Recognized Changes in Estimated Gross Profit</t>
  </si>
  <si>
    <t>In the three and nine months ended September 30, 2018 and 2017 , we recognized changes in estimated gross profit related to long-term contracts accounted for on the percentage-of-completion basis, which are summarized as follows: Three Months Ended September 30, Nine Months Ended September 30, (in thousands) 2018 2017 2018 2017 Increases in gross profits for changes in estimates for over time contracts $ 2,326 $ 3,040 $ 16,182 $ 15,777 Decreases in gross profits for changes in estimates for over time contracts (26,583 ) (12,312 ) (136,992 ) (135,445 ) Net changes in gross profits for changes in estimates for over time contracts $ (24,257 ) $ (9,272 ) $ (120,810 ) $ (119,668 )</t>
  </si>
  <si>
    <t>RESTRUCTURING ACTIVITIES AND SPIN-OFF TRANSACTION COSTS (Tables)</t>
  </si>
  <si>
    <t>Activity Related to the Restructuring Liabilities</t>
  </si>
  <si>
    <t>Activity related to the restructuring liabilities is as follows: Three months ended September 30, Nine months ended September 30, (in thousands) 2018 2017 2018 2017 Balance at beginning of period $ 7,882 $ 838 $ 2,320 $ 1,809 Restructuring expense 2,849 3,166 13,013 7,023 Payments (3,113 ) (2,188 ) (7,715 ) (7,016 ) Balance at September 30 $ 7,618 $ 1,816 $ 7,618 $ 1,816</t>
  </si>
  <si>
    <t>COMPREHENSIVE INCOME (Tables)</t>
  </si>
  <si>
    <t>Schedule of Accumulated Other Comprehensive Income (Loss)</t>
  </si>
  <si>
    <t>The changes in the components of AOCI, net of tax, for the first three quarters in 2018 and 2017 were as follows: (in thousands) Currency translation gain (loss) Net unrealized gain (loss) on investments (net of tax) 1 Net unrealized gain (loss) on derivative instruments Net unrecognized gain (loss) related to benefit plans (net of tax) Total Balance at December 31, 2017 $ (27,837 ) $ 38 $ 1,737 $ 3,633 $ (22,429 ) Impact of ASU 2016-1 on changes in the components of AOCI, net of tax (1) — (38 ) — — (38 ) Other comprehensive income (loss) before reclassifications 3,223 — 1,224 (55 ) 4,392 Amounts reclassified from AOCI to net income (loss) (2,044 ) — (1,272 ) (384 ) (3,700 ) Net current-period other comprehensive income (loss) 1,179 (38 ) (48 ) (439 ) 654 Balance at March 31, 2018 $ (26,658 ) $ — $ 1,689 $ 3,194 $ (21,775 ) Other comprehensive income (loss) before reclassifications 8,517 — (513 ) 112 8,116 Amounts reclassified from AOCI to net income (loss) — — 381 (427 ) (46 ) Amounts reclassified from AOCI to pension, other accumulated postretirement benefit liabilities and deferred income taxes (2) — — — (2,831 ) (2,831 ) Net current-period other comprehensive income (loss) 8,517 — (132 ) (3,146 ) 5,239 Balance at June 30, 2018 $ (18,141 ) $ — $ 1,557 $ 48 $ (16,536 ) Other comprehensive income (loss) before reclassifications 296 — 150 (11 ) 435 Amounts reclassified from AOCI to net income (loss) 2,595 — (392 ) (122 ) 2,081 Net current-period other comprehensive income (loss) 2,891 — (242 ) (133 ) 2,516 Balance at September 30, 2018 $ (15,250 ) $ — $ 1,315 $ (85 ) $ (14,020 ) (in thousands) Currency translation gain (loss) Net unrealized gain (loss) on investments (net of tax) Net unrealized gain (loss) on derivative instruments Net unrecognized gain (loss) related to benefit plans (net of tax) Total Balance at December 31, 2016 $ (43,987 ) $ (37 ) $ 802 $ 6,740 $ (36,482 ) Other comprehensive income (loss) before reclassifications 5,417 61 4,587 (44 ) 10,021 Amounts reclassified from AOCI to net income (loss) — (27 ) (3,843 ) (882 ) (4,752 ) Net current-period other comprehensive income (loss) 5,417 34 744 (926 ) 5,269 Balance at March 31, 2017 $ (38,570 ) $ (3 ) $ 1,546 $ 5,814 $ (31,213 ) Other comprehensive income (loss) before reclassifications 6,757 (19 ) (2,204 ) (97 ) 4,437 Amounts reclassified from AOCI to net income (loss) — (1 ) (658 ) (800 ) (1,459 ) Net current-period other comprehensive income (loss) 6,757 (20 ) (2,862 ) (897 ) 2,978 Balance at June 30, 2017 $ (31,813 ) $ (23 ) $ (1,316 ) $ 4,917 $ (28,235 ) Other comprehensive income (loss) before reclassifications 2,591 69 268 (66 ) 2,862 Amounts reclassified from AOCI to net income (loss) — (4 ) 3,567 (630 ) 2,933 Net current-period other comprehensive income (loss) 2,591 65 3,835 (696 ) 5,795 Balance at September 30, 2017 $ (29,222 ) $ 42 $ 2,519 $ 4,221 $ (22,440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The standard is effective as of January 1, 2018 and requires application by means of a cumulative-effect adjustment to the balance sheet as of the beginning of the fiscal year of adoption. (2) Includes the reclassification of the unamortized balance of the curtailment gain, net of tax as described in Note 16 .</t>
  </si>
  <si>
    <t>Reclassification out of Accumulated Other Comprehensive Income</t>
  </si>
  <si>
    <t>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September 30, Nine Months Ended September 30, 2018 2017 2018 2017 Release of currency translation gain with the sale of equity method investment Equity in income and impairment of investees $ (2,595 ) $ — $ (551 ) $ — Provision for income taxes — — — — Net loss $ (2,595 ) $ — $ (551 ) $ — Derivative financial instruments Revenues $ 508 $ 2,092 $ 1,646 $ 8,094 Cost of operations (6 ) 159 (5 ) 113 Other-net — (7,930 ) — (7,438 ) Total before tax 502 (5,679 ) 1,641 769 Provision for income taxes 110 (2,112 ) 358 (165 ) Net income (loss) $ 392 $ (3,567 ) $ 1,283 $ 934 Amortization of prior service cost on benefit obligations Benefit plans, net $ 168 $ 619 $ 979 $ 2,281 Provision for income taxes 46 (11 ) 46 (31 ) Net income $ 122 $ 630 $ 933 $ 2,312 Realized gain on investments Other-net $ — $ 6 $ — $ 50 Provision for income taxes — 2 — 18 Net income $ — $ 4 $ — $ 32</t>
  </si>
  <si>
    <t>INVENTORIES (Tables)</t>
  </si>
  <si>
    <t>Schedule of Components of Inventories</t>
  </si>
  <si>
    <t>The components of inventories are as follows: (in thousands) September 30, 2018 December 31, 2017 Raw materials and supplies $ 47,047 $ 54,291 Work in progress 6,276 6,918 Finished goods 11,332 11,708 Total inventories $ 64,655 $ 72,917</t>
  </si>
  <si>
    <t>GOODWILL (Tables)</t>
  </si>
  <si>
    <t>Schedule of Goodwill</t>
  </si>
  <si>
    <t>The following summarizes the changes in the carrying amount of goodwill as of September 30, 2018: (in thousands) Power Renewable Industrial (1) Total Balance at December 31, 2017 (2) $ 47,370 $ — $ 38,308 $ 85,678 Currency translation adjustments (157 ) — (768 ) (925 ) 2018 impairment charges — — (37,540 ) (37,540 ) Balance at September 30, 2018 (2) $ 47,213 $ — $ — $ 47,213 (1) Goodwill for MEGTEC and Universal are shown as part of noncurrent assets of discontinued operations. See Note 3 for further description of discontinued operations. (2) Accumulated goodwill impairments were $50.0 million for the Renewable segment as of December 31, 2017 and $74.4 million and $36.9 for the Industrial segment as of September 30, 2018 and December 31, 2017, respectively. The following summarizes the changes in the carrying amount of goodwill as of September 30, 2017: (in thousands) Power Renewable Industrial (1) Total Balance at December 31, 2016 $ 46,220 $ 48,435 $ 68,432 $ 163,087 Currency translation adjustments 1,180 1,530 6,491 9,201 2017 impairment charges — (49,965 ) (36,938 ) (86,903 ) Balance at September 30, 2017 (2) $ 47,400 $ — $ 37,985 $ 85,385 (1) Goodwill for MEGTEC and Universal are shown as part of noncurrent assets of discontinued operations. See Note 3 for further description of discontinued operations. (2) Prior to September 30, 2017, we had not recorded any goodwill impairment charges</t>
  </si>
  <si>
    <t>INTANGIBLE ASSETS (Tables)</t>
  </si>
  <si>
    <t>Schedule of Intangible Assets</t>
  </si>
  <si>
    <t>Our intangible assets are as follows: (in thousands) September 30, 2018 December 31, 2017 Definite-lived intangible assets (1) Customer relationships $ 25,000 $ 25,494 Unpatented technology 15,166 12,910 Patented technology 2,632 6,542 Tradename 12,636 13,951 Backlog 17,760 18,060 All other 9,809 7,611 Gross value of definite-lived intangible assets 83,003 84,568 Customer relationships amortization (14,167 ) (12,455 ) Unpatented technology amortization (3,395 ) (2,184 ) Patented technology amortization (2,315 ) (2,213 ) Tradename amortization (3,524 ) (3,042 ) Acquired backlog amortization (17,760 ) (16,622 ) All other amortization (8,045 ) (7,292 ) Accumulated amortization (49,206 ) (43,808 ) Net definite-lived intangible assets $ 33,797 $ 40,760 Indefinite-lived intangible assets: Trademarks and trade names $ 1,305 $ 1,305 Total indefinite-lived intangible assets $ 1,305 $ 1,305 (1) Intangible assets for MEGTEC and Universal are shown as part of noncurrent assets of discontinued operations. See Note 3 for further description of discontinued operations.</t>
  </si>
  <si>
    <t>Schedule of Finite-Lived Intangible Assets</t>
  </si>
  <si>
    <t>The following summarizes the changes in the carrying amount of intangible assets: Nine months ended September 30, (in thousands) 2018 2017 Balance at beginning of period $ 42,065 $ 48,622 Amortization expense (5,398 ) (8,724 ) Currency translation adjustments and other (1,565 ) 3,877 Balance at end of the period $ 35,102 $ 43,775</t>
  </si>
  <si>
    <t>Schedule of Indefinite-Lived Intangible Assets</t>
  </si>
  <si>
    <t>Schedule of Estimated Future Intangible Asset Amortization Expense</t>
  </si>
  <si>
    <t>Estimated future intangible asset amortization expense is as follows (in thousands): Year ending Amortization expense Three months ending December 31, 2018 $ 1,311 Twelve months ending December 31, 2019 4,724 Twelve months ending December 31, 2020 3,976 Twelve months ending December 31, 2021 3,763 Twelve months ending December 31, 2022 3,671 Twelve months ending December 31, 2023 3,662 Thereafter 12,690</t>
  </si>
  <si>
    <t>PROPERTY, PLANT &amp; EQUIPMENT (Tables)</t>
  </si>
  <si>
    <t>Property, Plant and Equipment</t>
  </si>
  <si>
    <t>The composition of our property, plant and equipment less accumulated depreciation is set forth below: (in thousands) September 30, 2018 December 31, 2017 Land $ 3,597 $ 3,631 Buildings 106,635 107,944 Machinery and equipment 182,653 205,331 Property under construction 2,278 5,979 295,163 322,885 Less accumulated depreciation 198,237 208,178 Net property, plant and equipment $ 96,926 $ 114,707</t>
  </si>
  <si>
    <t>WARRANTY EXPENSE (Tables)</t>
  </si>
  <si>
    <t>Schedule of Changes in Carrying Amount of Accrued Warranty Expense</t>
  </si>
  <si>
    <t>Changes in the carrying amount of our accrued warranty expense are as follows: Nine Months Ended September 30, (in thousands) 2018 2017 Balance at beginning of period $ 33,514 $ 36,520 Additions 30,621 17,782 Expirations and other changes (1,865 ) (9,053 ) Payments (9,418 ) (10,534 ) Translation and other (688 ) 1,900 Balance at end of period $ 52,164 $ 36,615</t>
  </si>
  <si>
    <t>PENSION PLANS AND OTHER POSTRETIREMENT BENEFITS (Tables)</t>
  </si>
  <si>
    <t>Schedule of Net Benefit Costs</t>
  </si>
  <si>
    <t>Components of net periodic benefit cost (benefit) included in net income (loss) are as follows: Pension Benefits Other Benefits Three Months Ended September 30, Nine Months Ended September 30, Three Months Ended September 30, Nine Months Ended September 30, (in thousands) 2018 2017 2018 2017 2018 2017 2018 2017 Interest cost $ 9,739 $ 10,342 $ 29,237 $ 30,832 $ 97 $ (106 ) $ 289 $ 255 Expected return on plan assets (16,235 ) (14,936 ) (48,680 ) (44,646 ) — — — — Amortization of prior service cost 25 29 75 80 (186 ) (561 ) (1,020 ) (2,277 ) Recognized net actuarial loss (gain) (4,196 ) — (4,740 ) 1,062 — — — — Benefit plans, net (10,667 ) (4,565 ) (24,108 ) (12,672 ) (89 ) (667 ) (731 ) (2,022 ) Service cost included in COS 186 200 562 681 4 3 12 11 Net periodic benefit cost (benefit) $ (10,481 ) $ (4,365 ) $ (23,546 ) $ (11,991 ) $ (85 ) $ (664 ) $ (719 ) $ (2,011 )</t>
  </si>
  <si>
    <t>REVOLVING DEBT (Tables)</t>
  </si>
  <si>
    <t>Schedule of Debt</t>
  </si>
  <si>
    <t>The components of our revolving debt are comprised of separate revolving credit facilities in the following locations: (in thousands) September 30, 2018 December 31, 2017 United States $ 190,600 $ 94,300 Foreign 3,415 9,173 Total revolving debt $ 194,015 $ 103,473 The Last Out Term loan components are as follows: (in thousands) September 30, 2018 Proceeds $ 20,000 Discount and fees 4,111 Paid-in-kind interest 16 Principal 24,127 Unamortized discount and fees (4,098 ) Debt balance $ 20,029</t>
  </si>
  <si>
    <t>LAST OUT TERM LOAN (Tables)</t>
  </si>
  <si>
    <t>DERIVATIVE FINANCIAL INSTRUMENTS (Tables)</t>
  </si>
  <si>
    <t>Summary of Derivative Financial Instruments</t>
  </si>
  <si>
    <t>The following tables summarize our derivative financial instruments: Asset and Liability Derivative (in thousands) September 30, 2018 December 31, 2017 Derivatives designated as hedges: Foreign exchange contracts: Location of FX forward contracts designated as hedges: Accounts receivable-other $ 438 $ 1,088 Other assets 463 312 Accounts payable — 105 Derivatives not designated as hedges: Foreign exchange contracts: Location of FX forward contracts not designated as hedges: Accounts receivable-other $ 5 $ 7 Accounts payable 2 1,722 Other liabilities — 12</t>
  </si>
  <si>
    <t>Derivative Instruments, Gain (Loss)</t>
  </si>
  <si>
    <t>The effects of derivatives on our financial statements are outlined below: Three months ended September 30, Nine months ended September 30, (in thousands) 2018 2017 2018 2017 Derivatives designated as hedges: Cash flow hedges Foreign exchange contracts Amount of gain (loss) recognized in other comprehensive income $ 103 $ 398 $ 1,102 $ 2,642 Effective portion of gain (loss) reclassified from AOCI into earnings by location: Revenues 508 2,092 1,646 8,094 Cost of operations (6 ) 159 (5 ) 113 Other-net — (7,930 ) — (7,438 ) Portion of gain (loss) recognized in income that is excluded from effectiveness testing by location: Other-net (498 ) (7,005 ) (633 ) (10,524 ) Derivatives not designated as hedges: Forward contracts Loss recognized in income by location: Other-net $ (28 ) $ (1,364 ) $ (24 ) $ (1,709 )</t>
  </si>
  <si>
    <t>FAIR VALUE MEASUREMENTS (Tables)</t>
  </si>
  <si>
    <t>Schedule of Fair Value of Financial Assets and Liabilities</t>
  </si>
  <si>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inancial Accounting Standards Board ("FASB") Topic, Fair Value Measurements and Disclosures ). (in thousands) Available-for-sale securities September 30, 2018 Level 1 Level 2 Level 3 Commercial paper $ 3,384 $ — $ 3,384 $ — Certificates of deposit 1,151 — 1,151 — Mutual funds 1,330 — 1,330 — Corporate notes and bonds 1,597 1,597 — — United States Government and agency securities 7,954 7,954 — — Total fair value of available-for-sale securities $ 15,416 $ 9,551 $ 5,865 $ — (in thousands) Available-for-sale securities December 31, 2017 Level 1 Level 2 Level 3 Commercial paper $ 1,895 $ — $ 1,895 $ — Certificates of deposit 2,398 — 2,398 — Mutual funds 1,331 — 1,331 — Corporate notes and bonds 4,447 4,447 — — United States Government and agency securities 5,738 5,738 — — Total fair value of available-for-sale securities $ 15,809 $ 10,185 $ 5,624 $ — Derivatives September 30, 2018 December 31, 2017 Forward contracts to purchase/sell foreign currencies $ 905 $ (432 )</t>
  </si>
  <si>
    <t>SUPPLEMENTAL INFORMATION (Tables)</t>
  </si>
  <si>
    <t>Schedule of Other Significant Noncash Transactions</t>
  </si>
  <si>
    <t>During the nine months ended September 30, 2018 and 2017 , we recognized the following non-cash activity in our condensed consolidated financial statements: (in thousands) 2018 2017 Accrued capital expenditures in accounts payable $ 23 $ 1,118 Accreted interest expense on our second lien term loan facility $ 3,202 $ 1,095 During the nine months ended September 30, 2018 and 2017 , we recognized the following cash activity in our condensed consolidated financial statements: (in thousands) 2018 2017 Income tax payments (refunds), net $ 3,440 $ (11,190 ) Interest payments on our U.S. revolving credit facility $ 9,200 $ 2,876 Interest payments on our second lien term loan facility $ 7,627 $ 2,492</t>
  </si>
  <si>
    <t>Summary of Interest Expenses</t>
  </si>
  <si>
    <t>During the three and nine months ended September 30, 2018 and 2017 , interest expense in our condensed consolidated financial statements consisted of the following components: Three months ended September 30, Nine months ended September 30, (in thousands) 2018 2017 2018 2017 Components associated with borrowings from: U.S. Revolving Credit Facility $ 3,879 $ 1,018 $ 9,658 $ 3,146 Second Lien Term Loan Facility — 2,554 7,460 2,554 Last Out Term Loan - interest paid 38 — 38 — Last Out Term Loan - interest paid-in-kind 83 — 83 — Foreign revolving credit facilities 157 234 436 708 4,157 3,806 17,675 6,408 Components associated with amortization or accretion of: U.S. Revolving Credit Facility deferred financing fees and commitment fees 6,104 2,304 14,419 3,892 Second Lien Term Loan Facility discount and financing fees — 1,095 3,202 1,095 Last Out Term Loan discount and financing fees 49 — 49 — 6,153 3,399 17,670 4,987 Other interest expense 109 50 403 3,846 Total interest expense $ 10,419 $ 7,255 $ 35,748 $ 15,241</t>
  </si>
  <si>
    <t>Schedule of Cash and Cash Equivalents</t>
  </si>
  <si>
    <t>The following table provides a reconciliation of cash, cash equivalents and restricted cash reporting within the consolidated balance sheets that sum to the total of the same amounts in the consolidated statements of cash flows: (in thousands) September 30, 2018 December 31, 2017 September 30, 2017 December 31, 2016 Held by foreign entities $ 25,838 $ 42,490 $ 35,123 $ 89,042 Held by United States entities (1) 6,645 1,227 2,290 (1,616 ) Cash and cash equivalents of continuing operations 32,483 43,717 37,413 87,426 Reinsurance reserve requirements 13,390 21,061 21,456 21,189 Restricted foreign accounts 6,299 4,919 5,192 6,581 Restricted cash and cash equivalents 19,689 25,980 26,648 27,770 Total cash, cash equivalents and restricted cash of continuing operations shown in the consolidated statements of cash flows $ 52,172 $ 69,697 $ 64,061 $ 115,196 Total cash and cash equivalents of discontinued operations (2) $ 17,646 $ 12,950 $ 10,724 $ 8,461 (1) Cash and cash equivalents held by United States entities is negative at December 31, 2016 due to outstanding checks at continuing operations, for which we had the right to offset against cash held by U.S. entities of discontinued operations at that date. (2) Cash and cash equivalents of discontinued operations is included in current assets of discontinued operations in the consolidated balance sheet. See Note 3 for further information.</t>
  </si>
  <si>
    <t>Schedule of Restricted Cash and Cash Equivalents</t>
  </si>
  <si>
    <t>BASIS OF PRESENTATION (Details)</t>
  </si>
  <si>
    <t>Oct. 05, 2018USD ($)</t>
  </si>
  <si>
    <t>Sep. 17, 2018USD ($)contract</t>
  </si>
  <si>
    <t>Apr. 30, 2018USD ($)</t>
  </si>
  <si>
    <t>Oct. 31, 2018USD ($)</t>
  </si>
  <si>
    <t>Sep. 30, 2018USD ($)</t>
  </si>
  <si>
    <t>Jun. 30, 2018USD ($)</t>
  </si>
  <si>
    <t>Sep. 30, 2017USD ($)</t>
  </si>
  <si>
    <t>Jun. 05, 2018USD ($)</t>
  </si>
  <si>
    <t>Mar. 31, 2018USD ($)</t>
  </si>
  <si>
    <t>Proceeds from rights offering, net of fees</t>
  </si>
  <si>
    <t>Debt Instrument [Line Items]</t>
  </si>
  <si>
    <t>Expected annual savings on restructuring</t>
  </si>
  <si>
    <t>Last out term loan | Affiliated Entity</t>
  </si>
  <si>
    <t>Last out term loan | Subsequent Event | Affiliated Entity</t>
  </si>
  <si>
    <t>Senior Secured Revolving Credit Facility | Subsequent Event</t>
  </si>
  <si>
    <t>Exclusion of renewable segment contract charges from EBITDA</t>
  </si>
  <si>
    <t>BWBC Investment</t>
  </si>
  <si>
    <t>Proceeds from sale of equity method investments</t>
  </si>
  <si>
    <t>TBWES</t>
  </si>
  <si>
    <t>Palm Beach Resource Recovery Corporation</t>
  </si>
  <si>
    <t>Discontinued operation, consideration transferred</t>
  </si>
  <si>
    <t>Proceeds from sale of business, escrow portion</t>
  </si>
  <si>
    <t>Number of contracts held | contract</t>
  </si>
  <si>
    <t>Discontinued Operations, Held-for-sale | MEGTEC and Universal Businesses</t>
  </si>
  <si>
    <t>Discontinued Operations, Held-for-sale | MEGTEC and Universal Businesses | Subsequent Event</t>
  </si>
  <si>
    <t>Cash sold with the businesses</t>
  </si>
  <si>
    <t>Consideration, escrow amount</t>
  </si>
  <si>
    <t>Discontinued Operations</t>
  </si>
  <si>
    <t>EARNINGS PER SHARE - Computation of Basic and Diluted Earnings Per Share (Detail) - USD ($) $ / shares in Units, shares in Thousands, $ in Thousands</t>
  </si>
  <si>
    <t>Weighted average shares used to calculate basic and diluted earnings per share (in shares)</t>
  </si>
  <si>
    <t>EARNINGS PER SHARE - Additional Information (Detail) - USD ($) shares in Millions, $ in Millions</t>
  </si>
  <si>
    <t>Excluded shares from the WAS to calculated diluted EPS as company was in a net loss position</t>
  </si>
  <si>
    <t>Antidilutive securities excluded from computation of EPS</t>
  </si>
  <si>
    <t>DISCONTINUED OPERATIONS (Details) - USD ($) $ in Thousands</t>
  </si>
  <si>
    <t>Oct. 05, 2018</t>
  </si>
  <si>
    <t>Jun. 30, 2018</t>
  </si>
  <si>
    <t>Jun. 05, 2018</t>
  </si>
  <si>
    <t>Income Statement, Balance Sheet and Additional Disclosures by Disposal Groups, Including Discontinued Operations [Line Items]</t>
  </si>
  <si>
    <t>Disposal Group, Including Discontinued Operation, Classified Balance Sheet Disclosures [Abstract]</t>
  </si>
  <si>
    <t>Disposal Group, Including Discontinued Operation, Income Statement Disclosures [Abstract]</t>
  </si>
  <si>
    <t>Revenue</t>
  </si>
  <si>
    <t>Selling, general and administrative</t>
  </si>
  <si>
    <t>Restructuring charge</t>
  </si>
  <si>
    <t>Research and development</t>
  </si>
  <si>
    <t>Loss (gain) on asset disposals</t>
  </si>
  <si>
    <t>Operating income (loss)</t>
  </si>
  <si>
    <t>Net income (loss)</t>
  </si>
  <si>
    <t>Total assets of discontinued operations</t>
  </si>
  <si>
    <t>Total liabilities of discontinued operations</t>
  </si>
  <si>
    <t>Income (Loss) from Discontinued Operations, Net of Tax, Including Portion Attributable to Noncontrolling Interest [Abstract]</t>
  </si>
  <si>
    <t>Depreciation and amortization</t>
  </si>
  <si>
    <t>Benefit from deferred income taxes</t>
  </si>
  <si>
    <t>Purchase of property, plant equipment</t>
  </si>
  <si>
    <t>Acquisition of Universal, net of cash acquired</t>
  </si>
  <si>
    <t>DIVESTITURES (Details) $ in Thousands</t>
  </si>
  <si>
    <t>Period following close date for claims/adjustments</t>
  </si>
  <si>
    <t>18 months</t>
  </si>
  <si>
    <t>Expected transaction costs</t>
  </si>
  <si>
    <t>SEGMENT REPORTING - Schedule of Operating Results by Segment (Details) $ in Thousands</t>
  </si>
  <si>
    <t>Jun. 30, 2017USD ($)</t>
  </si>
  <si>
    <t>Sep. 30, 2018USD ($)segment</t>
  </si>
  <si>
    <t>Segment Reporting Information [Line Items]</t>
  </si>
  <si>
    <t>Number of reportable segments | segment</t>
  </si>
  <si>
    <t>Gross Profit</t>
  </si>
  <si>
    <t>Amortization of intangible assets</t>
  </si>
  <si>
    <t>Selling, general and administrative (SG&amp;A) expenses</t>
  </si>
  <si>
    <t>Adjusted EBITDA</t>
  </si>
  <si>
    <t>Gain on sale of equity method investment (BWBC)</t>
  </si>
  <si>
    <t>Impairment of equity method investment in TBWES</t>
  </si>
  <si>
    <t>Loss on asset disposal</t>
  </si>
  <si>
    <t>MTM gain (loss) from benefit plans</t>
  </si>
  <si>
    <t>Acquisition and integration costs included in SG&amp;A</t>
  </si>
  <si>
    <t>Depreciation &amp; amortization</t>
  </si>
  <si>
    <t>Interest expense, net</t>
  </si>
  <si>
    <t>Financial advisory services</t>
  </si>
  <si>
    <t>Power segment</t>
  </si>
  <si>
    <t>Renewable segment</t>
  </si>
  <si>
    <t>Industrial segment</t>
  </si>
  <si>
    <t>Operating Segments | Power segment</t>
  </si>
  <si>
    <t>Net benefit from pension and other postretirement benefit plans</t>
  </si>
  <si>
    <t>Operating Segments | Power segment | Retrofits</t>
  </si>
  <si>
    <t>Operating Segments | Power segment | New build utility and environmental</t>
  </si>
  <si>
    <t>Operating Segments | Power segment | Aftermarket parts and field engineering services</t>
  </si>
  <si>
    <t>Operating Segments | Power segment | Industrial steam generation</t>
  </si>
  <si>
    <t>Operating Segments | Renewable segment</t>
  </si>
  <si>
    <t>Operating Segments | Renewable segment | Renewable new build and services</t>
  </si>
  <si>
    <t>Operating Segments | Renewable segment | Operations and maintenance services</t>
  </si>
  <si>
    <t>Operating Segments | Industrial segment</t>
  </si>
  <si>
    <t>Operating Segments | Industrial segment | New build cooling systems</t>
  </si>
  <si>
    <t>Operating Segments | Industrial segment | Aftermarket cooling system services</t>
  </si>
  <si>
    <t>Eliminations</t>
  </si>
  <si>
    <t>Eliminations | Power segment</t>
  </si>
  <si>
    <t>Eliminations | Renewable segment</t>
  </si>
  <si>
    <t>Corporate</t>
  </si>
  <si>
    <t>Corporate | MEGTEC and Universal Businesses | Discontinued Operations, Held-for-sale</t>
  </si>
  <si>
    <t>Segment Reconciling Items</t>
  </si>
  <si>
    <t>Segment Reconciling Items | Cost of Sales</t>
  </si>
  <si>
    <t>REVENUE RECOGNITION AND CONTRACTS - Narrative (Details) - USD ($) $ in Thousands</t>
  </si>
  <si>
    <t>1 Months Ended</t>
  </si>
  <si>
    <t>Jan. 01, 2018</t>
  </si>
  <si>
    <t>Disaggregation of Revenue [Line Items]</t>
  </si>
  <si>
    <t>Net increase in retained earnings</t>
  </si>
  <si>
    <t>Remaining performance obligation</t>
  </si>
  <si>
    <t>Backlog reduction due to divestiture</t>
  </si>
  <si>
    <t>Transferred at Point in Time</t>
  </si>
  <si>
    <t>Percent of revenue</t>
  </si>
  <si>
    <t>22.00%</t>
  </si>
  <si>
    <t>17.00%</t>
  </si>
  <si>
    <t>18.00%</t>
  </si>
  <si>
    <t>16.00%</t>
  </si>
  <si>
    <t>Transferred over time</t>
  </si>
  <si>
    <t>78.00%</t>
  </si>
  <si>
    <t>83.00%</t>
  </si>
  <si>
    <t>82.00%</t>
  </si>
  <si>
    <t>84.00%</t>
  </si>
  <si>
    <t>Retained Earnings | Accounting Standards Update 2014-09</t>
  </si>
  <si>
    <t>REVENUE RECOGNITION AND CONTRACTS - Contract Assets and Liabilities (Details) - USD ($) $ in Thousands</t>
  </si>
  <si>
    <t>12 Months Ended</t>
  </si>
  <si>
    <t>Contract assets - included in contracts in progress:</t>
  </si>
  <si>
    <t>Costs incurred less costs of revenue recognized</t>
  </si>
  <si>
    <t>Revenues recognized less billings to customers</t>
  </si>
  <si>
    <t>Contract liabilities - included in advance billings on contracts:</t>
  </si>
  <si>
    <t>Billings to customers less revenues recognized</t>
  </si>
  <si>
    <t>Costs of revenue recognized less cost incurred</t>
  </si>
  <si>
    <t>Accrued contract losses</t>
  </si>
  <si>
    <t>Increases in gross profits for changes in estimates for over time contracts</t>
  </si>
  <si>
    <t>Decreases in gross profits for changes in estimates for over time contracts</t>
  </si>
  <si>
    <t>Net changes in gross profits for changes in estimates for over time contracts</t>
  </si>
  <si>
    <t>REVENUE RECOGNITION AND CONTRACTS - Backlog (Details)</t>
  </si>
  <si>
    <t>Revenue, Remaining Performance Obligation, Expected Timing of Satisfaction, Start Date [Axis]: 2018-10-01</t>
  </si>
  <si>
    <t>Revenue, Remaining Performance Obligation, Expected Timing of Satisfaction [Line Items]</t>
  </si>
  <si>
    <t>Remaining performance obligations (as a percent)</t>
  </si>
  <si>
    <t>28.00%</t>
  </si>
  <si>
    <t>Expected timing of satisfaction, period</t>
  </si>
  <si>
    <t>3 months</t>
  </si>
  <si>
    <t>Revenue, Remaining Performance Obligation, Expected Timing of Satisfaction, Start Date [Axis]: 2019-01-01</t>
  </si>
  <si>
    <t>33.00%</t>
  </si>
  <si>
    <t>12 months</t>
  </si>
  <si>
    <t>Revenue, Remaining Performance Obligation, Expected Timing of Satisfaction, Start Date [Axis]: 2020-01-01</t>
  </si>
  <si>
    <t>39.00%</t>
  </si>
  <si>
    <t>REVENUE RECOGNITION AND CONTRACTS - Renewable Loss Contracts (Details) kr in Millions, $ in Millions</t>
  </si>
  <si>
    <t>Sep. 30, 2018USD ($)contract</t>
  </si>
  <si>
    <t>Jun. 30, 2017USD ($)contract</t>
  </si>
  <si>
    <t>Mar. 31, 2017USD ($)</t>
  </si>
  <si>
    <t>Dec. 31, 2016USD ($)contract</t>
  </si>
  <si>
    <t>Sep. 30, 2016USD ($)</t>
  </si>
  <si>
    <t>Sep. 30, 2016DKK (kr)</t>
  </si>
  <si>
    <t>Dec. 31, 2017USD ($)</t>
  </si>
  <si>
    <t>Number of contracts in a loss position | contract</t>
  </si>
  <si>
    <t>Renewable loss contracts, net loss recognized on changes in estimated revenues and costs</t>
  </si>
  <si>
    <t>Number of contracts with an increase in estimates of anticipated liquidated damages | contract</t>
  </si>
  <si>
    <t>Renewable loss contracts, increase in estimate of anticipated liquidated damages</t>
  </si>
  <si>
    <t>Estimate of anticipated liquidated damages</t>
  </si>
  <si>
    <t>Reduction (increase) in estimated contract losses at completion</t>
  </si>
  <si>
    <t>Insurance settlement receivable</t>
  </si>
  <si>
    <t>First European renewable project</t>
  </si>
  <si>
    <t>Percentage of completion on European renewable energy project</t>
  </si>
  <si>
    <t>97.00%</t>
  </si>
  <si>
    <t>Change in construction cost estimates</t>
  </si>
  <si>
    <t>Reserve for estimated contract losses</t>
  </si>
  <si>
    <t>Contract, accrued losses</t>
  </si>
  <si>
    <t>Proceeds from insurance settlement</t>
  </si>
  <si>
    <t>Second European renewable project</t>
  </si>
  <si>
    <t>93.00%</t>
  </si>
  <si>
    <t>75.00%</t>
  </si>
  <si>
    <t>Third European renewable project</t>
  </si>
  <si>
    <t>95.00%</t>
  </si>
  <si>
    <t>Fourth European renewable project</t>
  </si>
  <si>
    <t>77.00%</t>
  </si>
  <si>
    <t>Fifth European Renewable project</t>
  </si>
  <si>
    <t>70.00%</t>
  </si>
  <si>
    <t>60.00%</t>
  </si>
  <si>
    <t>Rejection clause</t>
  </si>
  <si>
    <t>Structural steel beam costs</t>
  </si>
  <si>
    <t>Sixth European renewable project</t>
  </si>
  <si>
    <t>92.00%</t>
  </si>
  <si>
    <t>68.00%</t>
  </si>
  <si>
    <t>Other renewable energy projects</t>
  </si>
  <si>
    <t>Power output bonus opportunities</t>
  </si>
  <si>
    <t>RESTRUCTURING ACTIVITIES AND SPIN-OFF TRANSACTION COSTS - Additional Information (Details) - USD ($) $ in Thousands</t>
  </si>
  <si>
    <t>Restructuring Cost and Reserve [Line Items]</t>
  </si>
  <si>
    <t>Restructuring related to gains on disposals of long-lived assets</t>
  </si>
  <si>
    <t>Payments for accrued retention awards</t>
  </si>
  <si>
    <t>Employee Severance</t>
  </si>
  <si>
    <t>Restructuring, expected cost</t>
  </si>
  <si>
    <t>Restructuring, incurred costs</t>
  </si>
  <si>
    <t>Positions eliminated, percent of total</t>
  </si>
  <si>
    <t>9.00%</t>
  </si>
  <si>
    <t>Employee Severance | Babcock &amp; Wilcox Volund Workforce</t>
  </si>
  <si>
    <t>30.00%</t>
  </si>
  <si>
    <t>Employee Severance | Executive</t>
  </si>
  <si>
    <t>Spinoff</t>
  </si>
  <si>
    <t>Spinoff | Selling, General and Administrative Expenses</t>
  </si>
  <si>
    <t>Spin-off costs</t>
  </si>
  <si>
    <t>RESTRUCTURING ACTIVITIES AND SPIN-OFF TRANSACTION COSTS - Restructuring liabilities (Details) - USD ($) $ in Thousands</t>
  </si>
  <si>
    <t>Restructuring Reserve [Roll Forward]</t>
  </si>
  <si>
    <t>Balance at beginning of period</t>
  </si>
  <si>
    <t>Restructuring expense</t>
  </si>
  <si>
    <t>Payments</t>
  </si>
  <si>
    <t>Balance at September 30</t>
  </si>
  <si>
    <t>PROVISION FOR INCOME TAXES (Details) - USD ($) $ in Thousands</t>
  </si>
  <si>
    <t>Deferred tax asset valuation allowance</t>
  </si>
  <si>
    <t>Valuation allowance against deferred tax assets</t>
  </si>
  <si>
    <t>Release of reserve due to statue of limitations</t>
  </si>
  <si>
    <t>Effective tax rate</t>
  </si>
  <si>
    <t>4.40%</t>
  </si>
  <si>
    <t>1.80%</t>
  </si>
  <si>
    <t>Other nondeductible expenses</t>
  </si>
  <si>
    <t>Annual limitation contingent upon ownership percentage changes</t>
  </si>
  <si>
    <t>COMPREHENSIVE INCOME - Accumulated Other Comprehensive Income (Details) - USD ($) $ in Thousands</t>
  </si>
  <si>
    <t>Mar. 31, 2018</t>
  </si>
  <si>
    <t>Jun. 30, 2017</t>
  </si>
  <si>
    <t>Mar. 31, 2017</t>
  </si>
  <si>
    <t>AOCI Including Portion Attributable to Noncontrolling Interest, Net of Tax [Roll Forward]</t>
  </si>
  <si>
    <t>Stockholders' equity, beginning balance</t>
  </si>
  <si>
    <t>Impact of ASU 2016-1 on changes in the components of AOCI, net of tax</t>
  </si>
  <si>
    <t>Other comprehensive income (loss) before reclassifications</t>
  </si>
  <si>
    <t>Amounts reclassified from AOCI to net income (loss)</t>
  </si>
  <si>
    <t>Amounts reclassified from AOCI to pension, other accumulated postretirement benefit liabilities and deferred income taxes</t>
  </si>
  <si>
    <t>Net current-period other comprehensive income (loss)</t>
  </si>
  <si>
    <t>Stockholders' equity, ending balance</t>
  </si>
  <si>
    <t>AOCI Attributable to Parent</t>
  </si>
  <si>
    <t>Currency translation gain (loss)</t>
  </si>
  <si>
    <t>Net unrealized gain (loss) on investments (net of tax)</t>
  </si>
  <si>
    <t>Net unrealized gain (loss) on derivative instruments</t>
  </si>
  <si>
    <t>Net unrecognized gain (loss) related to benefit plans (net of tax)</t>
  </si>
  <si>
    <t>COMPREHENSIVE INCOME - Reclassification out of Accumulated other Comprehensive Income (Details) - USD ($) $ in Thousands</t>
  </si>
  <si>
    <t>Reclassification Adjustment out of Accumulated Other Comprehensive Income [Line Items]</t>
  </si>
  <si>
    <t>Total before tax</t>
  </si>
  <si>
    <t>Provision for income taxes</t>
  </si>
  <si>
    <t>Reclassification out of Accumulated Other Comprehensive Income | Release of currency translation gain with the sale of equity method investment</t>
  </si>
  <si>
    <t>Reclassification out of Accumulated Other Comprehensive Income | Derivative financial instruments</t>
  </si>
  <si>
    <t>Reclassification out of Accumulated Other Comprehensive Income | Amortization of prior service cost on benefit obligations</t>
  </si>
  <si>
    <t>Reclassification out of Accumulated Other Comprehensive Income | Realized gain on investments</t>
  </si>
  <si>
    <t>INVENTORIES (Details) - USD ($) $ in Thousands</t>
  </si>
  <si>
    <t>Raw materials and supplies</t>
  </si>
  <si>
    <t>Work in progress</t>
  </si>
  <si>
    <t>Finished goods</t>
  </si>
  <si>
    <t>Total inventories</t>
  </si>
  <si>
    <t>EQUITY METHOD INVESTMENTS (Details) - USD ($) $ in Thousands</t>
  </si>
  <si>
    <t>Jul. 31, 2018</t>
  </si>
  <si>
    <t>Schedule of Equity Method Investments [Line Items]</t>
  </si>
  <si>
    <t>Sales price on equity method investment</t>
  </si>
  <si>
    <t>Withholding tax on sale of investment</t>
  </si>
  <si>
    <t>GOODWILL (Details) - USD ($) $ in Thousands</t>
  </si>
  <si>
    <t>Goodwill [Roll Forward]</t>
  </si>
  <si>
    <t>Beginning balance</t>
  </si>
  <si>
    <t>Currency translation adjustments</t>
  </si>
  <si>
    <t>Impairment charges</t>
  </si>
  <si>
    <t>Ending balance</t>
  </si>
  <si>
    <t>Weighted average discounted future cash flow analysis, percent</t>
  </si>
  <si>
    <t>14.50%</t>
  </si>
  <si>
    <t>Accumulated goodwill impairments</t>
  </si>
  <si>
    <t>INTANGIBLE ASSETS - Intangible Assets (Details) - USD ($) $ in Thousands</t>
  </si>
  <si>
    <t>Finite-Lived Intangible Assets [Line Items]</t>
  </si>
  <si>
    <t>Gross value of definite-lived intangible assets</t>
  </si>
  <si>
    <t>Accumulated amortization</t>
  </si>
  <si>
    <t>Net definite-lived intangible assets</t>
  </si>
  <si>
    <t>Total indefinite-lived intangible assets</t>
  </si>
  <si>
    <t>SPIG</t>
  </si>
  <si>
    <t>Trademarks and trade names</t>
  </si>
  <si>
    <t>Customer relationships</t>
  </si>
  <si>
    <t>Unpatented technology</t>
  </si>
  <si>
    <t>Patented technology</t>
  </si>
  <si>
    <t>Tradename</t>
  </si>
  <si>
    <t>Backlog</t>
  </si>
  <si>
    <t>All other</t>
  </si>
  <si>
    <t>INTANGIBLE ASSETS - Summary of Changes in Carrying Amount of Intangible Assets (Details) - USD ($) $ in Thousands</t>
  </si>
  <si>
    <t>Intangible Assets [Roll Forward]</t>
  </si>
  <si>
    <t>Amortization expense</t>
  </si>
  <si>
    <t>Currency translation adjustments and other</t>
  </si>
  <si>
    <t>Balance at end of the period</t>
  </si>
  <si>
    <t>INTANGIBLE ASSETS - Estimated Future Intangible Asset Amortization (Details) $ in Thousands</t>
  </si>
  <si>
    <t>Three months ending December 31, 2018</t>
  </si>
  <si>
    <t>Twelve months ending December 31, 2019</t>
  </si>
  <si>
    <t>Twelve months ending December 31, 2020</t>
  </si>
  <si>
    <t>Twelve months ending December 31, 2021</t>
  </si>
  <si>
    <t>Twelve months ending December 31, 2022</t>
  </si>
  <si>
    <t>Twelve months ending December 31, 2023</t>
  </si>
  <si>
    <t>Thereafter</t>
  </si>
  <si>
    <t>PROPERTY, PLANT &amp; EQUIPMENT (Details) - USD ($) $ in Thousands</t>
  </si>
  <si>
    <t>Property, Plant and Equipment [Line Items]</t>
  </si>
  <si>
    <t>Property, plant and equipment - gross</t>
  </si>
  <si>
    <t>Less accumulated depreciation</t>
  </si>
  <si>
    <t>Expected accelerated depreciation expense to be recognized through mid-2019</t>
  </si>
  <si>
    <t>Accelerated depreciation expense</t>
  </si>
  <si>
    <t>Land</t>
  </si>
  <si>
    <t>Buildings</t>
  </si>
  <si>
    <t>Machinery and equipment</t>
  </si>
  <si>
    <t>Property under construction</t>
  </si>
  <si>
    <t>WARRANTY EXPENSE (Details) - USD ($) $ in Thousands</t>
  </si>
  <si>
    <t>Movement in Extended Product Warranty Accrual [Roll Forward]</t>
  </si>
  <si>
    <t>Additions</t>
  </si>
  <si>
    <t>Expirations and other changes</t>
  </si>
  <si>
    <t>Translation and other</t>
  </si>
  <si>
    <t>Balance at end of period</t>
  </si>
  <si>
    <t>Increase in expected warranty costs for the 6 European renewable energy loss contracts</t>
  </si>
  <si>
    <t>Increase in expected warranty costs for technical matters and customer requirements</t>
  </si>
  <si>
    <t>PENSION PLANS AND OTHER POSTRETIREMENT BENEFITS - Components of Net Periodic Benefit Cost (Detail) - USD ($) $ in Thousands</t>
  </si>
  <si>
    <t>Pension Benefits</t>
  </si>
  <si>
    <t>Defined Benefit Plan Disclosure [Line Items]</t>
  </si>
  <si>
    <t>Interest cost</t>
  </si>
  <si>
    <t>Expected return on plan assets</t>
  </si>
  <si>
    <t>Amortization of prior service cost</t>
  </si>
  <si>
    <t>Recognized net actuarial loss (gain)</t>
  </si>
  <si>
    <t>Service cost included in COS</t>
  </si>
  <si>
    <t>Net periodic benefit cost (benefit)</t>
  </si>
  <si>
    <t>Other Benefits</t>
  </si>
  <si>
    <t>PENSION PLANS AND OTHER POSTRETIREMENT BENEFITS - Narrative (Details) - USD ($)</t>
  </si>
  <si>
    <t>Dec. 31, 2016</t>
  </si>
  <si>
    <t>Apr. 30, 2018</t>
  </si>
  <si>
    <t>Company contributions</t>
  </si>
  <si>
    <t>Settlement costs</t>
  </si>
  <si>
    <t>Mark to market adjustment</t>
  </si>
  <si>
    <t>Curtailment gain (loss)</t>
  </si>
  <si>
    <t>Recognized net actuarial gain</t>
  </si>
  <si>
    <t>Pension Benefits | MEGTEC and Universal Businesses</t>
  </si>
  <si>
    <t>Age minimum for plan coverage</t>
  </si>
  <si>
    <t>65 years</t>
  </si>
  <si>
    <t>Annual company contribution to third-party health care exchange</t>
  </si>
  <si>
    <t>Period after enrollment for company contributions</t>
  </si>
  <si>
    <t>3 years</t>
  </si>
  <si>
    <t>Legal settlement, annual company contributions, 2018</t>
  </si>
  <si>
    <t>Legal settlement, annual company contributions, 2019</t>
  </si>
  <si>
    <t>Legal settlement, annual company contributions, thereafter</t>
  </si>
  <si>
    <t>Tax benefit from reversal of curtailment gain</t>
  </si>
  <si>
    <t>Accumulated postretirement benefit liabilities for the actuarial value</t>
  </si>
  <si>
    <t>REVOLVING DEBT - Schedule of Revolving Debt (Details) - USD ($) $ in Thousands</t>
  </si>
  <si>
    <t>Total revolving debt</t>
  </si>
  <si>
    <t>Senior Secured Revolving Credit Facility</t>
  </si>
  <si>
    <t>Foreign Revolving Credit Facility</t>
  </si>
  <si>
    <t>REVOLVING DEBT - United States Revolving Credit Facility (Details)</t>
  </si>
  <si>
    <t>Aug. 09, 2018USD ($)contract</t>
  </si>
  <si>
    <t>Oct. 12, 2018USD ($)</t>
  </si>
  <si>
    <t>Apr. 10, 2018USD ($)</t>
  </si>
  <si>
    <t>Aug. 09, 2017</t>
  </si>
  <si>
    <t>May 11, 2015USD ($)</t>
  </si>
  <si>
    <t>Credit fee, percent</t>
  </si>
  <si>
    <t>1.50%</t>
  </si>
  <si>
    <t>Collateral fee, amount</t>
  </si>
  <si>
    <t>Leverage ratio</t>
  </si>
  <si>
    <t>Interest coverage ratio</t>
  </si>
  <si>
    <t>Capital expenditure limit</t>
  </si>
  <si>
    <t>Long-term Line of Credit</t>
  </si>
  <si>
    <t>Effective interest rate</t>
  </si>
  <si>
    <t>8.81%</t>
  </si>
  <si>
    <t>20.08%</t>
  </si>
  <si>
    <t>Letters of credit outstanding</t>
  </si>
  <si>
    <t>Quarter ended September 30, 2018 | Minimum | Subsequent Event</t>
  </si>
  <si>
    <t>Quarter ended September 30, 2018 | Maximum | Subsequent Event</t>
  </si>
  <si>
    <t>Quarter ended December 31, 2018 | Minimum | Subsequent Event</t>
  </si>
  <si>
    <t>Quarter ended December 31, 2018 | Maximum | Subsequent Event</t>
  </si>
  <si>
    <t>Quarter ended March 31, 2019 | Minimum | Subsequent Event</t>
  </si>
  <si>
    <t>Quarter ended March 31, 2019 | Maximum | Subsequent Event</t>
  </si>
  <si>
    <t>Quarters ended June 30, 2019 | Minimum | Subsequent Event</t>
  </si>
  <si>
    <t>Quarters ended June 30, 2019 | Maximum | Subsequent Event</t>
  </si>
  <si>
    <t>Quarters ended September 30, 2019 | Minimum | Subsequent Event</t>
  </si>
  <si>
    <t>Quarters ended September 30, 2019 | Maximum | Subsequent Event</t>
  </si>
  <si>
    <t>Quarters ended December 31, 2019 and Thereafter | Minimum | Subsequent Event</t>
  </si>
  <si>
    <t>Quarters ended December 31, 2019 and Thereafter | Maximum | Subsequent Event</t>
  </si>
  <si>
    <t>Amended Credit Agreement</t>
  </si>
  <si>
    <t>Additional exclusions from EBITDA</t>
  </si>
  <si>
    <t>Proceeds from assets sales able to be retained</t>
  </si>
  <si>
    <t>Maximum cumulative net losses attributable to 8 contracts</t>
  </si>
  <si>
    <t>Number of contracts with necessary completion milestones | contract</t>
  </si>
  <si>
    <t>Covenant description, sale of assets</t>
  </si>
  <si>
    <t>Minimum necessary customer concessions</t>
  </si>
  <si>
    <t>Allowable last-out loans</t>
  </si>
  <si>
    <t>Amended Credit Agreement | Minimum</t>
  </si>
  <si>
    <t>Liquidity</t>
  </si>
  <si>
    <t>Liquidity once Volund projects are turned over to customers</t>
  </si>
  <si>
    <t>Revolving Credit Facility</t>
  </si>
  <si>
    <t>Repayment required with excess cash</t>
  </si>
  <si>
    <t>Remaining borrowing capacity</t>
  </si>
  <si>
    <t>Maximum borrowing capacity</t>
  </si>
  <si>
    <t>Senior Secured Revolving Credit Facility | Maximum | London Interbank Offered Rate (LIBOR)</t>
  </si>
  <si>
    <t>Basis spread on variable rate</t>
  </si>
  <si>
    <t>1.00%</t>
  </si>
  <si>
    <t>Senior Secured Revolving Credit Facility | Maximum | Base Rate</t>
  </si>
  <si>
    <t>0.50%</t>
  </si>
  <si>
    <t>Senior Secured Revolving Credit Facility | Twelve months ended December 31, 2018 | London Interbank Offered Rate (LIBOR)</t>
  </si>
  <si>
    <t>5.00%</t>
  </si>
  <si>
    <t>Senior Secured Revolving Credit Facility | Twelve months ended December 31, 2018 | Base Rate</t>
  </si>
  <si>
    <t>4.00%</t>
  </si>
  <si>
    <t>Senior Secured Revolving Credit Facility | Twelve months ended December 31, 2019 | London Interbank Offered Rate (LIBOR)</t>
  </si>
  <si>
    <t>6.00%</t>
  </si>
  <si>
    <t>Senior Secured Revolving Credit Facility | Twelve months ended December 31, 2019 | Base Rate</t>
  </si>
  <si>
    <t>Senior Secured Revolving Credit Facility | Twelve months ended December 31, 2020 | London Interbank Offered Rate (LIBOR)</t>
  </si>
  <si>
    <t>7.00%</t>
  </si>
  <si>
    <t>Senior Secured Revolving Credit Facility | Twelve months ended December 31, 2020 | Base Rate</t>
  </si>
  <si>
    <t>Senior Secured Revolving Credit Facility | Covenant Relief Period</t>
  </si>
  <si>
    <t>Commitment fee, percent</t>
  </si>
  <si>
    <t>Senior Secured Revolving Credit Facility | Letter of Credit</t>
  </si>
  <si>
    <t>Financial Letter of Credit outstanding</t>
  </si>
  <si>
    <t>2.50%</t>
  </si>
  <si>
    <t>Financial Standby Letter of Credit | Letter of Credit</t>
  </si>
  <si>
    <t>REVOLVING DEBT - Foreign Revolving Credit Facilities (Details) - USD ($) $ in Thousands</t>
  </si>
  <si>
    <t>29.01%</t>
  </si>
  <si>
    <t>6.07%</t>
  </si>
  <si>
    <t>REVOLVING DEBT - Other Credit Arrangements (Details) - USD ($) $ in Millions</t>
  </si>
  <si>
    <t>Letters of credit not secured by the US Credit Facility</t>
  </si>
  <si>
    <t>Letters of credit and bank guarantees partially covered by the US Credit Facility</t>
  </si>
  <si>
    <t>Guarantor obligations</t>
  </si>
  <si>
    <t>LAST OUT TERM LOAN (Details) - USD ($) $ in Thousands</t>
  </si>
  <si>
    <t>Oct. 15, 2018</t>
  </si>
  <si>
    <t>Oct. 01, 2018</t>
  </si>
  <si>
    <t>Sep. 24, 2018</t>
  </si>
  <si>
    <t>Sep. 17, 2018</t>
  </si>
  <si>
    <t>Aug. 09, 2018</t>
  </si>
  <si>
    <t>Discount and fees</t>
  </si>
  <si>
    <t>Face amount</t>
  </si>
  <si>
    <t>Original issue discount</t>
  </si>
  <si>
    <t>10.00%</t>
  </si>
  <si>
    <t>Proceeds from debt issuance</t>
  </si>
  <si>
    <t>27.54%</t>
  </si>
  <si>
    <t>Last out term loan | London Interbank Offered Rate (LIBOR)</t>
  </si>
  <si>
    <t>14.00%</t>
  </si>
  <si>
    <t>Basis spread on variable rate, cash portion</t>
  </si>
  <si>
    <t>5.50%</t>
  </si>
  <si>
    <t>Basis spread on variable rate, paid-in kind portion</t>
  </si>
  <si>
    <t>8.50%</t>
  </si>
  <si>
    <t>Last out term loan | Prime Rate</t>
  </si>
  <si>
    <t>13.00%</t>
  </si>
  <si>
    <t>4.50%</t>
  </si>
  <si>
    <t>Last out term loan | Subsequent Event</t>
  </si>
  <si>
    <t>26.11%</t>
  </si>
  <si>
    <t>Line of Credit | Last out term loan</t>
  </si>
  <si>
    <t>Proceeds</t>
  </si>
  <si>
    <t>Paid-in-kind interest</t>
  </si>
  <si>
    <t>Loan principal</t>
  </si>
  <si>
    <t>Unamortized debt discount and financing fees</t>
  </si>
  <si>
    <t>Total last out loan, net</t>
  </si>
  <si>
    <t>SECOND LIEN TERM LOAN FACILITY - Interest Expense (Details) - USD ($) shares in Millions</t>
  </si>
  <si>
    <t>Mar. 07, 2018</t>
  </si>
  <si>
    <t>Dec. 13, 2017</t>
  </si>
  <si>
    <t>Make whole interest</t>
  </si>
  <si>
    <t>Fees associated with debt extinguishment</t>
  </si>
  <si>
    <t>Unamortized discount (premium), net</t>
  </si>
  <si>
    <t>Payments for accrued interest</t>
  </si>
  <si>
    <t>Current borrowing capacity</t>
  </si>
  <si>
    <t>Term loan facility, additional borrowings</t>
  </si>
  <si>
    <t>12.00%</t>
  </si>
  <si>
    <t>Treasury stock, repurchase amount</t>
  </si>
  <si>
    <t>Treasury stock, repurchase amount (in shares)</t>
  </si>
  <si>
    <t>Repurchased shares percentage</t>
  </si>
  <si>
    <t>Delayed Draw Term Loan</t>
  </si>
  <si>
    <t>RIGHTS OFFERING (Details) - USD ($) $ / shares in Units, $ in Thousands</t>
  </si>
  <si>
    <t>Apr. 10, 2018</t>
  </si>
  <si>
    <t>Mar. 19, 2018</t>
  </si>
  <si>
    <t>Class of Warrant or Right [Line Items]</t>
  </si>
  <si>
    <t>Number of shares issued per right</t>
  </si>
  <si>
    <t>Exercise price per right (in dollars per share)</t>
  </si>
  <si>
    <t>Shares issued during rights offering</t>
  </si>
  <si>
    <t>Extinguishment of debt, amount</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FX Forward Contracts - USD ($) $ in Thousands</t>
  </si>
  <si>
    <t>Designated as Hedging Instrument | Accounts receivable-other</t>
  </si>
  <si>
    <t>Derivatives, Fair Value [Line Items]</t>
  </si>
  <si>
    <t>Asset Derivatives</t>
  </si>
  <si>
    <t>Designated as Hedging Instrument | Other assets</t>
  </si>
  <si>
    <t>Designated as Hedging Instrument | Accounts payable</t>
  </si>
  <si>
    <t>Derivative Liability</t>
  </si>
  <si>
    <t>Derivatives Not Designated as Hedges | Accounts receivable-other</t>
  </si>
  <si>
    <t>Derivatives Not Designated as Hedges | Accounts payable</t>
  </si>
  <si>
    <t>Derivatives Not Designated as Hedges | Other Liabilities</t>
  </si>
  <si>
    <t>DERIVATIVE FINANCIAL INSTRUMENTS - Schedule of Effect of Derivative Instruments on Statements of Financial Performance (Detail) - USD ($) $ in Thousands</t>
  </si>
  <si>
    <t>Derivative Instruments, Gain (Loss) [Line Items]</t>
  </si>
  <si>
    <t>Amount of gain (loss) recognized in other comprehensive income</t>
  </si>
  <si>
    <t>FX Forward Contracts | Designated as Hedging Instrument | Cash Flow Hedging</t>
  </si>
  <si>
    <t>FX Forward Contracts | Designated as Hedging Instrument | Cash Flow Hedging | Revenues</t>
  </si>
  <si>
    <t>FX Forward Contracts | Designated as Hedging Instrument | Cash Flow Hedging | Cost of operations</t>
  </si>
  <si>
    <t>FX Forward Contracts | Designated as Hedging Instrument | Cash Flow Hedging | Other-net</t>
  </si>
  <si>
    <t>Portion of gain (loss) reclassified from AOCI into earnings</t>
  </si>
  <si>
    <t>FX Forward Contracts | Derivatives Not Designated as Hedges | Other-net</t>
  </si>
  <si>
    <t>Loss recognized in income</t>
  </si>
  <si>
    <t>FAIR VALUE MEASUREMENTS - Summary of Available-for-Sale Securities Measured at Fair Value (Detail) - USD ($) $ in Thousands</t>
  </si>
  <si>
    <t>Fair Value, Assets and Liabilities Measured on Recurring and Nonrecurring Basis [Line Items]</t>
  </si>
  <si>
    <t>Available-for-sale securities measured at fair value</t>
  </si>
  <si>
    <t>Level 2 | FX Forward Contracts</t>
  </si>
  <si>
    <t>Fair value of foreign currency forward contracts</t>
  </si>
  <si>
    <t>Commercial paper</t>
  </si>
  <si>
    <t>Commercial paper | Level 1</t>
  </si>
  <si>
    <t>Commercial paper | Level 2</t>
  </si>
  <si>
    <t>Commercial paper | Level 3</t>
  </si>
  <si>
    <t>Certificates of deposit</t>
  </si>
  <si>
    <t>Certificates of deposit | Level 1</t>
  </si>
  <si>
    <t>Certificates of deposit | Level 2</t>
  </si>
  <si>
    <t>Certificates of deposit | Level 3</t>
  </si>
  <si>
    <t>Mutual funds</t>
  </si>
  <si>
    <t>Mutual funds | Level 1</t>
  </si>
  <si>
    <t>Mutual funds | Level 2</t>
  </si>
  <si>
    <t>Mutual funds | Level 3</t>
  </si>
  <si>
    <t>Corporate notes and bonds</t>
  </si>
  <si>
    <t>Corporate notes and bonds | Level 1</t>
  </si>
  <si>
    <t>Corporate notes and bonds | Level 2</t>
  </si>
  <si>
    <t>Corporate notes and bonds | Level 3</t>
  </si>
  <si>
    <t>United States Government and agency securities</t>
  </si>
  <si>
    <t>United States Government and agency securities | Level 1</t>
  </si>
  <si>
    <t>United States Government and agency securities | Level 2</t>
  </si>
  <si>
    <t>United States Government and agency securities | Level 3</t>
  </si>
  <si>
    <t>SUPPLEMENTAL INFORMATION (Details) - USD ($) $ in Thousands</t>
  </si>
  <si>
    <t>Accrued capital expenditures in accounts payable</t>
  </si>
  <si>
    <t>Accreted interest expense on our second lien term loan facility</t>
  </si>
  <si>
    <t>Income tax payments (refunds), net</t>
  </si>
  <si>
    <t>Interest expense on borrowings</t>
  </si>
  <si>
    <t>Amortization of deferred origination fees, net</t>
  </si>
  <si>
    <t>Other interest expense</t>
  </si>
  <si>
    <t>Total interest expense</t>
  </si>
  <si>
    <t>Interest payments</t>
  </si>
  <si>
    <t>Second Lien Term Loan</t>
  </si>
  <si>
    <t>Last Out Term Loan, Paid-In-Kind Interest</t>
  </si>
  <si>
    <t>SUPPLEMENTAL INFORMATION - Cash, cash equivalents and restricted cash (Details) - USD ($) $ in Thousands</t>
  </si>
  <si>
    <t>Cash and Cash Equivalents [Line Items]</t>
  </si>
  <si>
    <t>Total cash, cash equivalents and restricted cash of continuing operations shown in the consolidated statements of cash flows</t>
  </si>
  <si>
    <t>Total cash and cash equivalent of discontinued operations</t>
  </si>
  <si>
    <t>Total cash, cash equivalents and restricted cash</t>
  </si>
  <si>
    <t>Held by foreign entities</t>
  </si>
  <si>
    <t>Held by United States entities</t>
  </si>
  <si>
    <t>NEW ACCOUNTING STANDARDS (Details) - USD ($) $ in Thousands</t>
  </si>
  <si>
    <t>Error Corrections and Prior Period Adjustments Restatement [Line Items]</t>
  </si>
  <si>
    <t>ASU 2017-07</t>
  </si>
  <si>
    <t>Operating expense</t>
  </si>
  <si>
    <t>Label</t>
  </si>
  <si>
    <t>Element</t>
  </si>
  <si>
    <t>Value</t>
  </si>
  <si>
    <t>Cash Held To Meet Reinsurance Reserve Requirements [Member]</t>
  </si>
  <si>
    <t>Restricted Cash and Cash Equivalents</t>
  </si>
  <si>
    <t>us-gaap_RestrictedCashAndCashEquivalents</t>
  </si>
  <si>
    <t>Restricted Foreign Cash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kr &quot;#,##0_);_(&quot;kr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0805</v>
      </c>
    </row>
    <row r="12" spans="1:3">
      <c r="A12" s="4" t="s">
        <v>19</v>
      </c>
      <c r="B12" s="4" t="s">
        <v>20</v>
      </c>
    </row>
    <row r="13" spans="1:3">
      <c r="A13" s="4" t="s">
        <v>21</v>
      </c>
      <c r="B13" s="4" t="s">
        <v>22</v>
      </c>
    </row>
    <row r="14" spans="1:3">
      <c r="A14" s="4" t="s">
        <v>23</v>
      </c>
      <c r="C14" s="5" t="n">
        <v>168729527</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3</v>
      </c>
    </row>
    <row r="4" spans="1:2">
      <c r="A4" s="4" t="s">
        <v>195</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94963</v>
      </c>
      <c r="C4" s="7" t="n">
        <v>356870</v>
      </c>
      <c r="D4" s="7" t="n">
        <v>839476</v>
      </c>
      <c r="E4" s="7" t="n">
        <v>1011173</v>
      </c>
    </row>
    <row r="5" spans="1:5">
      <c r="A5" s="3" t="s">
        <v>31</v>
      </c>
    </row>
    <row r="6" spans="1:5">
      <c r="A6" s="4" t="s">
        <v>32</v>
      </c>
      <c r="B6" s="5" t="n">
        <v>284501</v>
      </c>
      <c r="C6" s="5" t="n">
        <v>326117</v>
      </c>
      <c r="D6" s="5" t="n">
        <v>894249</v>
      </c>
      <c r="E6" s="5" t="n">
        <v>1000399</v>
      </c>
    </row>
    <row r="7" spans="1:5">
      <c r="A7" s="4" t="s">
        <v>33</v>
      </c>
      <c r="B7" s="5" t="n">
        <v>52266</v>
      </c>
      <c r="C7" s="5" t="n">
        <v>50356</v>
      </c>
      <c r="D7" s="5" t="n">
        <v>167012</v>
      </c>
      <c r="E7" s="5" t="n">
        <v>164412</v>
      </c>
    </row>
    <row r="8" spans="1:5">
      <c r="A8" s="4" t="s">
        <v>34</v>
      </c>
      <c r="B8" s="5" t="n">
        <v>0</v>
      </c>
      <c r="C8" s="5" t="n">
        <v>86903</v>
      </c>
      <c r="D8" s="5" t="n">
        <v>37540</v>
      </c>
      <c r="E8" s="5" t="n">
        <v>86903</v>
      </c>
    </row>
    <row r="9" spans="1:5">
      <c r="A9" s="4" t="s">
        <v>35</v>
      </c>
      <c r="B9" s="5" t="n">
        <v>2863</v>
      </c>
      <c r="C9" s="5" t="n">
        <v>3664</v>
      </c>
      <c r="D9" s="5" t="n">
        <v>13551</v>
      </c>
      <c r="E9" s="5" t="n">
        <v>8648</v>
      </c>
    </row>
    <row r="10" spans="1:5">
      <c r="A10" s="4" t="s">
        <v>36</v>
      </c>
      <c r="B10" s="5" t="n">
        <v>452</v>
      </c>
      <c r="C10" s="5" t="n">
        <v>1893</v>
      </c>
      <c r="D10" s="5" t="n">
        <v>2881</v>
      </c>
      <c r="E10" s="5" t="n">
        <v>6123</v>
      </c>
    </row>
    <row r="11" spans="1:5">
      <c r="A11" s="4" t="s">
        <v>37</v>
      </c>
      <c r="B11" s="5" t="n">
        <v>28</v>
      </c>
      <c r="C11" s="5" t="n">
        <v>59</v>
      </c>
      <c r="D11" s="5" t="n">
        <v>1412</v>
      </c>
      <c r="E11" s="5" t="n">
        <v>61</v>
      </c>
    </row>
    <row r="12" spans="1:5">
      <c r="A12" s="4" t="s">
        <v>38</v>
      </c>
      <c r="B12" s="5" t="n">
        <v>340110</v>
      </c>
      <c r="C12" s="5" t="n">
        <v>468992</v>
      </c>
      <c r="D12" s="5" t="n">
        <v>1116645</v>
      </c>
      <c r="E12" s="5" t="n">
        <v>1266546</v>
      </c>
    </row>
    <row r="13" spans="1:5">
      <c r="A13" s="4" t="s">
        <v>39</v>
      </c>
      <c r="B13" s="5" t="n">
        <v>0</v>
      </c>
      <c r="C13" s="5" t="n">
        <v>1234</v>
      </c>
      <c r="D13" s="5" t="n">
        <v>-11757</v>
      </c>
      <c r="E13" s="5" t="n">
        <v>-13380</v>
      </c>
    </row>
    <row r="14" spans="1:5">
      <c r="A14" s="4" t="s">
        <v>40</v>
      </c>
      <c r="B14" s="5" t="n">
        <v>-45147</v>
      </c>
      <c r="C14" s="5" t="n">
        <v>-110888</v>
      </c>
      <c r="D14" s="5" t="n">
        <v>-288926</v>
      </c>
      <c r="E14" s="5" t="n">
        <v>-268753</v>
      </c>
    </row>
    <row r="15" spans="1:5">
      <c r="A15" s="3" t="s">
        <v>41</v>
      </c>
    </row>
    <row r="16" spans="1:5">
      <c r="A16" s="4" t="s">
        <v>42</v>
      </c>
      <c r="B16" s="5" t="n">
        <v>172</v>
      </c>
      <c r="C16" s="5" t="n">
        <v>124</v>
      </c>
      <c r="D16" s="5" t="n">
        <v>432</v>
      </c>
      <c r="E16" s="5" t="n">
        <v>361</v>
      </c>
    </row>
    <row r="17" spans="1:5">
      <c r="A17" s="4" t="s">
        <v>43</v>
      </c>
      <c r="B17" s="5" t="n">
        <v>-10419</v>
      </c>
      <c r="C17" s="5" t="n">
        <v>-7255</v>
      </c>
      <c r="D17" s="5" t="n">
        <v>-35748</v>
      </c>
      <c r="E17" s="5" t="n">
        <v>-15241</v>
      </c>
    </row>
    <row r="18" spans="1:5">
      <c r="A18" s="4" t="s">
        <v>44</v>
      </c>
      <c r="B18" s="5" t="n">
        <v>39731</v>
      </c>
      <c r="C18" s="5" t="n">
        <v>0</v>
      </c>
      <c r="D18" s="5" t="n">
        <v>39731</v>
      </c>
      <c r="E18" s="5" t="n">
        <v>0</v>
      </c>
    </row>
    <row r="19" spans="1:5">
      <c r="A19" s="4" t="s">
        <v>45</v>
      </c>
      <c r="B19" s="5" t="n">
        <v>0</v>
      </c>
      <c r="C19" s="5" t="n">
        <v>0</v>
      </c>
      <c r="D19" s="5" t="n">
        <v>-49241</v>
      </c>
      <c r="E19" s="5" t="n">
        <v>0</v>
      </c>
    </row>
    <row r="20" spans="1:5">
      <c r="A20" s="4" t="s">
        <v>46</v>
      </c>
      <c r="B20" s="5" t="n">
        <v>10756</v>
      </c>
      <c r="C20" s="5" t="n">
        <v>5232</v>
      </c>
      <c r="D20" s="5" t="n">
        <v>24839</v>
      </c>
      <c r="E20" s="5" t="n">
        <v>14694</v>
      </c>
    </row>
    <row r="21" spans="1:5">
      <c r="A21" s="4" t="s">
        <v>47</v>
      </c>
      <c r="B21" s="5" t="n">
        <v>-4939</v>
      </c>
      <c r="C21" s="5" t="n">
        <v>-6902</v>
      </c>
      <c r="D21" s="5" t="n">
        <v>-22680</v>
      </c>
      <c r="E21" s="5" t="n">
        <v>-4563</v>
      </c>
    </row>
    <row r="22" spans="1:5">
      <c r="A22" s="4" t="s">
        <v>48</v>
      </c>
      <c r="B22" s="5" t="n">
        <v>-45</v>
      </c>
      <c r="C22" s="5" t="n">
        <v>-241</v>
      </c>
      <c r="D22" s="5" t="n">
        <v>221</v>
      </c>
      <c r="E22" s="5" t="n">
        <v>-163</v>
      </c>
    </row>
    <row r="23" spans="1:5">
      <c r="A23" s="4" t="s">
        <v>49</v>
      </c>
      <c r="B23" s="5" t="n">
        <v>35256</v>
      </c>
      <c r="C23" s="5" t="n">
        <v>-9042</v>
      </c>
      <c r="D23" s="5" t="n">
        <v>-42446</v>
      </c>
      <c r="E23" s="5" t="n">
        <v>-4912</v>
      </c>
    </row>
    <row r="24" spans="1:5">
      <c r="A24" s="4" t="s">
        <v>50</v>
      </c>
      <c r="B24" s="5" t="n">
        <v>-9891</v>
      </c>
      <c r="C24" s="5" t="n">
        <v>-119930</v>
      </c>
      <c r="D24" s="5" t="n">
        <v>-331372</v>
      </c>
      <c r="E24" s="5" t="n">
        <v>-273665</v>
      </c>
    </row>
    <row r="25" spans="1:5">
      <c r="A25" s="4" t="s">
        <v>51</v>
      </c>
      <c r="B25" s="5" t="n">
        <v>94256</v>
      </c>
      <c r="C25" s="5" t="n">
        <v>-5309</v>
      </c>
      <c r="D25" s="5" t="n">
        <v>99285</v>
      </c>
      <c r="E25" s="5" t="n">
        <v>-4963</v>
      </c>
    </row>
    <row r="26" spans="1:5">
      <c r="A26" s="4" t="s">
        <v>52</v>
      </c>
      <c r="B26" s="5" t="n">
        <v>-104147</v>
      </c>
      <c r="C26" s="5" t="n">
        <v>-114621</v>
      </c>
      <c r="D26" s="5" t="n">
        <v>-430657</v>
      </c>
      <c r="E26" s="5" t="n">
        <v>-268702</v>
      </c>
    </row>
    <row r="27" spans="1:5">
      <c r="A27" s="4" t="s">
        <v>53</v>
      </c>
      <c r="B27" s="5" t="n">
        <v>-1447</v>
      </c>
      <c r="C27" s="5" t="n">
        <v>532</v>
      </c>
      <c r="D27" s="5" t="n">
        <v>-60875</v>
      </c>
      <c r="E27" s="5" t="n">
        <v>-3078</v>
      </c>
    </row>
    <row r="28" spans="1:5">
      <c r="A28" s="4" t="s">
        <v>54</v>
      </c>
      <c r="B28" s="5" t="n">
        <v>-105594</v>
      </c>
      <c r="C28" s="5" t="n">
        <v>-114089</v>
      </c>
      <c r="D28" s="5" t="n">
        <v>-491532</v>
      </c>
      <c r="E28" s="5" t="n">
        <v>-271780</v>
      </c>
    </row>
    <row r="29" spans="1:5">
      <c r="A29" s="4" t="s">
        <v>55</v>
      </c>
      <c r="B29" s="5" t="n">
        <v>-94</v>
      </c>
      <c r="C29" s="5" t="n">
        <v>-213</v>
      </c>
      <c r="D29" s="5" t="n">
        <v>-357</v>
      </c>
      <c r="E29" s="5" t="n">
        <v>-566</v>
      </c>
    </row>
    <row r="30" spans="1:5">
      <c r="A30" s="4" t="s">
        <v>56</v>
      </c>
      <c r="B30" s="7" t="n">
        <v>-105688</v>
      </c>
      <c r="C30" s="7" t="n">
        <v>-114302</v>
      </c>
      <c r="D30" s="7" t="n">
        <v>-491889</v>
      </c>
      <c r="E30" s="7" t="n">
        <v>-272346</v>
      </c>
    </row>
    <row r="31" spans="1:5">
      <c r="A31" s="4" t="s">
        <v>57</v>
      </c>
      <c r="B31" s="8" t="n">
        <v>-0.62</v>
      </c>
      <c r="C31" s="8" t="n">
        <v>-2.49</v>
      </c>
      <c r="D31" s="8" t="n">
        <v>-3.81</v>
      </c>
      <c r="E31" s="8" t="n">
        <v>-5.62</v>
      </c>
    </row>
    <row r="32" spans="1:5">
      <c r="A32" s="4" t="s">
        <v>58</v>
      </c>
      <c r="B32" s="9" t="n">
        <v>-0.01</v>
      </c>
      <c r="C32" s="9" t="n">
        <v>0.01</v>
      </c>
      <c r="D32" s="9" t="n">
        <v>-0.54</v>
      </c>
      <c r="E32" s="9" t="n">
        <v>-0.07000000000000001</v>
      </c>
    </row>
    <row r="33" spans="1:5">
      <c r="A33" s="4" t="s">
        <v>59</v>
      </c>
      <c r="B33" s="8" t="n">
        <v>-0.63</v>
      </c>
      <c r="C33" s="8" t="n">
        <v>-2.48</v>
      </c>
      <c r="D33" s="8" t="n">
        <v>-4.35</v>
      </c>
      <c r="E33" s="8" t="n">
        <v>-5.69</v>
      </c>
    </row>
    <row r="34" spans="1:5">
      <c r="A34" s="3" t="s">
        <v>60</v>
      </c>
    </row>
    <row r="35" spans="1:5">
      <c r="A35" s="4" t="s">
        <v>61</v>
      </c>
      <c r="B35" s="5" t="n">
        <v>168677</v>
      </c>
      <c r="C35" s="5" t="n">
        <v>46149</v>
      </c>
      <c r="D35" s="5" t="n">
        <v>113147</v>
      </c>
      <c r="E35" s="5" t="n">
        <v>479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2</v>
      </c>
    </row>
    <row r="4" spans="1:2">
      <c r="A4" s="4" t="s">
        <v>236</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7</v>
      </c>
      <c r="D1" s="2" t="s">
        <v>1</v>
      </c>
    </row>
    <row r="2" spans="1:5">
      <c r="B2" s="2" t="s">
        <v>2</v>
      </c>
      <c r="C2" s="2" t="s">
        <v>28</v>
      </c>
      <c r="D2" s="2" t="s">
        <v>2</v>
      </c>
      <c r="E2" s="2" t="s">
        <v>28</v>
      </c>
    </row>
    <row r="3" spans="1:5">
      <c r="A3" s="3" t="s">
        <v>63</v>
      </c>
    </row>
    <row r="4" spans="1:5">
      <c r="A4" s="4" t="s">
        <v>54</v>
      </c>
      <c r="B4" s="7" t="n">
        <v>-105594</v>
      </c>
      <c r="C4" s="7" t="n">
        <v>-114089</v>
      </c>
      <c r="D4" s="7" t="n">
        <v>-491532</v>
      </c>
      <c r="E4" s="7" t="n">
        <v>-271780</v>
      </c>
    </row>
    <row r="5" spans="1:5">
      <c r="A5" s="3" t="s">
        <v>64</v>
      </c>
    </row>
    <row r="6" spans="1:5">
      <c r="A6" s="4" t="s">
        <v>65</v>
      </c>
      <c r="B6" s="5" t="n">
        <v>296</v>
      </c>
      <c r="C6" s="5" t="n">
        <v>2591</v>
      </c>
      <c r="D6" s="5" t="n">
        <v>12036</v>
      </c>
      <c r="E6" s="5" t="n">
        <v>14765</v>
      </c>
    </row>
    <row r="7" spans="1:5">
      <c r="A7" s="4" t="s">
        <v>66</v>
      </c>
      <c r="B7" s="5" t="n">
        <v>2595</v>
      </c>
      <c r="C7" s="5" t="n">
        <v>0</v>
      </c>
      <c r="D7" s="5" t="n">
        <v>551</v>
      </c>
      <c r="E7" s="5" t="n">
        <v>0</v>
      </c>
    </row>
    <row r="8" spans="1:5">
      <c r="A8" s="3" t="s">
        <v>67</v>
      </c>
    </row>
    <row r="9" spans="1:5">
      <c r="A9" s="4" t="s">
        <v>68</v>
      </c>
      <c r="B9" s="5" t="n">
        <v>103</v>
      </c>
      <c r="C9" s="5" t="n">
        <v>398</v>
      </c>
      <c r="D9" s="5" t="n">
        <v>1102</v>
      </c>
      <c r="E9" s="5" t="n">
        <v>2642</v>
      </c>
    </row>
    <row r="10" spans="1:5">
      <c r="A10" s="4" t="s">
        <v>69</v>
      </c>
      <c r="B10" s="5" t="n">
        <v>-47</v>
      </c>
      <c r="C10" s="5" t="n">
        <v>130</v>
      </c>
      <c r="D10" s="5" t="n">
        <v>241</v>
      </c>
      <c r="E10" s="5" t="n">
        <v>-9</v>
      </c>
    </row>
    <row r="11" spans="1:5">
      <c r="A11" s="4" t="s">
        <v>70</v>
      </c>
      <c r="B11" s="5" t="n">
        <v>150</v>
      </c>
      <c r="C11" s="5" t="n">
        <v>268</v>
      </c>
      <c r="D11" s="5" t="n">
        <v>861</v>
      </c>
      <c r="E11" s="5" t="n">
        <v>2651</v>
      </c>
    </row>
    <row r="12" spans="1:5">
      <c r="A12" s="4" t="s">
        <v>71</v>
      </c>
      <c r="B12" s="5" t="n">
        <v>-502</v>
      </c>
      <c r="C12" s="5" t="n">
        <v>5679</v>
      </c>
      <c r="D12" s="5" t="n">
        <v>-1641</v>
      </c>
      <c r="E12" s="5" t="n">
        <v>-769</v>
      </c>
    </row>
    <row r="13" spans="1:5">
      <c r="A13" s="4" t="s">
        <v>69</v>
      </c>
      <c r="B13" s="5" t="n">
        <v>-110</v>
      </c>
      <c r="C13" s="5" t="n">
        <v>2112</v>
      </c>
      <c r="D13" s="5" t="n">
        <v>-358</v>
      </c>
      <c r="E13" s="5" t="n">
        <v>165</v>
      </c>
    </row>
    <row r="14" spans="1:5">
      <c r="A14" s="4" t="s">
        <v>72</v>
      </c>
      <c r="B14" s="5" t="n">
        <v>-392</v>
      </c>
      <c r="C14" s="5" t="n">
        <v>3567</v>
      </c>
      <c r="D14" s="5" t="n">
        <v>-1283</v>
      </c>
      <c r="E14" s="5" t="n">
        <v>-934</v>
      </c>
    </row>
    <row r="15" spans="1:5">
      <c r="A15" s="3" t="s">
        <v>73</v>
      </c>
    </row>
    <row r="16" spans="1:5">
      <c r="A16" s="4" t="s">
        <v>74</v>
      </c>
      <c r="B16" s="5" t="n">
        <v>-11</v>
      </c>
      <c r="C16" s="5" t="n">
        <v>-66</v>
      </c>
      <c r="D16" s="5" t="n">
        <v>46</v>
      </c>
      <c r="E16" s="5" t="n">
        <v>-207</v>
      </c>
    </row>
    <row r="17" spans="1:5">
      <c r="A17" s="4" t="s">
        <v>75</v>
      </c>
      <c r="B17" s="5" t="n">
        <v>-168</v>
      </c>
      <c r="C17" s="5" t="n">
        <v>-619</v>
      </c>
      <c r="D17" s="5" t="n">
        <v>-1918</v>
      </c>
      <c r="E17" s="5" t="n">
        <v>-2281</v>
      </c>
    </row>
    <row r="18" spans="1:5">
      <c r="A18" s="4" t="s">
        <v>69</v>
      </c>
      <c r="B18" s="5" t="n">
        <v>-46</v>
      </c>
      <c r="C18" s="5" t="n">
        <v>11</v>
      </c>
      <c r="D18" s="5" t="n">
        <v>1846</v>
      </c>
      <c r="E18" s="5" t="n">
        <v>31</v>
      </c>
    </row>
    <row r="19" spans="1:5">
      <c r="A19" s="4" t="s">
        <v>76</v>
      </c>
      <c r="B19" s="5" t="n">
        <v>-122</v>
      </c>
      <c r="C19" s="5" t="n">
        <v>-630</v>
      </c>
      <c r="D19" s="5" t="n">
        <v>-3764</v>
      </c>
      <c r="E19" s="5" t="n">
        <v>-2312</v>
      </c>
    </row>
    <row r="20" spans="1:5">
      <c r="A20" s="3" t="s">
        <v>77</v>
      </c>
    </row>
    <row r="21" spans="1:5">
      <c r="A21" s="4" t="s">
        <v>77</v>
      </c>
      <c r="B21" s="5" t="n">
        <v>0</v>
      </c>
      <c r="C21" s="5" t="n">
        <v>65</v>
      </c>
      <c r="D21" s="5" t="n">
        <v>-38</v>
      </c>
      <c r="E21" s="5" t="n">
        <v>79</v>
      </c>
    </row>
    <row r="22" spans="1:5">
      <c r="A22" s="4" t="s">
        <v>78</v>
      </c>
      <c r="B22" s="5" t="n">
        <v>2516</v>
      </c>
      <c r="C22" s="5" t="n">
        <v>5795</v>
      </c>
      <c r="D22" s="5" t="n">
        <v>8409</v>
      </c>
      <c r="E22" s="5" t="n">
        <v>14042</v>
      </c>
    </row>
    <row r="23" spans="1:5">
      <c r="A23" s="4" t="s">
        <v>79</v>
      </c>
      <c r="B23" s="5" t="n">
        <v>-103078</v>
      </c>
      <c r="C23" s="5" t="n">
        <v>-108294</v>
      </c>
      <c r="D23" s="5" t="n">
        <v>-483123</v>
      </c>
      <c r="E23" s="5" t="n">
        <v>-257738</v>
      </c>
    </row>
    <row r="24" spans="1:5">
      <c r="A24" s="4" t="s">
        <v>80</v>
      </c>
      <c r="B24" s="5" t="n">
        <v>23</v>
      </c>
      <c r="C24" s="5" t="n">
        <v>-59</v>
      </c>
      <c r="D24" s="5" t="n">
        <v>-175</v>
      </c>
      <c r="E24" s="5" t="n">
        <v>-85</v>
      </c>
    </row>
    <row r="25" spans="1:5">
      <c r="A25" s="4" t="s">
        <v>81</v>
      </c>
      <c r="B25" s="7" t="n">
        <v>-103055</v>
      </c>
      <c r="C25" s="7" t="n">
        <v>-108353</v>
      </c>
      <c r="D25" s="7" t="n">
        <v>-483298</v>
      </c>
      <c r="E25" s="7" t="n">
        <v>-2578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3</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32483</v>
      </c>
    </row>
    <row r="4" spans="1:3">
      <c r="A4" s="4" t="s">
        <v>85</v>
      </c>
      <c r="B4" s="5" t="n">
        <v>32483</v>
      </c>
      <c r="C4" s="7" t="n">
        <v>43717</v>
      </c>
    </row>
    <row r="5" spans="1:3">
      <c r="A5" s="4" t="s">
        <v>86</v>
      </c>
      <c r="B5" s="5" t="n">
        <v>19689</v>
      </c>
      <c r="C5" s="5" t="n">
        <v>25980</v>
      </c>
    </row>
    <row r="6" spans="1:3">
      <c r="A6" s="4" t="s">
        <v>87</v>
      </c>
      <c r="B6" s="5" t="n">
        <v>206368</v>
      </c>
      <c r="C6" s="5" t="n">
        <v>252508</v>
      </c>
    </row>
    <row r="7" spans="1:3">
      <c r="A7" s="4" t="s">
        <v>88</v>
      </c>
      <c r="B7" s="5" t="n">
        <v>58562</v>
      </c>
      <c r="C7" s="5" t="n">
        <v>78813</v>
      </c>
    </row>
    <row r="8" spans="1:3">
      <c r="A8" s="4" t="s">
        <v>89</v>
      </c>
      <c r="B8" s="5" t="n">
        <v>141573</v>
      </c>
      <c r="C8" s="5" t="n">
        <v>135811</v>
      </c>
    </row>
    <row r="9" spans="1:3">
      <c r="A9" s="4" t="s">
        <v>90</v>
      </c>
      <c r="B9" s="5" t="n">
        <v>64655</v>
      </c>
      <c r="C9" s="5" t="n">
        <v>72917</v>
      </c>
    </row>
    <row r="10" spans="1:3">
      <c r="A10" s="4" t="s">
        <v>91</v>
      </c>
      <c r="B10" s="5" t="n">
        <v>36868</v>
      </c>
      <c r="C10" s="5" t="n">
        <v>34039</v>
      </c>
    </row>
    <row r="11" spans="1:3">
      <c r="A11" s="4" t="s">
        <v>92</v>
      </c>
      <c r="B11" s="5" t="n">
        <v>90167</v>
      </c>
      <c r="C11" s="5" t="n">
        <v>88472</v>
      </c>
    </row>
    <row r="12" spans="1:3">
      <c r="A12" s="4" t="s">
        <v>93</v>
      </c>
      <c r="B12" s="5" t="n">
        <v>650365</v>
      </c>
      <c r="C12" s="5" t="n">
        <v>732257</v>
      </c>
    </row>
    <row r="13" spans="1:3">
      <c r="A13" s="4" t="s">
        <v>94</v>
      </c>
      <c r="B13" s="5" t="n">
        <v>96926</v>
      </c>
      <c r="C13" s="5" t="n">
        <v>114707</v>
      </c>
    </row>
    <row r="14" spans="1:3">
      <c r="A14" s="4" t="s">
        <v>95</v>
      </c>
      <c r="B14" s="5" t="n">
        <v>47213</v>
      </c>
      <c r="C14" s="5" t="n">
        <v>85678</v>
      </c>
    </row>
    <row r="15" spans="1:3">
      <c r="A15" s="4" t="s">
        <v>96</v>
      </c>
      <c r="B15" s="5" t="n">
        <v>0</v>
      </c>
      <c r="C15" s="5" t="n">
        <v>97467</v>
      </c>
    </row>
    <row r="16" spans="1:3">
      <c r="A16" s="4" t="s">
        <v>97</v>
      </c>
      <c r="B16" s="5" t="n">
        <v>735</v>
      </c>
      <c r="C16" s="5" t="n">
        <v>43278</v>
      </c>
    </row>
    <row r="17" spans="1:3">
      <c r="A17" s="4" t="s">
        <v>98</v>
      </c>
      <c r="B17" s="5" t="n">
        <v>35102</v>
      </c>
      <c r="C17" s="5" t="n">
        <v>42065</v>
      </c>
    </row>
    <row r="18" spans="1:3">
      <c r="A18" s="4" t="s">
        <v>99</v>
      </c>
      <c r="B18" s="5" t="n">
        <v>29715</v>
      </c>
      <c r="C18" s="5" t="n">
        <v>25741</v>
      </c>
    </row>
    <row r="19" spans="1:3">
      <c r="A19" s="4" t="s">
        <v>100</v>
      </c>
      <c r="B19" s="5" t="n">
        <v>109296</v>
      </c>
      <c r="C19" s="5" t="n">
        <v>181036</v>
      </c>
    </row>
    <row r="20" spans="1:3">
      <c r="A20" s="4" t="s">
        <v>101</v>
      </c>
      <c r="B20" s="5" t="n">
        <v>969352</v>
      </c>
      <c r="C20" s="5" t="n">
        <v>1322229</v>
      </c>
    </row>
    <row r="21" spans="1:3">
      <c r="A21" s="4" t="s">
        <v>102</v>
      </c>
      <c r="B21" s="5" t="n">
        <v>3415</v>
      </c>
      <c r="C21" s="5" t="n">
        <v>9173</v>
      </c>
    </row>
    <row r="22" spans="1:3">
      <c r="A22" s="4" t="s">
        <v>103</v>
      </c>
      <c r="B22" s="5" t="n">
        <v>0</v>
      </c>
      <c r="C22" s="5" t="n">
        <v>160141</v>
      </c>
    </row>
    <row r="23" spans="1:3">
      <c r="A23" s="4" t="s">
        <v>104</v>
      </c>
      <c r="B23" s="5" t="n">
        <v>194668</v>
      </c>
      <c r="C23" s="5" t="n">
        <v>205396</v>
      </c>
    </row>
    <row r="24" spans="1:3">
      <c r="A24" s="4" t="s">
        <v>105</v>
      </c>
      <c r="B24" s="5" t="n">
        <v>25569</v>
      </c>
      <c r="C24" s="5" t="n">
        <v>27058</v>
      </c>
    </row>
    <row r="25" spans="1:3">
      <c r="A25" s="4" t="s">
        <v>106</v>
      </c>
      <c r="B25" s="5" t="n">
        <v>127845</v>
      </c>
      <c r="C25" s="5" t="n">
        <v>171997</v>
      </c>
    </row>
    <row r="26" spans="1:3">
      <c r="A26" s="4" t="s">
        <v>107</v>
      </c>
      <c r="B26" s="5" t="n">
        <v>52164</v>
      </c>
      <c r="C26" s="5" t="n">
        <v>33514</v>
      </c>
    </row>
    <row r="27" spans="1:3">
      <c r="A27" s="4" t="s">
        <v>108</v>
      </c>
      <c r="B27" s="5" t="n">
        <v>83219</v>
      </c>
      <c r="C27" s="5" t="n">
        <v>89549</v>
      </c>
    </row>
    <row r="28" spans="1:3">
      <c r="A28" s="4" t="s">
        <v>109</v>
      </c>
      <c r="B28" s="5" t="n">
        <v>56527</v>
      </c>
      <c r="C28" s="5" t="n">
        <v>47499</v>
      </c>
    </row>
    <row r="29" spans="1:3">
      <c r="A29" s="4" t="s">
        <v>110</v>
      </c>
      <c r="B29" s="5" t="n">
        <v>543407</v>
      </c>
      <c r="C29" s="5" t="n">
        <v>744327</v>
      </c>
    </row>
    <row r="30" spans="1:3">
      <c r="A30" s="4" t="s">
        <v>111</v>
      </c>
      <c r="B30" s="5" t="n">
        <v>190600</v>
      </c>
      <c r="C30" s="5" t="n">
        <v>94300</v>
      </c>
    </row>
    <row r="31" spans="1:3">
      <c r="A31" s="4" t="s">
        <v>112</v>
      </c>
      <c r="B31" s="5" t="n">
        <v>20029</v>
      </c>
      <c r="C31" s="5" t="n">
        <v>0</v>
      </c>
    </row>
    <row r="32" spans="1:3">
      <c r="A32" s="4" t="s">
        <v>113</v>
      </c>
      <c r="B32" s="5" t="n">
        <v>216971</v>
      </c>
      <c r="C32" s="5" t="n">
        <v>250002</v>
      </c>
    </row>
    <row r="33" spans="1:3">
      <c r="A33" s="4" t="s">
        <v>114</v>
      </c>
      <c r="B33" s="5" t="n">
        <v>36973</v>
      </c>
      <c r="C33" s="5" t="n">
        <v>29897</v>
      </c>
    </row>
    <row r="34" spans="1:3">
      <c r="A34" s="4" t="s">
        <v>115</v>
      </c>
      <c r="B34" s="5" t="n">
        <v>8127</v>
      </c>
      <c r="C34" s="5" t="n">
        <v>13000</v>
      </c>
    </row>
    <row r="35" spans="1:3">
      <c r="A35" s="4" t="s">
        <v>116</v>
      </c>
      <c r="B35" s="5" t="n">
        <v>1016107</v>
      </c>
      <c r="C35" s="5" t="n">
        <v>1131526</v>
      </c>
    </row>
    <row r="36" spans="1:3">
      <c r="A36" s="4" t="s">
        <v>117</v>
      </c>
      <c r="B36" s="4" t="s">
        <v>118</v>
      </c>
      <c r="C36" s="4" t="s">
        <v>118</v>
      </c>
    </row>
    <row r="37" spans="1:3">
      <c r="A37" s="3" t="s">
        <v>119</v>
      </c>
    </row>
    <row r="38" spans="1:3">
      <c r="A38" s="4" t="s">
        <v>120</v>
      </c>
      <c r="B38" s="5" t="n">
        <v>1747</v>
      </c>
      <c r="C38" s="5" t="n">
        <v>499</v>
      </c>
    </row>
    <row r="39" spans="1:3">
      <c r="A39" s="4" t="s">
        <v>121</v>
      </c>
      <c r="B39" s="5" t="n">
        <v>1046805</v>
      </c>
      <c r="C39" s="5" t="n">
        <v>800968</v>
      </c>
    </row>
    <row r="40" spans="1:3">
      <c r="A40" s="4" t="s">
        <v>122</v>
      </c>
      <c r="B40" s="5" t="n">
        <v>-105551</v>
      </c>
      <c r="C40" s="5" t="n">
        <v>-104785</v>
      </c>
    </row>
    <row r="41" spans="1:3">
      <c r="A41" s="4" t="s">
        <v>123</v>
      </c>
      <c r="B41" s="5" t="n">
        <v>-984511</v>
      </c>
      <c r="C41" s="5" t="n">
        <v>-492150</v>
      </c>
    </row>
    <row r="42" spans="1:3">
      <c r="A42" s="4" t="s">
        <v>124</v>
      </c>
      <c r="B42" s="5" t="n">
        <v>-14020</v>
      </c>
      <c r="C42" s="5" t="n">
        <v>-22429</v>
      </c>
    </row>
    <row r="43" spans="1:3">
      <c r="A43" s="4" t="s">
        <v>125</v>
      </c>
      <c r="B43" s="5" t="n">
        <v>-55530</v>
      </c>
      <c r="C43" s="5" t="n">
        <v>182103</v>
      </c>
    </row>
    <row r="44" spans="1:3">
      <c r="A44" s="4" t="s">
        <v>126</v>
      </c>
      <c r="B44" s="5" t="n">
        <v>8775</v>
      </c>
      <c r="C44" s="5" t="n">
        <v>8600</v>
      </c>
    </row>
    <row r="45" spans="1:3">
      <c r="A45" s="4" t="s">
        <v>127</v>
      </c>
      <c r="B45" s="5" t="n">
        <v>-46755</v>
      </c>
      <c r="C45" s="5" t="n">
        <v>190703</v>
      </c>
    </row>
    <row r="46" spans="1:3">
      <c r="A46" s="4" t="s">
        <v>128</v>
      </c>
      <c r="B46" s="7" t="n">
        <v>969352</v>
      </c>
      <c r="C46" s="7" t="n">
        <v>13222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0</v>
      </c>
    </row>
    <row r="7" spans="1:2">
      <c r="A7" s="4" t="s">
        <v>292</v>
      </c>
      <c r="B7"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29</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6</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4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9</v>
      </c>
      <c r="B1" s="2" t="s">
        <v>2</v>
      </c>
      <c r="C1" s="2" t="s">
        <v>83</v>
      </c>
    </row>
    <row r="2" spans="1:3">
      <c r="A2" s="3" t="s">
        <v>84</v>
      </c>
    </row>
    <row r="3" spans="1:3">
      <c r="A3" s="4" t="s">
        <v>130</v>
      </c>
      <c r="B3" s="8" t="n">
        <v>0.01</v>
      </c>
      <c r="C3" s="8" t="n">
        <v>0.01</v>
      </c>
    </row>
    <row r="4" spans="1:3">
      <c r="A4" s="4" t="s">
        <v>131</v>
      </c>
      <c r="B4" s="5" t="n">
        <v>200000000</v>
      </c>
      <c r="C4" s="5" t="n">
        <v>200000000</v>
      </c>
    </row>
    <row r="5" spans="1:3">
      <c r="A5" s="4" t="s">
        <v>132</v>
      </c>
      <c r="B5" s="5" t="n">
        <v>168681000</v>
      </c>
      <c r="C5" s="5" t="n">
        <v>44065000</v>
      </c>
    </row>
    <row r="6" spans="1:3">
      <c r="A6" s="4" t="s">
        <v>133</v>
      </c>
      <c r="B6" s="5" t="n">
        <v>168681000</v>
      </c>
      <c r="C6" s="5" t="n">
        <v>44065000</v>
      </c>
    </row>
    <row r="7" spans="1:3">
      <c r="A7" s="4" t="s">
        <v>134</v>
      </c>
      <c r="B7" s="5" t="n">
        <v>5839000</v>
      </c>
      <c r="C7" s="5" t="n">
        <v>568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50</v>
      </c>
    </row>
    <row r="4" spans="1:2">
      <c r="A4" s="4" t="s">
        <v>316</v>
      </c>
      <c r="B4" s="4" t="s">
        <v>317</v>
      </c>
    </row>
    <row r="5" spans="1:2">
      <c r="A5" s="4" t="s">
        <v>318</v>
      </c>
      <c r="B5" s="4" t="s">
        <v>319</v>
      </c>
    </row>
    <row r="6" spans="1:2">
      <c r="A6" s="4" t="s">
        <v>320</v>
      </c>
      <c r="B6" s="4" t="s">
        <v>321</v>
      </c>
    </row>
    <row r="7" spans="1:2">
      <c r="A7" s="4" t="s">
        <v>322</v>
      </c>
      <c r="B7"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23</v>
      </c>
      <c r="B1" s="2" t="s">
        <v>324</v>
      </c>
      <c r="C1" s="2" t="s">
        <v>325</v>
      </c>
      <c r="D1" s="2" t="s">
        <v>326</v>
      </c>
      <c r="E1" s="2" t="s">
        <v>327</v>
      </c>
      <c r="F1" s="2" t="s">
        <v>328</v>
      </c>
      <c r="G1" s="2" t="s">
        <v>329</v>
      </c>
      <c r="H1" s="2" t="s">
        <v>328</v>
      </c>
      <c r="I1" s="2" t="s">
        <v>330</v>
      </c>
      <c r="J1" s="2" t="s">
        <v>331</v>
      </c>
      <c r="K1" s="2" t="s">
        <v>332</v>
      </c>
    </row>
    <row r="2" spans="1:11">
      <c r="A2" s="3" t="s">
        <v>187</v>
      </c>
    </row>
    <row r="3" spans="1:11">
      <c r="A3" s="4" t="s">
        <v>333</v>
      </c>
      <c r="D3" s="7" t="n">
        <v>248400000</v>
      </c>
      <c r="H3" s="7" t="n">
        <v>247132000</v>
      </c>
      <c r="I3" s="7" t="n">
        <v>0</v>
      </c>
    </row>
    <row r="4" spans="1:11">
      <c r="A4" s="3" t="s">
        <v>334</v>
      </c>
    </row>
    <row r="5" spans="1:11">
      <c r="A5" s="4" t="s">
        <v>159</v>
      </c>
      <c r="H5" s="5" t="n">
        <v>43920000</v>
      </c>
      <c r="I5" s="5" t="n">
        <v>0</v>
      </c>
    </row>
    <row r="6" spans="1:11">
      <c r="A6" s="4" t="s">
        <v>335</v>
      </c>
      <c r="G6" s="7" t="n">
        <v>38000000</v>
      </c>
    </row>
    <row r="7" spans="1:11">
      <c r="A7" s="4" t="s">
        <v>112</v>
      </c>
    </row>
    <row r="8" spans="1:11">
      <c r="A8" s="3" t="s">
        <v>334</v>
      </c>
    </row>
    <row r="9" spans="1:11">
      <c r="A9" s="4" t="s">
        <v>179</v>
      </c>
      <c r="H9" s="7" t="n">
        <v>20000000</v>
      </c>
      <c r="I9" s="7" t="n">
        <v>0</v>
      </c>
    </row>
    <row r="10" spans="1:11">
      <c r="A10" s="4" t="s">
        <v>336</v>
      </c>
    </row>
    <row r="11" spans="1:11">
      <c r="A11" s="3" t="s">
        <v>334</v>
      </c>
    </row>
    <row r="12" spans="1:11">
      <c r="A12" s="4" t="s">
        <v>179</v>
      </c>
      <c r="F12" s="7" t="n">
        <v>20000000</v>
      </c>
    </row>
    <row r="13" spans="1:11">
      <c r="A13" s="4" t="s">
        <v>337</v>
      </c>
    </row>
    <row r="14" spans="1:11">
      <c r="A14" s="3" t="s">
        <v>334</v>
      </c>
    </row>
    <row r="15" spans="1:11">
      <c r="A15" s="4" t="s">
        <v>179</v>
      </c>
      <c r="E15" s="7" t="n">
        <v>10000000</v>
      </c>
    </row>
    <row r="16" spans="1:11">
      <c r="A16" s="4" t="s">
        <v>338</v>
      </c>
    </row>
    <row r="17" spans="1:11">
      <c r="A17" s="3" t="s">
        <v>334</v>
      </c>
    </row>
    <row r="18" spans="1:11">
      <c r="A18" s="4" t="s">
        <v>339</v>
      </c>
      <c r="E18" s="7" t="n">
        <v>25000000</v>
      </c>
    </row>
    <row r="19" spans="1:11">
      <c r="A19" s="4" t="s">
        <v>340</v>
      </c>
    </row>
    <row r="20" spans="1:11">
      <c r="A20" s="3" t="s">
        <v>334</v>
      </c>
    </row>
    <row r="21" spans="1:11">
      <c r="A21" s="4" t="s">
        <v>341</v>
      </c>
      <c r="G21" s="7" t="n">
        <v>21100000</v>
      </c>
    </row>
    <row r="22" spans="1:11">
      <c r="A22" s="4" t="s">
        <v>342</v>
      </c>
    </row>
    <row r="23" spans="1:11">
      <c r="A23" s="3" t="s">
        <v>334</v>
      </c>
    </row>
    <row r="24" spans="1:11">
      <c r="A24" s="4" t="s">
        <v>341</v>
      </c>
      <c r="F24" s="7" t="n">
        <v>15000000</v>
      </c>
    </row>
    <row r="25" spans="1:11">
      <c r="A25" s="4" t="s">
        <v>343</v>
      </c>
    </row>
    <row r="26" spans="1:11">
      <c r="A26" s="3" t="s">
        <v>334</v>
      </c>
    </row>
    <row r="27" spans="1:11">
      <c r="A27" s="4" t="s">
        <v>344</v>
      </c>
      <c r="C27" s="7" t="n">
        <v>45000000</v>
      </c>
    </row>
    <row r="28" spans="1:11">
      <c r="A28" s="4" t="s">
        <v>159</v>
      </c>
      <c r="C28" s="5" t="n">
        <v>38800000</v>
      </c>
    </row>
    <row r="29" spans="1:11">
      <c r="A29" s="4" t="s">
        <v>345</v>
      </c>
      <c r="C29" s="7" t="n">
        <v>4900000</v>
      </c>
    </row>
    <row r="30" spans="1:11">
      <c r="A30" s="4" t="s">
        <v>343</v>
      </c>
    </row>
    <row r="31" spans="1:11">
      <c r="A31" s="3" t="s">
        <v>334</v>
      </c>
    </row>
    <row r="32" spans="1:11">
      <c r="A32" s="4" t="s">
        <v>346</v>
      </c>
      <c r="C32" s="5" t="n">
        <v>2</v>
      </c>
    </row>
    <row r="33" spans="1:11">
      <c r="A33" s="4" t="s">
        <v>347</v>
      </c>
    </row>
    <row r="34" spans="1:11">
      <c r="A34" s="3" t="s">
        <v>334</v>
      </c>
    </row>
    <row r="35" spans="1:11">
      <c r="A35" s="4" t="s">
        <v>344</v>
      </c>
      <c r="J35" s="7" t="n">
        <v>130000000</v>
      </c>
    </row>
    <row r="36" spans="1:11">
      <c r="A36" s="4" t="s">
        <v>348</v>
      </c>
    </row>
    <row r="37" spans="1:11">
      <c r="A37" s="3" t="s">
        <v>334</v>
      </c>
    </row>
    <row r="38" spans="1:11">
      <c r="A38" s="4" t="s">
        <v>344</v>
      </c>
      <c r="B38" s="7" t="n">
        <v>130000000</v>
      </c>
    </row>
    <row r="39" spans="1:11">
      <c r="A39" s="4" t="s">
        <v>159</v>
      </c>
      <c r="B39" s="5" t="n">
        <v>115000000</v>
      </c>
    </row>
    <row r="40" spans="1:11">
      <c r="A40" s="4" t="s">
        <v>349</v>
      </c>
      <c r="B40" s="5" t="n">
        <v>19500000</v>
      </c>
    </row>
    <row r="41" spans="1:11">
      <c r="A41" s="4" t="s">
        <v>350</v>
      </c>
      <c r="B41" s="7" t="n">
        <v>7700000</v>
      </c>
    </row>
    <row r="42" spans="1:11">
      <c r="A42" s="4" t="s">
        <v>351</v>
      </c>
    </row>
    <row r="43" spans="1:11">
      <c r="A43" s="3" t="s">
        <v>334</v>
      </c>
    </row>
    <row r="44" spans="1:11">
      <c r="A44" s="4" t="s">
        <v>344</v>
      </c>
      <c r="K44" s="7" t="n">
        <v>5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7</v>
      </c>
      <c r="D1" s="2" t="s">
        <v>1</v>
      </c>
    </row>
    <row r="2" spans="1:5">
      <c r="B2" s="2" t="s">
        <v>2</v>
      </c>
      <c r="C2" s="2" t="s">
        <v>28</v>
      </c>
      <c r="D2" s="2" t="s">
        <v>2</v>
      </c>
      <c r="E2" s="2" t="s">
        <v>28</v>
      </c>
    </row>
    <row r="3" spans="1:5">
      <c r="A3" s="3" t="s">
        <v>190</v>
      </c>
    </row>
    <row r="4" spans="1:5">
      <c r="A4" s="4" t="s">
        <v>52</v>
      </c>
      <c r="B4" s="7" t="n">
        <v>-104241</v>
      </c>
      <c r="C4" s="7" t="n">
        <v>-114834</v>
      </c>
      <c r="D4" s="7" t="n">
        <v>-431014</v>
      </c>
      <c r="E4" s="7" t="n">
        <v>-269268</v>
      </c>
    </row>
    <row r="5" spans="1:5">
      <c r="A5" s="4" t="s">
        <v>53</v>
      </c>
      <c r="B5" s="5" t="n">
        <v>-1447</v>
      </c>
      <c r="C5" s="5" t="n">
        <v>532</v>
      </c>
      <c r="D5" s="5" t="n">
        <v>-60875</v>
      </c>
      <c r="E5" s="5" t="n">
        <v>-3078</v>
      </c>
    </row>
    <row r="6" spans="1:5">
      <c r="A6" s="4" t="s">
        <v>56</v>
      </c>
      <c r="B6" s="7" t="n">
        <v>-105688</v>
      </c>
      <c r="C6" s="7" t="n">
        <v>-114302</v>
      </c>
      <c r="D6" s="7" t="n">
        <v>-491889</v>
      </c>
      <c r="E6" s="7" t="n">
        <v>-272346</v>
      </c>
    </row>
    <row r="7" spans="1:5">
      <c r="A7" s="4" t="s">
        <v>353</v>
      </c>
      <c r="B7" s="5" t="n">
        <v>168677</v>
      </c>
      <c r="C7" s="5" t="n">
        <v>46149</v>
      </c>
      <c r="D7" s="5" t="n">
        <v>113147</v>
      </c>
      <c r="E7" s="5" t="n">
        <v>47905</v>
      </c>
    </row>
    <row r="8" spans="1:5">
      <c r="A8" s="4" t="s">
        <v>57</v>
      </c>
      <c r="B8" s="8" t="n">
        <v>-0.62</v>
      </c>
      <c r="C8" s="8" t="n">
        <v>-2.49</v>
      </c>
      <c r="D8" s="8" t="n">
        <v>-3.81</v>
      </c>
      <c r="E8" s="8" t="n">
        <v>-5.62</v>
      </c>
    </row>
    <row r="9" spans="1:5">
      <c r="A9" s="4" t="s">
        <v>58</v>
      </c>
      <c r="B9" s="9" t="n">
        <v>-0.01</v>
      </c>
      <c r="C9" s="9" t="n">
        <v>0.01</v>
      </c>
      <c r="D9" s="9" t="n">
        <v>-0.54</v>
      </c>
      <c r="E9" s="9" t="n">
        <v>-0.07000000000000001</v>
      </c>
    </row>
    <row r="10" spans="1:5">
      <c r="A10" s="4" t="s">
        <v>59</v>
      </c>
      <c r="B10" s="8" t="n">
        <v>-0.63</v>
      </c>
      <c r="C10" s="8" t="n">
        <v>-2.48</v>
      </c>
      <c r="D10" s="8" t="n">
        <v>-4.35</v>
      </c>
      <c r="E10" s="8" t="n">
        <v>-5.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7</v>
      </c>
      <c r="D1" s="2" t="s">
        <v>1</v>
      </c>
    </row>
    <row r="2" spans="1:5">
      <c r="B2" s="2" t="s">
        <v>2</v>
      </c>
      <c r="C2" s="2" t="s">
        <v>28</v>
      </c>
      <c r="D2" s="2" t="s">
        <v>2</v>
      </c>
      <c r="E2" s="2" t="s">
        <v>28</v>
      </c>
    </row>
    <row r="3" spans="1:5">
      <c r="A3" s="3" t="s">
        <v>190</v>
      </c>
    </row>
    <row r="4" spans="1:5">
      <c r="A4" s="4" t="s">
        <v>355</v>
      </c>
      <c r="B4" s="10" t="n">
        <v>0.4</v>
      </c>
      <c r="C4" s="10" t="n">
        <v>0.5</v>
      </c>
      <c r="D4" s="10" t="n">
        <v>0.8</v>
      </c>
      <c r="E4" s="10" t="n">
        <v>0.4</v>
      </c>
    </row>
    <row r="5" spans="1:5">
      <c r="A5" s="4" t="s">
        <v>356</v>
      </c>
      <c r="B5" s="11" t="n">
        <v>3.8</v>
      </c>
      <c r="C5" s="11" t="n">
        <v>2.3</v>
      </c>
      <c r="D5" s="11" t="n">
        <v>2.8</v>
      </c>
      <c r="E5" s="5"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7</v>
      </c>
      <c r="B1" s="2" t="s">
        <v>358</v>
      </c>
      <c r="C1" s="2" t="s">
        <v>359</v>
      </c>
      <c r="D1" s="2" t="s">
        <v>2</v>
      </c>
      <c r="E1" s="2" t="s">
        <v>28</v>
      </c>
      <c r="F1" s="2" t="s">
        <v>2</v>
      </c>
      <c r="G1" s="2" t="s">
        <v>28</v>
      </c>
      <c r="H1" s="2" t="s">
        <v>360</v>
      </c>
      <c r="I1" s="2" t="s">
        <v>83</v>
      </c>
    </row>
    <row r="2" spans="1:9">
      <c r="A2" s="3" t="s">
        <v>361</v>
      </c>
    </row>
    <row r="3" spans="1:9">
      <c r="A3" s="4" t="s">
        <v>159</v>
      </c>
      <c r="F3" s="7" t="n">
        <v>43920</v>
      </c>
      <c r="G3" s="7" t="n">
        <v>0</v>
      </c>
    </row>
    <row r="4" spans="1:9">
      <c r="A4" s="4" t="s">
        <v>140</v>
      </c>
      <c r="F4" s="5" t="n">
        <v>72309</v>
      </c>
      <c r="G4" s="5" t="n">
        <v>0</v>
      </c>
    </row>
    <row r="5" spans="1:9">
      <c r="A5" s="3" t="s">
        <v>362</v>
      </c>
    </row>
    <row r="6" spans="1:9">
      <c r="A6" s="4" t="s">
        <v>92</v>
      </c>
      <c r="D6" s="7" t="n">
        <v>90167</v>
      </c>
      <c r="F6" s="5" t="n">
        <v>90167</v>
      </c>
      <c r="I6" s="7" t="n">
        <v>88472</v>
      </c>
    </row>
    <row r="7" spans="1:9">
      <c r="A7" s="4" t="s">
        <v>100</v>
      </c>
      <c r="D7" s="5" t="n">
        <v>109296</v>
      </c>
      <c r="F7" s="5" t="n">
        <v>109296</v>
      </c>
      <c r="I7" s="5" t="n">
        <v>181036</v>
      </c>
    </row>
    <row r="8" spans="1:9">
      <c r="A8" s="4" t="s">
        <v>109</v>
      </c>
      <c r="D8" s="5" t="n">
        <v>56527</v>
      </c>
      <c r="F8" s="5" t="n">
        <v>56527</v>
      </c>
      <c r="I8" s="5" t="n">
        <v>47499</v>
      </c>
    </row>
    <row r="9" spans="1:9">
      <c r="A9" s="4" t="s">
        <v>115</v>
      </c>
      <c r="D9" s="5" t="n">
        <v>8127</v>
      </c>
      <c r="F9" s="5" t="n">
        <v>8127</v>
      </c>
      <c r="I9" s="5" t="n">
        <v>13000</v>
      </c>
    </row>
    <row r="10" spans="1:9">
      <c r="A10" s="4" t="s">
        <v>347</v>
      </c>
    </row>
    <row r="11" spans="1:9">
      <c r="A11" s="3" t="s">
        <v>361</v>
      </c>
    </row>
    <row r="12" spans="1:9">
      <c r="A12" s="4" t="s">
        <v>344</v>
      </c>
      <c r="H12" s="7" t="n">
        <v>130000</v>
      </c>
    </row>
    <row r="13" spans="1:9">
      <c r="A13" s="4" t="s">
        <v>140</v>
      </c>
      <c r="C13" s="7" t="n">
        <v>72300</v>
      </c>
    </row>
    <row r="14" spans="1:9">
      <c r="A14" s="3" t="s">
        <v>363</v>
      </c>
    </row>
    <row r="15" spans="1:9">
      <c r="A15" s="4" t="s">
        <v>364</v>
      </c>
      <c r="D15" s="5" t="n">
        <v>50969</v>
      </c>
      <c r="E15" s="7" t="n">
        <v>51833</v>
      </c>
      <c r="F15" s="5" t="n">
        <v>167408</v>
      </c>
      <c r="G15" s="5" t="n">
        <v>138463</v>
      </c>
    </row>
    <row r="16" spans="1:9">
      <c r="A16" s="4" t="s">
        <v>32</v>
      </c>
      <c r="D16" s="5" t="n">
        <v>40597</v>
      </c>
      <c r="E16" s="5" t="n">
        <v>40504</v>
      </c>
      <c r="F16" s="5" t="n">
        <v>130785</v>
      </c>
      <c r="G16" s="5" t="n">
        <v>109601</v>
      </c>
    </row>
    <row r="17" spans="1:9">
      <c r="A17" s="4" t="s">
        <v>365</v>
      </c>
      <c r="D17" s="5" t="n">
        <v>9220</v>
      </c>
      <c r="E17" s="5" t="n">
        <v>9885</v>
      </c>
      <c r="F17" s="5" t="n">
        <v>26244</v>
      </c>
      <c r="G17" s="5" t="n">
        <v>31329</v>
      </c>
    </row>
    <row r="18" spans="1:9">
      <c r="A18" s="4" t="s">
        <v>34</v>
      </c>
      <c r="D18" s="5" t="n">
        <v>0</v>
      </c>
      <c r="E18" s="5" t="n">
        <v>0</v>
      </c>
      <c r="F18" s="5" t="n">
        <v>72309</v>
      </c>
      <c r="G18" s="5" t="n">
        <v>0</v>
      </c>
    </row>
    <row r="19" spans="1:9">
      <c r="A19" s="4" t="s">
        <v>366</v>
      </c>
      <c r="D19" s="5" t="n">
        <v>0</v>
      </c>
      <c r="E19" s="5" t="n">
        <v>111</v>
      </c>
      <c r="F19" s="5" t="n">
        <v>0</v>
      </c>
      <c r="G19" s="5" t="n">
        <v>262</v>
      </c>
    </row>
    <row r="20" spans="1:9">
      <c r="A20" s="4" t="s">
        <v>367</v>
      </c>
      <c r="D20" s="5" t="n">
        <v>424</v>
      </c>
      <c r="E20" s="5" t="n">
        <v>398</v>
      </c>
      <c r="F20" s="5" t="n">
        <v>1180</v>
      </c>
      <c r="G20" s="5" t="n">
        <v>1331</v>
      </c>
    </row>
    <row r="21" spans="1:9">
      <c r="A21" s="4" t="s">
        <v>368</v>
      </c>
      <c r="D21" s="5" t="n">
        <v>-2234</v>
      </c>
      <c r="E21" s="5" t="n">
        <v>0</v>
      </c>
      <c r="F21" s="5" t="n">
        <v>-2234</v>
      </c>
      <c r="G21" s="5" t="n">
        <v>2</v>
      </c>
    </row>
    <row r="22" spans="1:9">
      <c r="A22" s="4" t="s">
        <v>369</v>
      </c>
      <c r="D22" s="5" t="n">
        <v>2962</v>
      </c>
      <c r="E22" s="5" t="n">
        <v>935</v>
      </c>
      <c r="F22" s="5" t="n">
        <v>-60877</v>
      </c>
      <c r="G22" s="5" t="n">
        <v>-4062</v>
      </c>
    </row>
    <row r="23" spans="1:9">
      <c r="A23" s="4" t="s">
        <v>370</v>
      </c>
      <c r="D23" s="5" t="n">
        <v>-1447</v>
      </c>
      <c r="E23" s="5" t="n">
        <v>532</v>
      </c>
      <c r="F23" s="5" t="n">
        <v>-60875</v>
      </c>
      <c r="G23" s="5" t="n">
        <v>-3078</v>
      </c>
    </row>
    <row r="24" spans="1:9">
      <c r="A24" s="3" t="s">
        <v>362</v>
      </c>
    </row>
    <row r="25" spans="1:9">
      <c r="A25" s="4" t="s">
        <v>85</v>
      </c>
      <c r="D25" s="5" t="n">
        <v>17646</v>
      </c>
      <c r="F25" s="5" t="n">
        <v>17646</v>
      </c>
      <c r="I25" s="5" t="n">
        <v>12950</v>
      </c>
    </row>
    <row r="26" spans="1:9">
      <c r="A26" s="4" t="s">
        <v>87</v>
      </c>
      <c r="D26" s="5" t="n">
        <v>36428</v>
      </c>
      <c r="F26" s="5" t="n">
        <v>36428</v>
      </c>
      <c r="I26" s="5" t="n">
        <v>39196</v>
      </c>
    </row>
    <row r="27" spans="1:9">
      <c r="A27" s="4" t="s">
        <v>88</v>
      </c>
      <c r="D27" s="5" t="n">
        <v>1873</v>
      </c>
      <c r="F27" s="5" t="n">
        <v>1873</v>
      </c>
      <c r="I27" s="5" t="n">
        <v>157</v>
      </c>
    </row>
    <row r="28" spans="1:9">
      <c r="A28" s="4" t="s">
        <v>89</v>
      </c>
      <c r="D28" s="5" t="n">
        <v>20403</v>
      </c>
      <c r="F28" s="5" t="n">
        <v>20403</v>
      </c>
      <c r="I28" s="5" t="n">
        <v>25409</v>
      </c>
    </row>
    <row r="29" spans="1:9">
      <c r="A29" s="4" t="s">
        <v>90</v>
      </c>
      <c r="D29" s="5" t="n">
        <v>8959</v>
      </c>
      <c r="F29" s="5" t="n">
        <v>8959</v>
      </c>
      <c r="I29" s="5" t="n">
        <v>9245</v>
      </c>
    </row>
    <row r="30" spans="1:9">
      <c r="A30" s="4" t="s">
        <v>91</v>
      </c>
      <c r="D30" s="5" t="n">
        <v>4858</v>
      </c>
      <c r="F30" s="5" t="n">
        <v>4858</v>
      </c>
      <c r="I30" s="5" t="n">
        <v>1515</v>
      </c>
    </row>
    <row r="31" spans="1:9">
      <c r="A31" s="4" t="s">
        <v>92</v>
      </c>
      <c r="D31" s="5" t="n">
        <v>90167</v>
      </c>
      <c r="F31" s="5" t="n">
        <v>90167</v>
      </c>
      <c r="I31" s="5" t="n">
        <v>88472</v>
      </c>
    </row>
    <row r="32" spans="1:9">
      <c r="A32" s="4" t="s">
        <v>94</v>
      </c>
      <c r="D32" s="5" t="n">
        <v>26365</v>
      </c>
      <c r="F32" s="5" t="n">
        <v>26365</v>
      </c>
      <c r="I32" s="5" t="n">
        <v>27224</v>
      </c>
    </row>
    <row r="33" spans="1:9">
      <c r="A33" s="4" t="s">
        <v>95</v>
      </c>
      <c r="D33" s="5" t="n">
        <v>46411</v>
      </c>
      <c r="F33" s="5" t="n">
        <v>46411</v>
      </c>
      <c r="I33" s="5" t="n">
        <v>118720</v>
      </c>
    </row>
    <row r="34" spans="1:9">
      <c r="A34" s="4" t="s">
        <v>96</v>
      </c>
      <c r="D34" s="5" t="n">
        <v>1882</v>
      </c>
      <c r="F34" s="5" t="n">
        <v>1882</v>
      </c>
      <c r="I34" s="5" t="n">
        <v>359</v>
      </c>
    </row>
    <row r="35" spans="1:9">
      <c r="A35" s="4" t="s">
        <v>98</v>
      </c>
      <c r="D35" s="5" t="n">
        <v>32364</v>
      </c>
      <c r="F35" s="5" t="n">
        <v>32364</v>
      </c>
      <c r="I35" s="5" t="n">
        <v>34715</v>
      </c>
    </row>
    <row r="36" spans="1:9">
      <c r="A36" s="4" t="s">
        <v>99</v>
      </c>
      <c r="D36" s="5" t="n">
        <v>2274</v>
      </c>
      <c r="F36" s="5" t="n">
        <v>2274</v>
      </c>
      <c r="I36" s="5" t="n">
        <v>18</v>
      </c>
    </row>
    <row r="37" spans="1:9">
      <c r="A37" s="4" t="s">
        <v>100</v>
      </c>
      <c r="D37" s="5" t="n">
        <v>109296</v>
      </c>
      <c r="F37" s="5" t="n">
        <v>109296</v>
      </c>
      <c r="I37" s="5" t="n">
        <v>181036</v>
      </c>
    </row>
    <row r="38" spans="1:9">
      <c r="A38" s="4" t="s">
        <v>371</v>
      </c>
      <c r="D38" s="5" t="n">
        <v>199463</v>
      </c>
      <c r="F38" s="5" t="n">
        <v>199463</v>
      </c>
      <c r="I38" s="5" t="n">
        <v>269508</v>
      </c>
    </row>
    <row r="39" spans="1:9">
      <c r="A39" s="4" t="s">
        <v>104</v>
      </c>
      <c r="D39" s="5" t="n">
        <v>13673</v>
      </c>
      <c r="F39" s="5" t="n">
        <v>13673</v>
      </c>
      <c r="I39" s="5" t="n">
        <v>19838</v>
      </c>
    </row>
    <row r="40" spans="1:9">
      <c r="A40" s="4" t="s">
        <v>105</v>
      </c>
      <c r="D40" s="5" t="n">
        <v>4324</v>
      </c>
      <c r="F40" s="5" t="n">
        <v>4324</v>
      </c>
      <c r="I40" s="5" t="n">
        <v>3095</v>
      </c>
    </row>
    <row r="41" spans="1:9">
      <c r="A41" s="4" t="s">
        <v>106</v>
      </c>
      <c r="D41" s="5" t="n">
        <v>10199</v>
      </c>
      <c r="F41" s="5" t="n">
        <v>10199</v>
      </c>
      <c r="I41" s="5" t="n">
        <v>9073</v>
      </c>
    </row>
    <row r="42" spans="1:9">
      <c r="A42" s="4" t="s">
        <v>107</v>
      </c>
      <c r="D42" s="5" t="n">
        <v>4928</v>
      </c>
      <c r="F42" s="5" t="n">
        <v>4928</v>
      </c>
      <c r="I42" s="5" t="n">
        <v>5506</v>
      </c>
    </row>
    <row r="43" spans="1:9">
      <c r="A43" s="4" t="s">
        <v>108</v>
      </c>
      <c r="D43" s="5" t="n">
        <v>23403</v>
      </c>
      <c r="F43" s="5" t="n">
        <v>23403</v>
      </c>
      <c r="I43" s="5" t="n">
        <v>9987</v>
      </c>
    </row>
    <row r="44" spans="1:9">
      <c r="A44" s="4" t="s">
        <v>109</v>
      </c>
      <c r="D44" s="5" t="n">
        <v>56527</v>
      </c>
      <c r="F44" s="5" t="n">
        <v>56527</v>
      </c>
      <c r="I44" s="5" t="n">
        <v>47499</v>
      </c>
    </row>
    <row r="45" spans="1:9">
      <c r="A45" s="4" t="s">
        <v>113</v>
      </c>
      <c r="D45" s="5" t="n">
        <v>6294</v>
      </c>
      <c r="F45" s="5" t="n">
        <v>6294</v>
      </c>
      <c r="I45" s="5" t="n">
        <v>6388</v>
      </c>
    </row>
    <row r="46" spans="1:9">
      <c r="A46" s="4" t="s">
        <v>114</v>
      </c>
      <c r="D46" s="5" t="n">
        <v>1833</v>
      </c>
      <c r="F46" s="5" t="n">
        <v>1833</v>
      </c>
      <c r="I46" s="5" t="n">
        <v>6612</v>
      </c>
    </row>
    <row r="47" spans="1:9">
      <c r="A47" s="4" t="s">
        <v>115</v>
      </c>
      <c r="D47" s="5" t="n">
        <v>8127</v>
      </c>
      <c r="F47" s="5" t="n">
        <v>8127</v>
      </c>
      <c r="I47" s="5" t="n">
        <v>13000</v>
      </c>
    </row>
    <row r="48" spans="1:9">
      <c r="A48" s="4" t="s">
        <v>372</v>
      </c>
      <c r="D48" s="5" t="n">
        <v>64654</v>
      </c>
      <c r="F48" s="5" t="n">
        <v>64654</v>
      </c>
      <c r="I48" s="7" t="n">
        <v>60499</v>
      </c>
    </row>
    <row r="49" spans="1:9">
      <c r="A49" s="3" t="s">
        <v>373</v>
      </c>
    </row>
    <row r="50" spans="1:9">
      <c r="A50" s="4" t="s">
        <v>374</v>
      </c>
      <c r="F50" s="5" t="n">
        <v>3482</v>
      </c>
      <c r="G50" s="5" t="n">
        <v>7633</v>
      </c>
    </row>
    <row r="51" spans="1:9">
      <c r="A51" s="4" t="s">
        <v>34</v>
      </c>
      <c r="F51" s="5" t="n">
        <v>72309</v>
      </c>
      <c r="G51" s="5" t="n">
        <v>0</v>
      </c>
    </row>
    <row r="52" spans="1:9">
      <c r="A52" s="4" t="s">
        <v>368</v>
      </c>
      <c r="D52" s="7" t="n">
        <v>-2234</v>
      </c>
      <c r="E52" s="7" t="n">
        <v>0</v>
      </c>
      <c r="F52" s="5" t="n">
        <v>-2234</v>
      </c>
      <c r="G52" s="5" t="n">
        <v>2</v>
      </c>
    </row>
    <row r="53" spans="1:9">
      <c r="A53" s="4" t="s">
        <v>375</v>
      </c>
      <c r="F53" s="5" t="n">
        <v>-974</v>
      </c>
      <c r="G53" s="5" t="n">
        <v>-282</v>
      </c>
    </row>
    <row r="54" spans="1:9">
      <c r="A54" s="4" t="s">
        <v>376</v>
      </c>
      <c r="F54" s="5" t="n">
        <v>-77</v>
      </c>
      <c r="G54" s="5" t="n">
        <v>-888</v>
      </c>
    </row>
    <row r="55" spans="1:9">
      <c r="A55" s="4" t="s">
        <v>377</v>
      </c>
      <c r="F55" s="7" t="n">
        <v>0</v>
      </c>
      <c r="G55" s="7" t="n">
        <v>-52547</v>
      </c>
    </row>
    <row r="56" spans="1:9">
      <c r="A56" s="4" t="s">
        <v>348</v>
      </c>
    </row>
    <row r="57" spans="1:9">
      <c r="A57" s="3" t="s">
        <v>361</v>
      </c>
    </row>
    <row r="58" spans="1:9">
      <c r="A58" s="4" t="s">
        <v>344</v>
      </c>
      <c r="B58" s="7" t="n">
        <v>130000</v>
      </c>
    </row>
    <row r="59" spans="1:9">
      <c r="A59" s="4" t="s">
        <v>159</v>
      </c>
      <c r="B59" s="5" t="n">
        <v>115000</v>
      </c>
    </row>
    <row r="60" spans="1:9">
      <c r="A60" s="4" t="s">
        <v>349</v>
      </c>
      <c r="B60" s="5" t="n">
        <v>19500</v>
      </c>
    </row>
    <row r="61" spans="1:9">
      <c r="A61" s="4" t="s">
        <v>350</v>
      </c>
      <c r="B61" s="7" t="n">
        <v>7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378</v>
      </c>
      <c r="B1" s="2" t="s">
        <v>325</v>
      </c>
      <c r="C1" s="2" t="s">
        <v>328</v>
      </c>
      <c r="D1" s="2" t="s">
        <v>330</v>
      </c>
      <c r="E1" s="2" t="s">
        <v>328</v>
      </c>
      <c r="F1" s="2" t="s">
        <v>330</v>
      </c>
    </row>
    <row r="2" spans="1:6">
      <c r="A2" s="3" t="s">
        <v>361</v>
      </c>
    </row>
    <row r="3" spans="1:6">
      <c r="A3" s="4" t="s">
        <v>159</v>
      </c>
      <c r="E3" s="7" t="n">
        <v>43920</v>
      </c>
      <c r="F3" s="7" t="n">
        <v>0</v>
      </c>
    </row>
    <row r="4" spans="1:6">
      <c r="A4" s="4" t="s">
        <v>44</v>
      </c>
      <c r="C4" s="7" t="n">
        <v>39731</v>
      </c>
      <c r="D4" s="7" t="n">
        <v>0</v>
      </c>
      <c r="E4" s="5" t="n">
        <v>39731</v>
      </c>
      <c r="F4" s="7" t="n">
        <v>0</v>
      </c>
    </row>
    <row r="5" spans="1:6">
      <c r="A5" s="4" t="s">
        <v>343</v>
      </c>
    </row>
    <row r="6" spans="1:6">
      <c r="A6" s="3" t="s">
        <v>361</v>
      </c>
    </row>
    <row r="7" spans="1:6">
      <c r="A7" s="4" t="s">
        <v>344</v>
      </c>
      <c r="B7" s="7" t="n">
        <v>45000</v>
      </c>
    </row>
    <row r="8" spans="1:6">
      <c r="A8" s="4" t="s">
        <v>159</v>
      </c>
      <c r="B8" s="5" t="n">
        <v>38800</v>
      </c>
    </row>
    <row r="9" spans="1:6">
      <c r="A9" s="4" t="s">
        <v>345</v>
      </c>
      <c r="B9" s="7" t="n">
        <v>4900</v>
      </c>
    </row>
    <row r="10" spans="1:6">
      <c r="A10" s="4" t="s">
        <v>379</v>
      </c>
      <c r="B10" s="4" t="s">
        <v>380</v>
      </c>
    </row>
    <row r="11" spans="1:6">
      <c r="A11" s="4" t="s">
        <v>381</v>
      </c>
      <c r="C11" s="7" t="n">
        <v>800</v>
      </c>
      <c r="E11" s="7" t="n">
        <v>800</v>
      </c>
    </row>
    <row r="12" spans="1:6">
      <c r="A12" s="4" t="s">
        <v>343</v>
      </c>
    </row>
    <row r="13" spans="1:6">
      <c r="A13" s="3" t="s">
        <v>361</v>
      </c>
    </row>
    <row r="14" spans="1:6">
      <c r="A14" s="4" t="s">
        <v>346</v>
      </c>
      <c r="B14" s="5"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382</v>
      </c>
      <c r="B1" s="2" t="s">
        <v>27</v>
      </c>
      <c r="G1" s="2" t="s">
        <v>1</v>
      </c>
    </row>
    <row r="2" spans="1:8">
      <c r="B2" s="2" t="s">
        <v>328</v>
      </c>
      <c r="C2" s="2" t="s">
        <v>329</v>
      </c>
      <c r="D2" s="2" t="s">
        <v>332</v>
      </c>
      <c r="E2" s="2" t="s">
        <v>330</v>
      </c>
      <c r="F2" s="2" t="s">
        <v>383</v>
      </c>
      <c r="G2" s="2" t="s">
        <v>384</v>
      </c>
      <c r="H2" s="2" t="s">
        <v>330</v>
      </c>
    </row>
    <row r="3" spans="1:8">
      <c r="A3" s="3" t="s">
        <v>385</v>
      </c>
    </row>
    <row r="4" spans="1:8">
      <c r="A4" s="4" t="s">
        <v>386</v>
      </c>
      <c r="G4" s="5" t="n">
        <v>3</v>
      </c>
    </row>
    <row r="5" spans="1:8">
      <c r="A5" s="4" t="s">
        <v>30</v>
      </c>
      <c r="B5" s="7" t="n">
        <v>294963</v>
      </c>
      <c r="E5" s="7" t="n">
        <v>356870</v>
      </c>
      <c r="G5" s="7" t="n">
        <v>839476</v>
      </c>
      <c r="H5" s="7" t="n">
        <v>1011173</v>
      </c>
    </row>
    <row r="6" spans="1:8">
      <c r="A6" s="4" t="s">
        <v>387</v>
      </c>
      <c r="B6" s="5" t="n">
        <v>10462</v>
      </c>
      <c r="E6" s="5" t="n">
        <v>30753</v>
      </c>
      <c r="G6" s="5" t="n">
        <v>-54773</v>
      </c>
      <c r="H6" s="5" t="n">
        <v>10774</v>
      </c>
    </row>
    <row r="7" spans="1:8">
      <c r="A7" s="4" t="s">
        <v>388</v>
      </c>
      <c r="B7" s="5" t="n">
        <v>-135</v>
      </c>
      <c r="E7" s="5" t="n">
        <v>-127</v>
      </c>
      <c r="G7" s="5" t="n">
        <v>-530</v>
      </c>
      <c r="H7" s="5" t="n">
        <v>-331</v>
      </c>
    </row>
    <row r="8" spans="1:8">
      <c r="A8" s="4" t="s">
        <v>389</v>
      </c>
      <c r="B8" s="5" t="n">
        <v>-44887</v>
      </c>
      <c r="E8" s="5" t="n">
        <v>-49871</v>
      </c>
      <c r="G8" s="5" t="n">
        <v>-151007</v>
      </c>
      <c r="H8" s="5" t="n">
        <v>-163723</v>
      </c>
    </row>
    <row r="9" spans="1:8">
      <c r="A9" s="4" t="s">
        <v>34</v>
      </c>
      <c r="B9" s="5" t="n">
        <v>0</v>
      </c>
      <c r="E9" s="5" t="n">
        <v>-86903</v>
      </c>
      <c r="G9" s="5" t="n">
        <v>-37540</v>
      </c>
      <c r="H9" s="5" t="n">
        <v>-86903</v>
      </c>
    </row>
    <row r="10" spans="1:8">
      <c r="A10" s="4" t="s">
        <v>35</v>
      </c>
      <c r="B10" s="5" t="n">
        <v>-2863</v>
      </c>
      <c r="E10" s="5" t="n">
        <v>-3664</v>
      </c>
      <c r="G10" s="5" t="n">
        <v>-13551</v>
      </c>
      <c r="H10" s="5" t="n">
        <v>-8648</v>
      </c>
    </row>
    <row r="11" spans="1:8">
      <c r="A11" s="4" t="s">
        <v>36</v>
      </c>
      <c r="B11" s="5" t="n">
        <v>-452</v>
      </c>
      <c r="E11" s="5" t="n">
        <v>-1893</v>
      </c>
      <c r="G11" s="5" t="n">
        <v>-2881</v>
      </c>
      <c r="H11" s="5" t="n">
        <v>-6123</v>
      </c>
    </row>
    <row r="12" spans="1:8">
      <c r="A12" s="4" t="s">
        <v>37</v>
      </c>
      <c r="B12" s="5" t="n">
        <v>-28</v>
      </c>
      <c r="E12" s="5" t="n">
        <v>-59</v>
      </c>
      <c r="G12" s="5" t="n">
        <v>-1412</v>
      </c>
      <c r="H12" s="5" t="n">
        <v>-61</v>
      </c>
    </row>
    <row r="13" spans="1:8">
      <c r="A13" s="4" t="s">
        <v>39</v>
      </c>
      <c r="B13" s="5" t="n">
        <v>0</v>
      </c>
      <c r="E13" s="5" t="n">
        <v>1234</v>
      </c>
      <c r="G13" s="5" t="n">
        <v>-11757</v>
      </c>
      <c r="H13" s="5" t="n">
        <v>-13380</v>
      </c>
    </row>
    <row r="14" spans="1:8">
      <c r="A14" s="4" t="s">
        <v>40</v>
      </c>
      <c r="B14" s="5" t="n">
        <v>-45147</v>
      </c>
      <c r="E14" s="5" t="n">
        <v>-110888</v>
      </c>
      <c r="G14" s="5" t="n">
        <v>-288926</v>
      </c>
      <c r="H14" s="5" t="n">
        <v>-268753</v>
      </c>
    </row>
    <row r="15" spans="1:8">
      <c r="A15" s="4" t="s">
        <v>390</v>
      </c>
      <c r="B15" s="5" t="n">
        <v>-26361</v>
      </c>
      <c r="E15" s="5" t="n">
        <v>-14444</v>
      </c>
      <c r="G15" s="5" t="n">
        <v>-190349</v>
      </c>
      <c r="H15" s="5" t="n">
        <v>-118600</v>
      </c>
    </row>
    <row r="16" spans="1:8">
      <c r="A16" s="4" t="s">
        <v>36</v>
      </c>
      <c r="B16" s="5" t="n">
        <v>-452</v>
      </c>
      <c r="E16" s="5" t="n">
        <v>-1893</v>
      </c>
      <c r="G16" s="5" t="n">
        <v>-2881</v>
      </c>
      <c r="H16" s="5" t="n">
        <v>-6123</v>
      </c>
    </row>
    <row r="17" spans="1:8">
      <c r="A17" s="4" t="s">
        <v>47</v>
      </c>
      <c r="B17" s="5" t="n">
        <v>-4939</v>
      </c>
      <c r="E17" s="5" t="n">
        <v>-6902</v>
      </c>
      <c r="G17" s="5" t="n">
        <v>-22680</v>
      </c>
      <c r="H17" s="5" t="n">
        <v>-4563</v>
      </c>
    </row>
    <row r="18" spans="1:8">
      <c r="A18" s="4" t="s">
        <v>48</v>
      </c>
      <c r="B18" s="5" t="n">
        <v>-45</v>
      </c>
      <c r="E18" s="5" t="n">
        <v>-241</v>
      </c>
      <c r="G18" s="5" t="n">
        <v>221</v>
      </c>
      <c r="H18" s="5" t="n">
        <v>-163</v>
      </c>
    </row>
    <row r="19" spans="1:8">
      <c r="A19" s="4" t="s">
        <v>44</v>
      </c>
      <c r="B19" s="5" t="n">
        <v>39731</v>
      </c>
      <c r="E19" s="5" t="n">
        <v>0</v>
      </c>
      <c r="G19" s="5" t="n">
        <v>39731</v>
      </c>
      <c r="H19" s="5" t="n">
        <v>0</v>
      </c>
    </row>
    <row r="20" spans="1:8">
      <c r="A20" s="4" t="s">
        <v>391</v>
      </c>
      <c r="B20" s="5" t="n">
        <v>0</v>
      </c>
      <c r="E20" s="5" t="n">
        <v>0</v>
      </c>
      <c r="G20" s="5" t="n">
        <v>6509</v>
      </c>
      <c r="H20" s="5" t="n">
        <v>0</v>
      </c>
    </row>
    <row r="21" spans="1:8">
      <c r="A21" s="4" t="s">
        <v>392</v>
      </c>
      <c r="B21" s="5" t="n">
        <v>0</v>
      </c>
      <c r="D21" s="7" t="n">
        <v>-18400</v>
      </c>
      <c r="E21" s="5" t="n">
        <v>0</v>
      </c>
      <c r="F21" s="7" t="n">
        <v>-18200</v>
      </c>
      <c r="G21" s="5" t="n">
        <v>-18362</v>
      </c>
      <c r="H21" s="5" t="n">
        <v>-18193</v>
      </c>
    </row>
    <row r="22" spans="1:8">
      <c r="A22" s="4" t="s">
        <v>45</v>
      </c>
      <c r="B22" s="5" t="n">
        <v>0</v>
      </c>
      <c r="C22" s="7" t="n">
        <v>-49200</v>
      </c>
      <c r="E22" s="5" t="n">
        <v>0</v>
      </c>
      <c r="G22" s="5" t="n">
        <v>-49241</v>
      </c>
      <c r="H22" s="5" t="n">
        <v>0</v>
      </c>
    </row>
    <row r="23" spans="1:8">
      <c r="A23" s="4" t="s">
        <v>393</v>
      </c>
      <c r="B23" s="5" t="n">
        <v>0</v>
      </c>
      <c r="E23" s="5" t="n">
        <v>-61</v>
      </c>
      <c r="G23" s="5" t="n">
        <v>-1513</v>
      </c>
      <c r="H23" s="5" t="n">
        <v>-61</v>
      </c>
    </row>
    <row r="24" spans="1:8">
      <c r="A24" s="4" t="s">
        <v>394</v>
      </c>
      <c r="B24" s="5" t="n">
        <v>4196</v>
      </c>
      <c r="E24" s="5" t="n">
        <v>0</v>
      </c>
      <c r="G24" s="5" t="n">
        <v>4740</v>
      </c>
      <c r="H24" s="5" t="n">
        <v>-1062</v>
      </c>
    </row>
    <row r="25" spans="1:8">
      <c r="A25" s="4" t="s">
        <v>395</v>
      </c>
      <c r="B25" s="5" t="n">
        <v>0</v>
      </c>
      <c r="E25" s="5" t="n">
        <v>-141</v>
      </c>
      <c r="G25" s="5" t="n">
        <v>0</v>
      </c>
      <c r="H25" s="5" t="n">
        <v>-1573</v>
      </c>
    </row>
    <row r="26" spans="1:8">
      <c r="A26" s="4" t="s">
        <v>35</v>
      </c>
      <c r="B26" s="5" t="n">
        <v>-2863</v>
      </c>
      <c r="E26" s="5" t="n">
        <v>-3664</v>
      </c>
      <c r="G26" s="5" t="n">
        <v>-13551</v>
      </c>
      <c r="H26" s="5" t="n">
        <v>-8648</v>
      </c>
    </row>
    <row r="27" spans="1:8">
      <c r="A27" s="4" t="s">
        <v>396</v>
      </c>
      <c r="B27" s="5" t="n">
        <v>-7103</v>
      </c>
      <c r="E27" s="5" t="n">
        <v>-7228</v>
      </c>
      <c r="G27" s="5" t="n">
        <v>-21005</v>
      </c>
      <c r="H27" s="5" t="n">
        <v>-23387</v>
      </c>
    </row>
    <row r="28" spans="1:8">
      <c r="A28" s="4" t="s">
        <v>397</v>
      </c>
      <c r="B28" s="5" t="n">
        <v>-10247</v>
      </c>
      <c r="E28" s="5" t="n">
        <v>-7131</v>
      </c>
      <c r="G28" s="5" t="n">
        <v>-35316</v>
      </c>
      <c r="H28" s="5" t="n">
        <v>-14880</v>
      </c>
    </row>
    <row r="29" spans="1:8">
      <c r="A29" s="4" t="s">
        <v>50</v>
      </c>
      <c r="B29" s="5" t="n">
        <v>-9891</v>
      </c>
      <c r="E29" s="5" t="n">
        <v>-119930</v>
      </c>
      <c r="G29" s="5" t="n">
        <v>-331372</v>
      </c>
      <c r="H29" s="5" t="n">
        <v>-273665</v>
      </c>
    </row>
    <row r="30" spans="1:8">
      <c r="A30" s="4" t="s">
        <v>51</v>
      </c>
      <c r="B30" s="5" t="n">
        <v>94256</v>
      </c>
      <c r="E30" s="5" t="n">
        <v>-5309</v>
      </c>
      <c r="G30" s="5" t="n">
        <v>99285</v>
      </c>
      <c r="H30" s="5" t="n">
        <v>-4963</v>
      </c>
    </row>
    <row r="31" spans="1:8">
      <c r="A31" s="4" t="s">
        <v>52</v>
      </c>
      <c r="B31" s="5" t="n">
        <v>-104147</v>
      </c>
      <c r="E31" s="5" t="n">
        <v>-114621</v>
      </c>
      <c r="G31" s="5" t="n">
        <v>-430657</v>
      </c>
      <c r="H31" s="5" t="n">
        <v>-268702</v>
      </c>
    </row>
    <row r="32" spans="1:8">
      <c r="A32" s="4" t="s">
        <v>53</v>
      </c>
      <c r="B32" s="5" t="n">
        <v>-1447</v>
      </c>
      <c r="E32" s="5" t="n">
        <v>532</v>
      </c>
      <c r="G32" s="5" t="n">
        <v>-60875</v>
      </c>
      <c r="H32" s="5" t="n">
        <v>-3078</v>
      </c>
    </row>
    <row r="33" spans="1:8">
      <c r="A33" s="4" t="s">
        <v>54</v>
      </c>
      <c r="B33" s="5" t="n">
        <v>-105594</v>
      </c>
      <c r="E33" s="5" t="n">
        <v>-114089</v>
      </c>
      <c r="G33" s="5" t="n">
        <v>-491532</v>
      </c>
      <c r="H33" s="5" t="n">
        <v>-271780</v>
      </c>
    </row>
    <row r="34" spans="1:8">
      <c r="A34" s="4" t="s">
        <v>55</v>
      </c>
      <c r="B34" s="5" t="n">
        <v>-94</v>
      </c>
      <c r="E34" s="5" t="n">
        <v>-213</v>
      </c>
      <c r="G34" s="5" t="n">
        <v>-357</v>
      </c>
      <c r="H34" s="5" t="n">
        <v>-566</v>
      </c>
    </row>
    <row r="35" spans="1:8">
      <c r="A35" s="4" t="s">
        <v>56</v>
      </c>
      <c r="B35" s="5" t="n">
        <v>-105688</v>
      </c>
      <c r="E35" s="5" t="n">
        <v>-114302</v>
      </c>
      <c r="G35" s="5" t="n">
        <v>-491889</v>
      </c>
      <c r="H35" s="5" t="n">
        <v>-272346</v>
      </c>
    </row>
    <row r="36" spans="1:8">
      <c r="A36" s="4" t="s">
        <v>398</v>
      </c>
    </row>
    <row r="37" spans="1:8">
      <c r="A37" s="3" t="s">
        <v>385</v>
      </c>
    </row>
    <row r="38" spans="1:8">
      <c r="A38" s="4" t="s">
        <v>398</v>
      </c>
      <c r="B38" s="5" t="n">
        <v>-7244</v>
      </c>
      <c r="E38" s="5" t="n">
        <v>-358</v>
      </c>
      <c r="G38" s="5" t="n">
        <v>-15475</v>
      </c>
      <c r="H38" s="5" t="n">
        <v>-358</v>
      </c>
    </row>
    <row r="39" spans="1:8">
      <c r="A39" s="4" t="s">
        <v>399</v>
      </c>
    </row>
    <row r="40" spans="1:8">
      <c r="A40" s="3" t="s">
        <v>385</v>
      </c>
    </row>
    <row r="41" spans="1:8">
      <c r="A41" s="4" t="s">
        <v>30</v>
      </c>
      <c r="B41" s="5" t="n">
        <v>191050</v>
      </c>
      <c r="E41" s="5" t="n">
        <v>202222</v>
      </c>
      <c r="G41" s="5" t="n">
        <v>547928</v>
      </c>
      <c r="H41" s="5" t="n">
        <v>612274</v>
      </c>
    </row>
    <row r="42" spans="1:8">
      <c r="A42" s="4" t="s">
        <v>34</v>
      </c>
      <c r="G42" s="5" t="n">
        <v>0</v>
      </c>
      <c r="H42" s="5" t="n">
        <v>0</v>
      </c>
    </row>
    <row r="43" spans="1:8">
      <c r="A43" s="4" t="s">
        <v>400</v>
      </c>
    </row>
    <row r="44" spans="1:8">
      <c r="A44" s="3" t="s">
        <v>385</v>
      </c>
    </row>
    <row r="45" spans="1:8">
      <c r="A45" s="4" t="s">
        <v>30</v>
      </c>
      <c r="B45" s="5" t="n">
        <v>76484</v>
      </c>
      <c r="E45" s="5" t="n">
        <v>108557</v>
      </c>
      <c r="G45" s="5" t="n">
        <v>191444</v>
      </c>
      <c r="H45" s="5" t="n">
        <v>262167</v>
      </c>
    </row>
    <row r="46" spans="1:8">
      <c r="A46" s="4" t="s">
        <v>401</v>
      </c>
    </row>
    <row r="47" spans="1:8">
      <c r="A47" s="3" t="s">
        <v>385</v>
      </c>
    </row>
    <row r="48" spans="1:8">
      <c r="A48" s="4" t="s">
        <v>30</v>
      </c>
      <c r="B48" s="5" t="n">
        <v>34849</v>
      </c>
      <c r="E48" s="5" t="n">
        <v>47454</v>
      </c>
      <c r="G48" s="5" t="n">
        <v>117608</v>
      </c>
      <c r="H48" s="5" t="n">
        <v>143271</v>
      </c>
    </row>
    <row r="49" spans="1:8">
      <c r="A49" s="4" t="s">
        <v>34</v>
      </c>
      <c r="G49" s="5" t="n">
        <v>-37540</v>
      </c>
      <c r="H49" s="5" t="n">
        <v>-36938</v>
      </c>
    </row>
    <row r="50" spans="1:8">
      <c r="A50" s="4" t="s">
        <v>402</v>
      </c>
    </row>
    <row r="51" spans="1:8">
      <c r="A51" s="3" t="s">
        <v>385</v>
      </c>
    </row>
    <row r="52" spans="1:8">
      <c r="A52" s="4" t="s">
        <v>387</v>
      </c>
      <c r="B52" s="5" t="n">
        <v>34313</v>
      </c>
      <c r="E52" s="5" t="n">
        <v>35390</v>
      </c>
      <c r="G52" s="5" t="n">
        <v>95189</v>
      </c>
      <c r="H52" s="5" t="n">
        <v>116952</v>
      </c>
    </row>
    <row r="53" spans="1:8">
      <c r="A53" s="4" t="s">
        <v>390</v>
      </c>
      <c r="B53" s="5" t="n">
        <v>21911</v>
      </c>
      <c r="E53" s="5" t="n">
        <v>21624</v>
      </c>
      <c r="G53" s="5" t="n">
        <v>49524</v>
      </c>
      <c r="H53" s="5" t="n">
        <v>66434</v>
      </c>
    </row>
    <row r="54" spans="1:8">
      <c r="A54" s="4" t="s">
        <v>403</v>
      </c>
      <c r="B54" s="5" t="n">
        <v>-6400</v>
      </c>
      <c r="E54" s="5" t="n">
        <v>-5000</v>
      </c>
      <c r="G54" s="5" t="n">
        <v>-19500</v>
      </c>
      <c r="H54" s="5" t="n">
        <v>-15100</v>
      </c>
    </row>
    <row r="55" spans="1:8">
      <c r="A55" s="4" t="s">
        <v>404</v>
      </c>
    </row>
    <row r="56" spans="1:8">
      <c r="A56" s="3" t="s">
        <v>385</v>
      </c>
    </row>
    <row r="57" spans="1:8">
      <c r="A57" s="4" t="s">
        <v>30</v>
      </c>
      <c r="B57" s="5" t="n">
        <v>52366</v>
      </c>
      <c r="E57" s="5" t="n">
        <v>78684</v>
      </c>
      <c r="G57" s="5" t="n">
        <v>183693</v>
      </c>
      <c r="H57" s="5" t="n">
        <v>222128</v>
      </c>
    </row>
    <row r="58" spans="1:8">
      <c r="A58" s="4" t="s">
        <v>405</v>
      </c>
    </row>
    <row r="59" spans="1:8">
      <c r="A59" s="3" t="s">
        <v>385</v>
      </c>
    </row>
    <row r="60" spans="1:8">
      <c r="A60" s="4" t="s">
        <v>30</v>
      </c>
      <c r="B60" s="5" t="n">
        <v>38039</v>
      </c>
      <c r="E60" s="5" t="n">
        <v>25764</v>
      </c>
      <c r="G60" s="5" t="n">
        <v>93080</v>
      </c>
      <c r="H60" s="5" t="n">
        <v>123314</v>
      </c>
    </row>
    <row r="61" spans="1:8">
      <c r="A61" s="4" t="s">
        <v>406</v>
      </c>
    </row>
    <row r="62" spans="1:8">
      <c r="A62" s="3" t="s">
        <v>385</v>
      </c>
    </row>
    <row r="63" spans="1:8">
      <c r="A63" s="4" t="s">
        <v>30</v>
      </c>
      <c r="B63" s="5" t="n">
        <v>67678</v>
      </c>
      <c r="E63" s="5" t="n">
        <v>64456</v>
      </c>
      <c r="G63" s="5" t="n">
        <v>204050</v>
      </c>
      <c r="H63" s="5" t="n">
        <v>202037</v>
      </c>
    </row>
    <row r="64" spans="1:8">
      <c r="A64" s="4" t="s">
        <v>407</v>
      </c>
    </row>
    <row r="65" spans="1:8">
      <c r="A65" s="3" t="s">
        <v>385</v>
      </c>
    </row>
    <row r="66" spans="1:8">
      <c r="A66" s="4" t="s">
        <v>30</v>
      </c>
      <c r="B66" s="5" t="n">
        <v>41143</v>
      </c>
      <c r="E66" s="5" t="n">
        <v>38624</v>
      </c>
      <c r="G66" s="5" t="n">
        <v>84513</v>
      </c>
      <c r="H66" s="5" t="n">
        <v>103437</v>
      </c>
    </row>
    <row r="67" spans="1:8">
      <c r="A67" s="4" t="s">
        <v>408</v>
      </c>
    </row>
    <row r="68" spans="1:8">
      <c r="A68" s="3" t="s">
        <v>385</v>
      </c>
    </row>
    <row r="69" spans="1:8">
      <c r="A69" s="4" t="s">
        <v>387</v>
      </c>
      <c r="B69" s="5" t="n">
        <v>-17120</v>
      </c>
      <c r="E69" s="5" t="n">
        <v>181</v>
      </c>
      <c r="G69" s="5" t="n">
        <v>-136898</v>
      </c>
      <c r="H69" s="5" t="n">
        <v>-100119</v>
      </c>
    </row>
    <row r="70" spans="1:8">
      <c r="A70" s="4" t="s">
        <v>390</v>
      </c>
      <c r="B70" s="5" t="n">
        <v>25831</v>
      </c>
      <c r="E70" s="5" t="n">
        <v>10648</v>
      </c>
      <c r="G70" s="5" t="n">
        <v>166188</v>
      </c>
      <c r="H70" s="5" t="n">
        <v>133023</v>
      </c>
    </row>
    <row r="71" spans="1:8">
      <c r="A71" s="4" t="s">
        <v>409</v>
      </c>
    </row>
    <row r="72" spans="1:8">
      <c r="A72" s="3" t="s">
        <v>385</v>
      </c>
    </row>
    <row r="73" spans="1:8">
      <c r="A73" s="4" t="s">
        <v>30</v>
      </c>
      <c r="B73" s="5" t="n">
        <v>62834</v>
      </c>
      <c r="E73" s="5" t="n">
        <v>93154</v>
      </c>
      <c r="G73" s="5" t="n">
        <v>147622</v>
      </c>
      <c r="H73" s="5" t="n">
        <v>214156</v>
      </c>
    </row>
    <row r="74" spans="1:8">
      <c r="A74" s="4" t="s">
        <v>410</v>
      </c>
    </row>
    <row r="75" spans="1:8">
      <c r="A75" s="3" t="s">
        <v>385</v>
      </c>
    </row>
    <row r="76" spans="1:8">
      <c r="A76" s="4" t="s">
        <v>30</v>
      </c>
      <c r="B76" s="5" t="n">
        <v>14278</v>
      </c>
      <c r="E76" s="5" t="n">
        <v>15403</v>
      </c>
      <c r="G76" s="5" t="n">
        <v>44450</v>
      </c>
      <c r="H76" s="5" t="n">
        <v>48011</v>
      </c>
    </row>
    <row r="77" spans="1:8">
      <c r="A77" s="4" t="s">
        <v>411</v>
      </c>
    </row>
    <row r="78" spans="1:8">
      <c r="A78" s="3" t="s">
        <v>385</v>
      </c>
    </row>
    <row r="79" spans="1:8">
      <c r="A79" s="4" t="s">
        <v>387</v>
      </c>
      <c r="B79" s="5" t="n">
        <v>-5524</v>
      </c>
      <c r="E79" s="5" t="n">
        <v>-2556</v>
      </c>
      <c r="G79" s="5" t="n">
        <v>-8196</v>
      </c>
      <c r="H79" s="5" t="n">
        <v>2330</v>
      </c>
    </row>
    <row r="80" spans="1:8">
      <c r="A80" s="4" t="s">
        <v>390</v>
      </c>
      <c r="B80" s="5" t="n">
        <v>11212</v>
      </c>
      <c r="E80" s="5" t="n">
        <v>7609</v>
      </c>
      <c r="G80" s="5" t="n">
        <v>24744</v>
      </c>
      <c r="H80" s="5" t="n">
        <v>12994</v>
      </c>
    </row>
    <row r="81" spans="1:8">
      <c r="A81" s="4" t="s">
        <v>412</v>
      </c>
    </row>
    <row r="82" spans="1:8">
      <c r="A82" s="3" t="s">
        <v>385</v>
      </c>
    </row>
    <row r="83" spans="1:8">
      <c r="A83" s="4" t="s">
        <v>30</v>
      </c>
      <c r="B83" s="5" t="n">
        <v>26852</v>
      </c>
      <c r="E83" s="5" t="n">
        <v>34354</v>
      </c>
      <c r="G83" s="5" t="n">
        <v>89596</v>
      </c>
      <c r="H83" s="5" t="n">
        <v>101260</v>
      </c>
    </row>
    <row r="84" spans="1:8">
      <c r="A84" s="4" t="s">
        <v>413</v>
      </c>
    </row>
    <row r="85" spans="1:8">
      <c r="A85" s="3" t="s">
        <v>385</v>
      </c>
    </row>
    <row r="86" spans="1:8">
      <c r="A86" s="4" t="s">
        <v>30</v>
      </c>
      <c r="B86" s="5" t="n">
        <v>7997</v>
      </c>
      <c r="E86" s="5" t="n">
        <v>13100</v>
      </c>
      <c r="G86" s="5" t="n">
        <v>28012</v>
      </c>
      <c r="H86" s="5" t="n">
        <v>42011</v>
      </c>
    </row>
    <row r="87" spans="1:8">
      <c r="A87" s="4" t="s">
        <v>414</v>
      </c>
    </row>
    <row r="88" spans="1:8">
      <c r="A88" s="3" t="s">
        <v>385</v>
      </c>
    </row>
    <row r="89" spans="1:8">
      <c r="A89" s="4" t="s">
        <v>30</v>
      </c>
      <c r="B89" s="5" t="n">
        <v>-7420</v>
      </c>
      <c r="E89" s="5" t="n">
        <v>-1363</v>
      </c>
      <c r="G89" s="5" t="n">
        <v>-17504</v>
      </c>
      <c r="H89" s="5" t="n">
        <v>-6539</v>
      </c>
    </row>
    <row r="90" spans="1:8">
      <c r="A90" s="4" t="s">
        <v>415</v>
      </c>
    </row>
    <row r="91" spans="1:8">
      <c r="A91" s="3" t="s">
        <v>385</v>
      </c>
    </row>
    <row r="92" spans="1:8">
      <c r="A92" s="4" t="s">
        <v>30</v>
      </c>
      <c r="B92" s="5" t="n">
        <v>-8176</v>
      </c>
      <c r="E92" s="5" t="n">
        <v>-5306</v>
      </c>
      <c r="G92" s="5" t="n">
        <v>-17408</v>
      </c>
      <c r="H92" s="5" t="n">
        <v>-38642</v>
      </c>
    </row>
    <row r="93" spans="1:8">
      <c r="A93" s="4" t="s">
        <v>416</v>
      </c>
    </row>
    <row r="94" spans="1:8">
      <c r="A94" s="3" t="s">
        <v>385</v>
      </c>
    </row>
    <row r="95" spans="1:8">
      <c r="A95" s="4" t="s">
        <v>30</v>
      </c>
      <c r="B95" s="5" t="n">
        <v>-628</v>
      </c>
      <c r="E95" s="5" t="n">
        <v>0</v>
      </c>
      <c r="G95" s="5" t="n">
        <v>-628</v>
      </c>
      <c r="H95" s="5" t="n">
        <v>0</v>
      </c>
    </row>
    <row r="96" spans="1:8">
      <c r="A96" s="4" t="s">
        <v>417</v>
      </c>
    </row>
    <row r="97" spans="1:8">
      <c r="A97" s="3" t="s">
        <v>385</v>
      </c>
    </row>
    <row r="98" spans="1:8">
      <c r="A98" s="4" t="s">
        <v>390</v>
      </c>
      <c r="B98" s="5" t="n">
        <v>5793</v>
      </c>
      <c r="E98" s="5" t="n">
        <v>8775</v>
      </c>
      <c r="G98" s="5" t="n">
        <v>23601</v>
      </c>
      <c r="H98" s="5" t="n">
        <v>28168</v>
      </c>
    </row>
    <row r="99" spans="1:8">
      <c r="A99" s="4" t="s">
        <v>418</v>
      </c>
    </row>
    <row r="100" spans="1:8">
      <c r="A100" s="3" t="s">
        <v>385</v>
      </c>
    </row>
    <row r="101" spans="1:8">
      <c r="A101" s="4" t="s">
        <v>390</v>
      </c>
      <c r="B101" s="5" t="n">
        <v>2900</v>
      </c>
      <c r="E101" s="5" t="n">
        <v>2200</v>
      </c>
      <c r="G101" s="5" t="n">
        <v>8600</v>
      </c>
      <c r="H101" s="5" t="n">
        <v>6600</v>
      </c>
    </row>
    <row r="102" spans="1:8">
      <c r="A102" s="4" t="s">
        <v>419</v>
      </c>
    </row>
    <row r="103" spans="1:8">
      <c r="A103" s="3" t="s">
        <v>385</v>
      </c>
    </row>
    <row r="104" spans="1:8">
      <c r="A104" s="4" t="s">
        <v>36</v>
      </c>
      <c r="B104" s="5" t="n">
        <v>-452</v>
      </c>
      <c r="E104" s="5" t="n">
        <v>-1893</v>
      </c>
      <c r="G104" s="5" t="n">
        <v>-2881</v>
      </c>
      <c r="H104" s="5" t="n">
        <v>-6123</v>
      </c>
    </row>
    <row r="105" spans="1:8">
      <c r="A105" s="4" t="s">
        <v>420</v>
      </c>
    </row>
    <row r="106" spans="1:8">
      <c r="A106" s="3" t="s">
        <v>385</v>
      </c>
    </row>
    <row r="107" spans="1:8">
      <c r="A107" s="4" t="s">
        <v>388</v>
      </c>
      <c r="B107" s="7" t="n">
        <v>-1207</v>
      </c>
      <c r="E107" s="7" t="n">
        <v>-2262</v>
      </c>
      <c r="G107" s="7" t="n">
        <v>-4868</v>
      </c>
      <c r="H107" s="7" t="n">
        <v>-8389</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421</v>
      </c>
      <c r="B1" s="2" t="s">
        <v>422</v>
      </c>
      <c r="C1" s="2" t="s">
        <v>27</v>
      </c>
      <c r="E1" s="2" t="s">
        <v>1</v>
      </c>
    </row>
    <row r="2" spans="1:8">
      <c r="B2" s="2" t="s">
        <v>2</v>
      </c>
      <c r="C2" s="2" t="s">
        <v>2</v>
      </c>
      <c r="D2" s="2" t="s">
        <v>28</v>
      </c>
      <c r="E2" s="2" t="s">
        <v>2</v>
      </c>
      <c r="F2" s="2" t="s">
        <v>28</v>
      </c>
      <c r="G2" s="2" t="s">
        <v>423</v>
      </c>
      <c r="H2" s="2" t="s">
        <v>83</v>
      </c>
    </row>
    <row r="3" spans="1:8">
      <c r="A3" s="3" t="s">
        <v>424</v>
      </c>
    </row>
    <row r="4" spans="1:8">
      <c r="A4" s="4" t="s">
        <v>425</v>
      </c>
      <c r="H4" s="7" t="n">
        <v>-38</v>
      </c>
    </row>
    <row r="5" spans="1:8">
      <c r="A5" s="4" t="s">
        <v>426</v>
      </c>
      <c r="B5" s="7" t="n">
        <v>921000</v>
      </c>
      <c r="C5" s="7" t="n">
        <v>921000</v>
      </c>
      <c r="E5" s="7" t="n">
        <v>921000</v>
      </c>
    </row>
    <row r="6" spans="1:8">
      <c r="A6" s="4" t="s">
        <v>427</v>
      </c>
      <c r="B6" s="7" t="n">
        <v>467000</v>
      </c>
    </row>
    <row r="7" spans="1:8">
      <c r="A7" s="4" t="s">
        <v>428</v>
      </c>
    </row>
    <row r="8" spans="1:8">
      <c r="A8" s="3" t="s">
        <v>424</v>
      </c>
    </row>
    <row r="9" spans="1:8">
      <c r="A9" s="4" t="s">
        <v>429</v>
      </c>
      <c r="C9" s="4" t="s">
        <v>430</v>
      </c>
      <c r="D9" s="4" t="s">
        <v>431</v>
      </c>
      <c r="E9" s="4" t="s">
        <v>432</v>
      </c>
      <c r="F9" s="4" t="s">
        <v>433</v>
      </c>
    </row>
    <row r="10" spans="1:8">
      <c r="A10" s="4" t="s">
        <v>434</v>
      </c>
    </row>
    <row r="11" spans="1:8">
      <c r="A11" s="3" t="s">
        <v>424</v>
      </c>
    </row>
    <row r="12" spans="1:8">
      <c r="A12" s="4" t="s">
        <v>429</v>
      </c>
      <c r="C12" s="4" t="s">
        <v>435</v>
      </c>
      <c r="D12" s="4" t="s">
        <v>436</v>
      </c>
      <c r="E12" s="4" t="s">
        <v>437</v>
      </c>
      <c r="F12" s="4" t="s">
        <v>438</v>
      </c>
    </row>
    <row r="13" spans="1:8">
      <c r="A13" s="4" t="s">
        <v>439</v>
      </c>
    </row>
    <row r="14" spans="1:8">
      <c r="A14" s="3" t="s">
        <v>424</v>
      </c>
    </row>
    <row r="15" spans="1:8">
      <c r="A15" s="4" t="s">
        <v>425</v>
      </c>
      <c r="G15" s="7" t="n">
        <v>5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0</v>
      </c>
      <c r="B1" s="2" t="s">
        <v>27</v>
      </c>
      <c r="D1" s="2" t="s">
        <v>1</v>
      </c>
      <c r="F1" s="2" t="s">
        <v>441</v>
      </c>
    </row>
    <row r="2" spans="1:6">
      <c r="B2" s="2" t="s">
        <v>2</v>
      </c>
      <c r="C2" s="2" t="s">
        <v>28</v>
      </c>
      <c r="D2" s="2" t="s">
        <v>2</v>
      </c>
      <c r="E2" s="2" t="s">
        <v>28</v>
      </c>
      <c r="F2" s="2" t="s">
        <v>83</v>
      </c>
    </row>
    <row r="3" spans="1:6">
      <c r="A3" s="3" t="s">
        <v>442</v>
      </c>
    </row>
    <row r="4" spans="1:6">
      <c r="A4" s="4" t="s">
        <v>443</v>
      </c>
      <c r="D4" s="7" t="n">
        <v>51083</v>
      </c>
      <c r="F4" s="7" t="n">
        <v>69576</v>
      </c>
    </row>
    <row r="5" spans="1:6">
      <c r="A5" s="4" t="s">
        <v>444</v>
      </c>
      <c r="D5" s="5" t="n">
        <v>90490</v>
      </c>
      <c r="F5" s="5" t="n">
        <v>66235</v>
      </c>
    </row>
    <row r="6" spans="1:6">
      <c r="A6" s="4" t="s">
        <v>89</v>
      </c>
      <c r="B6" s="7" t="n">
        <v>141573</v>
      </c>
      <c r="D6" s="5" t="n">
        <v>141573</v>
      </c>
      <c r="F6" s="5" t="n">
        <v>135811</v>
      </c>
    </row>
    <row r="7" spans="1:6">
      <c r="A7" s="3" t="s">
        <v>445</v>
      </c>
    </row>
    <row r="8" spans="1:6">
      <c r="A8" s="4" t="s">
        <v>446</v>
      </c>
      <c r="D8" s="5" t="n">
        <v>124973</v>
      </c>
      <c r="F8" s="5" t="n">
        <v>168880</v>
      </c>
    </row>
    <row r="9" spans="1:6">
      <c r="A9" s="4" t="s">
        <v>447</v>
      </c>
      <c r="D9" s="5" t="n">
        <v>2872</v>
      </c>
      <c r="F9" s="5" t="n">
        <v>3117</v>
      </c>
    </row>
    <row r="10" spans="1:6">
      <c r="A10" s="4" t="s">
        <v>106</v>
      </c>
      <c r="B10" s="5" t="n">
        <v>127845</v>
      </c>
      <c r="D10" s="5" t="n">
        <v>127845</v>
      </c>
      <c r="F10" s="5" t="n">
        <v>171997</v>
      </c>
    </row>
    <row r="11" spans="1:6">
      <c r="A11" s="4" t="s">
        <v>448</v>
      </c>
      <c r="D11" s="5" t="n">
        <v>40362</v>
      </c>
      <c r="F11" s="7" t="n">
        <v>40634</v>
      </c>
    </row>
    <row r="12" spans="1:6">
      <c r="A12" s="4" t="s">
        <v>434</v>
      </c>
    </row>
    <row r="13" spans="1:6">
      <c r="A13" s="3" t="s">
        <v>424</v>
      </c>
    </row>
    <row r="14" spans="1:6">
      <c r="A14" s="4" t="s">
        <v>449</v>
      </c>
      <c r="B14" s="5" t="n">
        <v>2326</v>
      </c>
      <c r="C14" s="7" t="n">
        <v>3040</v>
      </c>
      <c r="D14" s="5" t="n">
        <v>16182</v>
      </c>
      <c r="E14" s="7" t="n">
        <v>15777</v>
      </c>
    </row>
    <row r="15" spans="1:6">
      <c r="A15" s="4" t="s">
        <v>450</v>
      </c>
      <c r="B15" s="5" t="n">
        <v>-26583</v>
      </c>
      <c r="C15" s="5" t="n">
        <v>-12312</v>
      </c>
      <c r="D15" s="5" t="n">
        <v>-136992</v>
      </c>
      <c r="E15" s="5" t="n">
        <v>-135445</v>
      </c>
    </row>
    <row r="16" spans="1:6">
      <c r="A16" s="4" t="s">
        <v>451</v>
      </c>
      <c r="B16" s="7" t="n">
        <v>-24257</v>
      </c>
      <c r="C16" s="7" t="n">
        <v>-9272</v>
      </c>
      <c r="D16" s="7" t="n">
        <v>-120810</v>
      </c>
      <c r="E16" s="7" t="n">
        <v>-1196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2</v>
      </c>
    </row>
    <row r="2" spans="1:2">
      <c r="A2" s="4" t="s">
        <v>453</v>
      </c>
    </row>
    <row r="3" spans="1:2">
      <c r="A3" s="3" t="s">
        <v>454</v>
      </c>
    </row>
    <row r="4" spans="1:2">
      <c r="A4" s="4" t="s">
        <v>455</v>
      </c>
      <c r="B4" s="4" t="s">
        <v>456</v>
      </c>
    </row>
    <row r="5" spans="1:2">
      <c r="A5" s="4" t="s">
        <v>457</v>
      </c>
      <c r="B5" s="4" t="s">
        <v>458</v>
      </c>
    </row>
    <row r="6" spans="1:2">
      <c r="A6" s="4" t="s">
        <v>459</v>
      </c>
    </row>
    <row r="7" spans="1:2">
      <c r="A7" s="3" t="s">
        <v>454</v>
      </c>
    </row>
    <row r="8" spans="1:2">
      <c r="A8" s="4" t="s">
        <v>455</v>
      </c>
      <c r="B8" s="4" t="s">
        <v>460</v>
      </c>
    </row>
    <row r="9" spans="1:2">
      <c r="A9" s="4" t="s">
        <v>457</v>
      </c>
      <c r="B9" s="4" t="s">
        <v>461</v>
      </c>
    </row>
    <row r="10" spans="1:2">
      <c r="A10" s="4" t="s">
        <v>462</v>
      </c>
    </row>
    <row r="11" spans="1:2">
      <c r="A11" s="3" t="s">
        <v>454</v>
      </c>
    </row>
    <row r="12" spans="1:2">
      <c r="A12" s="4" t="s">
        <v>455</v>
      </c>
      <c r="B12" s="4" t="s">
        <v>463</v>
      </c>
    </row>
    <row r="13" spans="1:2">
      <c r="A13" s="4" t="s">
        <v>457</v>
      </c>
      <c r="B13" s="4" t="s">
        <v>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8</v>
      </c>
    </row>
    <row r="3" spans="1:3">
      <c r="A3" s="3" t="s">
        <v>136</v>
      </c>
    </row>
    <row r="4" spans="1:3">
      <c r="A4" s="4" t="s">
        <v>54</v>
      </c>
      <c r="B4" s="7" t="n">
        <v>-491532</v>
      </c>
      <c r="C4" s="7" t="n">
        <v>-271780</v>
      </c>
    </row>
    <row r="5" spans="1:3">
      <c r="A5" s="3" t="s">
        <v>137</v>
      </c>
    </row>
    <row r="6" spans="1:3">
      <c r="A6" s="4" t="s">
        <v>138</v>
      </c>
      <c r="B6" s="5" t="n">
        <v>24487</v>
      </c>
      <c r="C6" s="5" t="n">
        <v>31037</v>
      </c>
    </row>
    <row r="7" spans="1:3">
      <c r="A7" s="4" t="s">
        <v>139</v>
      </c>
      <c r="B7" s="5" t="n">
        <v>10121</v>
      </c>
      <c r="C7" s="5" t="n">
        <v>3190</v>
      </c>
    </row>
    <row r="8" spans="1:3">
      <c r="A8" s="4" t="s">
        <v>44</v>
      </c>
      <c r="B8" s="5" t="n">
        <v>-39731</v>
      </c>
      <c r="C8" s="5" t="n">
        <v>0</v>
      </c>
    </row>
    <row r="9" spans="1:3">
      <c r="A9" s="4" t="s">
        <v>45</v>
      </c>
      <c r="B9" s="5" t="n">
        <v>49241</v>
      </c>
      <c r="C9" s="5" t="n">
        <v>0</v>
      </c>
    </row>
    <row r="10" spans="1:3">
      <c r="A10" s="4" t="s">
        <v>140</v>
      </c>
      <c r="B10" s="5" t="n">
        <v>72309</v>
      </c>
      <c r="C10" s="5" t="n">
        <v>0</v>
      </c>
    </row>
    <row r="11" spans="1:3">
      <c r="A11" s="4" t="s">
        <v>34</v>
      </c>
      <c r="B11" s="5" t="n">
        <v>37540</v>
      </c>
      <c r="C11" s="5" t="n">
        <v>86903</v>
      </c>
    </row>
    <row r="12" spans="1:3">
      <c r="A12" s="4" t="s">
        <v>141</v>
      </c>
      <c r="B12" s="5" t="n">
        <v>-6605</v>
      </c>
      <c r="C12" s="5" t="n">
        <v>-4813</v>
      </c>
    </row>
    <row r="13" spans="1:3">
      <c r="A13" s="4" t="s">
        <v>142</v>
      </c>
      <c r="B13" s="5" t="n">
        <v>18362</v>
      </c>
      <c r="C13" s="5" t="n">
        <v>18193</v>
      </c>
    </row>
    <row r="14" spans="1:3">
      <c r="A14" s="4" t="s">
        <v>143</v>
      </c>
      <c r="B14" s="5" t="n">
        <v>1922</v>
      </c>
      <c r="C14" s="5" t="n">
        <v>543</v>
      </c>
    </row>
    <row r="15" spans="1:3">
      <c r="A15" s="4" t="s">
        <v>144</v>
      </c>
      <c r="B15" s="5" t="n">
        <v>15523</v>
      </c>
      <c r="C15" s="5" t="n">
        <v>0</v>
      </c>
    </row>
    <row r="16" spans="1:3">
      <c r="A16" s="4" t="s">
        <v>145</v>
      </c>
      <c r="B16" s="5" t="n">
        <v>97707</v>
      </c>
      <c r="C16" s="5" t="n">
        <v>-2100</v>
      </c>
    </row>
    <row r="17" spans="1:3">
      <c r="A17" s="4" t="s">
        <v>146</v>
      </c>
      <c r="B17" s="5" t="n">
        <v>-6612</v>
      </c>
      <c r="C17" s="5" t="n">
        <v>-1219</v>
      </c>
    </row>
    <row r="18" spans="1:3">
      <c r="A18" s="4" t="s">
        <v>147</v>
      </c>
      <c r="B18" s="5" t="n">
        <v>2002</v>
      </c>
      <c r="C18" s="5" t="n">
        <v>8523</v>
      </c>
    </row>
    <row r="19" spans="1:3">
      <c r="A19" s="3" t="s">
        <v>148</v>
      </c>
    </row>
    <row r="20" spans="1:3">
      <c r="A20" s="4" t="s">
        <v>149</v>
      </c>
      <c r="B20" s="5" t="n">
        <v>45379</v>
      </c>
      <c r="C20" s="5" t="n">
        <v>1375</v>
      </c>
    </row>
    <row r="21" spans="1:3">
      <c r="A21" s="4" t="s">
        <v>150</v>
      </c>
      <c r="B21" s="5" t="n">
        <v>-41243</v>
      </c>
      <c r="C21" s="5" t="n">
        <v>6682</v>
      </c>
    </row>
    <row r="22" spans="1:3">
      <c r="A22" s="4" t="s">
        <v>90</v>
      </c>
      <c r="B22" s="5" t="n">
        <v>5197</v>
      </c>
      <c r="C22" s="5" t="n">
        <v>2717</v>
      </c>
    </row>
    <row r="23" spans="1:3">
      <c r="A23" s="4" t="s">
        <v>151</v>
      </c>
      <c r="B23" s="5" t="n">
        <v>-6866</v>
      </c>
      <c r="C23" s="5" t="n">
        <v>9196</v>
      </c>
    </row>
    <row r="24" spans="1:3">
      <c r="A24" s="4" t="s">
        <v>104</v>
      </c>
      <c r="B24" s="5" t="n">
        <v>-12305</v>
      </c>
      <c r="C24" s="5" t="n">
        <v>5514</v>
      </c>
    </row>
    <row r="25" spans="1:3">
      <c r="A25" s="4" t="s">
        <v>152</v>
      </c>
      <c r="B25" s="5" t="n">
        <v>30246</v>
      </c>
      <c r="C25" s="5" t="n">
        <v>-16011</v>
      </c>
    </row>
    <row r="26" spans="1:3">
      <c r="A26" s="4" t="s">
        <v>153</v>
      </c>
      <c r="B26" s="5" t="n">
        <v>-29329</v>
      </c>
      <c r="C26" s="5" t="n">
        <v>-27960</v>
      </c>
    </row>
    <row r="27" spans="1:3">
      <c r="A27" s="4" t="s">
        <v>154</v>
      </c>
      <c r="B27" s="5" t="n">
        <v>10695</v>
      </c>
      <c r="C27" s="5" t="n">
        <v>-781</v>
      </c>
    </row>
    <row r="28" spans="1:3">
      <c r="A28" s="4" t="s">
        <v>155</v>
      </c>
      <c r="B28" s="5" t="n">
        <v>-213492</v>
      </c>
      <c r="C28" s="5" t="n">
        <v>-150791</v>
      </c>
    </row>
    <row r="29" spans="1:3">
      <c r="A29" s="3" t="s">
        <v>156</v>
      </c>
    </row>
    <row r="30" spans="1:3">
      <c r="A30" s="4" t="s">
        <v>157</v>
      </c>
      <c r="B30" s="5" t="n">
        <v>-5019</v>
      </c>
      <c r="C30" s="5" t="n">
        <v>-10666</v>
      </c>
    </row>
    <row r="31" spans="1:3">
      <c r="A31" s="4" t="s">
        <v>158</v>
      </c>
      <c r="B31" s="5" t="n">
        <v>0</v>
      </c>
      <c r="C31" s="5" t="n">
        <v>-52547</v>
      </c>
    </row>
    <row r="32" spans="1:3">
      <c r="A32" s="4" t="s">
        <v>159</v>
      </c>
      <c r="B32" s="5" t="n">
        <v>43920</v>
      </c>
      <c r="C32" s="5" t="n">
        <v>0</v>
      </c>
    </row>
    <row r="33" spans="1:3">
      <c r="A33" s="4" t="s">
        <v>160</v>
      </c>
      <c r="B33" s="5" t="n">
        <v>28764</v>
      </c>
      <c r="C33" s="5" t="n">
        <v>0</v>
      </c>
    </row>
    <row r="34" spans="1:3">
      <c r="A34" s="4" t="s">
        <v>161</v>
      </c>
      <c r="B34" s="5" t="n">
        <v>-17823</v>
      </c>
      <c r="C34" s="5" t="n">
        <v>-22900</v>
      </c>
    </row>
    <row r="35" spans="1:3">
      <c r="A35" s="4" t="s">
        <v>162</v>
      </c>
      <c r="B35" s="5" t="n">
        <v>18216</v>
      </c>
      <c r="C35" s="5" t="n">
        <v>27021</v>
      </c>
    </row>
    <row r="36" spans="1:3">
      <c r="A36" s="4" t="s">
        <v>154</v>
      </c>
      <c r="B36" s="5" t="n">
        <v>-379</v>
      </c>
      <c r="C36" s="5" t="n">
        <v>61</v>
      </c>
    </row>
    <row r="37" spans="1:3">
      <c r="A37" s="4" t="s">
        <v>163</v>
      </c>
      <c r="B37" s="5" t="n">
        <v>67679</v>
      </c>
      <c r="C37" s="5" t="n">
        <v>-59031</v>
      </c>
    </row>
    <row r="38" spans="1:3">
      <c r="A38" s="3" t="s">
        <v>164</v>
      </c>
    </row>
    <row r="39" spans="1:3">
      <c r="A39" s="4" t="s">
        <v>165</v>
      </c>
      <c r="B39" s="5" t="n">
        <v>0</v>
      </c>
      <c r="C39" s="5" t="n">
        <v>-16674</v>
      </c>
    </row>
    <row r="40" spans="1:3">
      <c r="A40" s="4" t="s">
        <v>166</v>
      </c>
      <c r="B40" s="5" t="n">
        <v>247132</v>
      </c>
      <c r="C40" s="5" t="n">
        <v>0</v>
      </c>
    </row>
    <row r="41" spans="1:3">
      <c r="A41" s="4" t="s">
        <v>167</v>
      </c>
      <c r="B41" s="5" t="n">
        <v>-3286</v>
      </c>
      <c r="C41" s="5" t="n">
        <v>0</v>
      </c>
    </row>
    <row r="42" spans="1:3">
      <c r="A42" s="4" t="s">
        <v>168</v>
      </c>
      <c r="B42" s="5" t="n">
        <v>-8080</v>
      </c>
      <c r="C42" s="5" t="n">
        <v>-14025</v>
      </c>
    </row>
    <row r="43" spans="1:3">
      <c r="A43" s="4" t="s">
        <v>169</v>
      </c>
      <c r="B43" s="5" t="n">
        <v>1243</v>
      </c>
      <c r="C43" s="5" t="n">
        <v>0</v>
      </c>
    </row>
    <row r="44" spans="1:3">
      <c r="A44" s="4" t="s">
        <v>170</v>
      </c>
      <c r="B44" s="5" t="n">
        <v>-766</v>
      </c>
      <c r="C44" s="5" t="n">
        <v>-927</v>
      </c>
    </row>
    <row r="45" spans="1:3">
      <c r="A45" s="4" t="s">
        <v>154</v>
      </c>
      <c r="B45" s="5" t="n">
        <v>-6</v>
      </c>
      <c r="C45" s="5" t="n">
        <v>-298</v>
      </c>
    </row>
    <row r="46" spans="1:3">
      <c r="A46" s="4" t="s">
        <v>171</v>
      </c>
      <c r="B46" s="5" t="n">
        <v>134340</v>
      </c>
      <c r="C46" s="5" t="n">
        <v>155537</v>
      </c>
    </row>
    <row r="47" spans="1:3">
      <c r="A47" s="4" t="s">
        <v>172</v>
      </c>
      <c r="B47" s="5" t="n">
        <v>-1356</v>
      </c>
      <c r="C47" s="5" t="n">
        <v>5413</v>
      </c>
    </row>
    <row r="48" spans="1:3">
      <c r="A48" s="4" t="s">
        <v>173</v>
      </c>
      <c r="B48" s="5" t="n">
        <v>-12829</v>
      </c>
      <c r="C48" s="5" t="n">
        <v>-48872</v>
      </c>
    </row>
    <row r="49" spans="1:3">
      <c r="A49" s="4" t="s">
        <v>174</v>
      </c>
      <c r="B49" s="5" t="n">
        <v>4696</v>
      </c>
      <c r="C49" s="5" t="n">
        <v>2263</v>
      </c>
    </row>
    <row r="50" spans="1:3">
      <c r="A50" s="4" t="s">
        <v>175</v>
      </c>
      <c r="B50" s="5" t="n">
        <v>-17525</v>
      </c>
      <c r="C50" s="5" t="n">
        <v>-51135</v>
      </c>
    </row>
    <row r="51" spans="1:3">
      <c r="A51" s="4" t="s">
        <v>176</v>
      </c>
      <c r="B51" s="5" t="n">
        <v>69697</v>
      </c>
      <c r="C51" s="5" t="n">
        <v>115196</v>
      </c>
    </row>
    <row r="52" spans="1:3">
      <c r="A52" s="4" t="s">
        <v>177</v>
      </c>
      <c r="B52" s="5" t="n">
        <v>52172</v>
      </c>
      <c r="C52" s="5" t="n">
        <v>64061</v>
      </c>
    </row>
    <row r="53" spans="1:3">
      <c r="A53" s="4" t="s">
        <v>178</v>
      </c>
    </row>
    <row r="54" spans="1:3">
      <c r="A54" s="3" t="s">
        <v>164</v>
      </c>
    </row>
    <row r="55" spans="1:3">
      <c r="A55" s="4" t="s">
        <v>179</v>
      </c>
      <c r="B55" s="5" t="n">
        <v>446400</v>
      </c>
      <c r="C55" s="5" t="n">
        <v>511423</v>
      </c>
    </row>
    <row r="56" spans="1:3">
      <c r="A56" s="4" t="s">
        <v>180</v>
      </c>
      <c r="B56" s="5" t="n">
        <v>-350100</v>
      </c>
      <c r="C56" s="5" t="n">
        <v>-462323</v>
      </c>
    </row>
    <row r="57" spans="1:3">
      <c r="A57" s="4" t="s">
        <v>112</v>
      </c>
    </row>
    <row r="58" spans="1:3">
      <c r="A58" s="3" t="s">
        <v>164</v>
      </c>
    </row>
    <row r="59" spans="1:3">
      <c r="A59" s="4" t="s">
        <v>179</v>
      </c>
      <c r="B59" s="5" t="n">
        <v>20000</v>
      </c>
      <c r="C59" s="5" t="n">
        <v>0</v>
      </c>
    </row>
    <row r="60" spans="1:3">
      <c r="A60" s="4" t="s">
        <v>181</v>
      </c>
    </row>
    <row r="61" spans="1:3">
      <c r="A61" s="3" t="s">
        <v>164</v>
      </c>
    </row>
    <row r="62" spans="1:3">
      <c r="A62" s="4" t="s">
        <v>179</v>
      </c>
      <c r="B62" s="5" t="n">
        <v>0</v>
      </c>
      <c r="C62" s="5" t="n">
        <v>141674</v>
      </c>
    </row>
    <row r="63" spans="1:3">
      <c r="A63" s="4" t="s">
        <v>180</v>
      </c>
      <c r="B63" s="5" t="n">
        <v>-212590</v>
      </c>
      <c r="C63" s="5" t="n">
        <v>0</v>
      </c>
    </row>
    <row r="64" spans="1:3">
      <c r="A64" s="4" t="s">
        <v>182</v>
      </c>
    </row>
    <row r="65" spans="1:3">
      <c r="A65" s="3" t="s">
        <v>164</v>
      </c>
    </row>
    <row r="66" spans="1:3">
      <c r="A66" s="4" t="s">
        <v>180</v>
      </c>
      <c r="B66" s="7" t="n">
        <v>-5607</v>
      </c>
      <c r="C66" s="7" t="n">
        <v>-33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2"/>
    <col customWidth="1" max="9" min="9" width="29"/>
    <col customWidth="1" max="10" min="10" width="21"/>
    <col customWidth="1" max="11" min="11" width="21"/>
  </cols>
  <sheetData>
    <row r="1" spans="1:11">
      <c r="A1" s="1" t="s">
        <v>464</v>
      </c>
      <c r="B1" s="2" t="s">
        <v>27</v>
      </c>
      <c r="I1" s="2" t="s">
        <v>1</v>
      </c>
    </row>
    <row r="2" spans="1:11">
      <c r="B2" s="2" t="s">
        <v>465</v>
      </c>
      <c r="C2" s="2" t="s">
        <v>330</v>
      </c>
      <c r="D2" s="2" t="s">
        <v>466</v>
      </c>
      <c r="E2" s="2" t="s">
        <v>467</v>
      </c>
      <c r="F2" s="2" t="s">
        <v>468</v>
      </c>
      <c r="G2" s="2" t="s">
        <v>469</v>
      </c>
      <c r="H2" s="2" t="s">
        <v>470</v>
      </c>
      <c r="I2" s="2" t="s">
        <v>465</v>
      </c>
      <c r="J2" s="2" t="s">
        <v>330</v>
      </c>
      <c r="K2" s="2" t="s">
        <v>471</v>
      </c>
    </row>
    <row r="3" spans="1:11">
      <c r="A3" s="3" t="s">
        <v>424</v>
      </c>
    </row>
    <row r="4" spans="1:11">
      <c r="A4" s="4" t="s">
        <v>472</v>
      </c>
      <c r="D4" s="5" t="n">
        <v>2</v>
      </c>
      <c r="F4" s="5" t="n">
        <v>4</v>
      </c>
    </row>
    <row r="5" spans="1:11">
      <c r="A5" s="4" t="s">
        <v>473</v>
      </c>
      <c r="B5" s="10" t="n">
        <v>19.1</v>
      </c>
      <c r="C5" s="10" t="n">
        <v>11.6</v>
      </c>
      <c r="I5" s="10" t="n">
        <v>129.1</v>
      </c>
      <c r="J5" s="10" t="n">
        <v>-123.8</v>
      </c>
    </row>
    <row r="6" spans="1:11">
      <c r="A6" s="4" t="s">
        <v>474</v>
      </c>
      <c r="B6" s="5" t="n">
        <v>6</v>
      </c>
      <c r="I6" s="5" t="n">
        <v>6</v>
      </c>
    </row>
    <row r="7" spans="1:11">
      <c r="A7" s="4" t="s">
        <v>475</v>
      </c>
      <c r="B7" s="10" t="n">
        <v>0.2</v>
      </c>
      <c r="C7" s="11" t="n">
        <v>-13.2</v>
      </c>
      <c r="I7" s="10" t="n">
        <v>16.1</v>
      </c>
      <c r="J7" s="5" t="n">
        <v>27</v>
      </c>
    </row>
    <row r="8" spans="1:11">
      <c r="A8" s="4" t="s">
        <v>476</v>
      </c>
      <c r="B8" s="11" t="n">
        <v>93.2</v>
      </c>
      <c r="I8" s="11" t="n">
        <v>93.2</v>
      </c>
      <c r="K8" s="10" t="n">
        <v>62.8</v>
      </c>
    </row>
    <row r="9" spans="1:11">
      <c r="A9" s="4" t="s">
        <v>477</v>
      </c>
      <c r="D9" s="10" t="n">
        <v>1.1</v>
      </c>
      <c r="E9" s="7" t="n">
        <v>-6</v>
      </c>
      <c r="F9" s="7" t="n">
        <v>1</v>
      </c>
    </row>
    <row r="10" spans="1:11">
      <c r="A10" s="4" t="s">
        <v>478</v>
      </c>
      <c r="K10" s="10" t="n">
        <v>15.5</v>
      </c>
    </row>
    <row r="11" spans="1:11">
      <c r="A11" s="4" t="s">
        <v>479</v>
      </c>
    </row>
    <row r="12" spans="1:11">
      <c r="A12" s="3" t="s">
        <v>424</v>
      </c>
    </row>
    <row r="13" spans="1:11">
      <c r="A13" s="4" t="s">
        <v>476</v>
      </c>
      <c r="B13" s="11" t="n">
        <v>9.4</v>
      </c>
      <c r="I13" s="10" t="n">
        <v>9.4</v>
      </c>
    </row>
    <row r="14" spans="1:11">
      <c r="A14" s="4" t="s">
        <v>477</v>
      </c>
      <c r="C14" s="11" t="n">
        <v>4.6</v>
      </c>
      <c r="J14" s="10" t="n">
        <v>15.1</v>
      </c>
    </row>
    <row r="15" spans="1:11">
      <c r="A15" s="4" t="s">
        <v>480</v>
      </c>
      <c r="I15" s="4" t="s">
        <v>481</v>
      </c>
      <c r="J15" s="4" t="s">
        <v>481</v>
      </c>
    </row>
    <row r="16" spans="1:11">
      <c r="A16" s="4" t="s">
        <v>482</v>
      </c>
      <c r="B16" s="11" t="n">
        <v>-3.9</v>
      </c>
      <c r="I16" s="10" t="n">
        <v>-19.3</v>
      </c>
    </row>
    <row r="17" spans="1:11">
      <c r="A17" s="4" t="s">
        <v>483</v>
      </c>
      <c r="B17" s="5" t="n">
        <v>3</v>
      </c>
      <c r="I17" s="5" t="n">
        <v>3</v>
      </c>
    </row>
    <row r="18" spans="1:11">
      <c r="A18" s="4" t="s">
        <v>484</v>
      </c>
      <c r="C18" s="11" t="n">
        <v>2.3</v>
      </c>
      <c r="J18" s="10" t="n">
        <v>2.3</v>
      </c>
    </row>
    <row r="19" spans="1:11">
      <c r="A19" s="4" t="s">
        <v>485</v>
      </c>
      <c r="G19" s="10" t="n">
        <v>15.5</v>
      </c>
      <c r="H19" s="12" t="n">
        <v>100</v>
      </c>
    </row>
    <row r="20" spans="1:11">
      <c r="A20" s="4" t="s">
        <v>486</v>
      </c>
    </row>
    <row r="21" spans="1:11">
      <c r="A21" s="3" t="s">
        <v>424</v>
      </c>
    </row>
    <row r="22" spans="1:11">
      <c r="A22" s="4" t="s">
        <v>476</v>
      </c>
      <c r="B22" s="11" t="n">
        <v>19.5</v>
      </c>
      <c r="I22" s="10" t="n">
        <v>19.5</v>
      </c>
    </row>
    <row r="23" spans="1:11">
      <c r="A23" s="4" t="s">
        <v>477</v>
      </c>
      <c r="C23" s="5" t="n">
        <v>-2</v>
      </c>
      <c r="J23" s="10" t="n">
        <v>35.4</v>
      </c>
    </row>
    <row r="24" spans="1:11">
      <c r="A24" s="4" t="s">
        <v>480</v>
      </c>
      <c r="I24" s="4" t="s">
        <v>487</v>
      </c>
      <c r="J24" s="4" t="s">
        <v>488</v>
      </c>
    </row>
    <row r="25" spans="1:11">
      <c r="A25" s="4" t="s">
        <v>482</v>
      </c>
      <c r="B25" s="11" t="n">
        <v>-3.4</v>
      </c>
      <c r="I25" s="10" t="n">
        <v>-16.8</v>
      </c>
    </row>
    <row r="26" spans="1:11">
      <c r="A26" s="4" t="s">
        <v>483</v>
      </c>
      <c r="B26" s="11" t="n">
        <v>5.6</v>
      </c>
      <c r="I26" s="11" t="n">
        <v>5.6</v>
      </c>
    </row>
    <row r="27" spans="1:11">
      <c r="A27" s="4" t="s">
        <v>484</v>
      </c>
      <c r="C27" s="11" t="n">
        <v>13.6</v>
      </c>
      <c r="J27" s="10" t="n">
        <v>13.6</v>
      </c>
    </row>
    <row r="28" spans="1:11">
      <c r="A28" s="4" t="s">
        <v>489</v>
      </c>
    </row>
    <row r="29" spans="1:11">
      <c r="A29" s="3" t="s">
        <v>424</v>
      </c>
    </row>
    <row r="30" spans="1:11">
      <c r="A30" s="4" t="s">
        <v>476</v>
      </c>
      <c r="B30" s="5" t="n">
        <v>7</v>
      </c>
      <c r="I30" s="7" t="n">
        <v>7</v>
      </c>
    </row>
    <row r="31" spans="1:11">
      <c r="A31" s="4" t="s">
        <v>477</v>
      </c>
      <c r="C31" s="11" t="n">
        <v>1.6</v>
      </c>
      <c r="J31" s="10" t="n">
        <v>7.1</v>
      </c>
    </row>
    <row r="32" spans="1:11">
      <c r="A32" s="4" t="s">
        <v>480</v>
      </c>
      <c r="I32" s="4" t="s">
        <v>481</v>
      </c>
      <c r="J32" s="4" t="s">
        <v>490</v>
      </c>
    </row>
    <row r="33" spans="1:11">
      <c r="A33" s="4" t="s">
        <v>482</v>
      </c>
      <c r="B33" s="5" t="n">
        <v>-3</v>
      </c>
      <c r="I33" s="10" t="n">
        <v>-6.5</v>
      </c>
    </row>
    <row r="34" spans="1:11">
      <c r="A34" s="4" t="s">
        <v>483</v>
      </c>
      <c r="B34" s="11" t="n">
        <v>1.1</v>
      </c>
      <c r="I34" s="11" t="n">
        <v>1.1</v>
      </c>
    </row>
    <row r="35" spans="1:11">
      <c r="A35" s="4" t="s">
        <v>484</v>
      </c>
      <c r="C35" s="11" t="n">
        <v>1.7</v>
      </c>
      <c r="J35" s="10" t="n">
        <v>1.7</v>
      </c>
    </row>
    <row r="36" spans="1:11">
      <c r="A36" s="4" t="s">
        <v>491</v>
      </c>
    </row>
    <row r="37" spans="1:11">
      <c r="A37" s="3" t="s">
        <v>424</v>
      </c>
    </row>
    <row r="38" spans="1:11">
      <c r="A38" s="4" t="s">
        <v>476</v>
      </c>
      <c r="B38" s="5" t="n">
        <v>20</v>
      </c>
      <c r="I38" s="7" t="n">
        <v>20</v>
      </c>
    </row>
    <row r="39" spans="1:11">
      <c r="A39" s="4" t="s">
        <v>477</v>
      </c>
      <c r="C39" s="11" t="n">
        <v>-4.5</v>
      </c>
      <c r="J39" s="10" t="n">
        <v>17.4</v>
      </c>
    </row>
    <row r="40" spans="1:11">
      <c r="A40" s="4" t="s">
        <v>480</v>
      </c>
      <c r="I40" s="4" t="s">
        <v>490</v>
      </c>
      <c r="J40" s="4" t="s">
        <v>492</v>
      </c>
    </row>
    <row r="41" spans="1:11">
      <c r="A41" s="4" t="s">
        <v>482</v>
      </c>
      <c r="B41" s="11" t="n">
        <v>-4.1</v>
      </c>
      <c r="I41" s="10" t="n">
        <v>-28.9</v>
      </c>
    </row>
    <row r="42" spans="1:11">
      <c r="A42" s="4" t="s">
        <v>483</v>
      </c>
      <c r="B42" s="11" t="n">
        <v>3.1</v>
      </c>
      <c r="I42" s="11" t="n">
        <v>3.1</v>
      </c>
    </row>
    <row r="43" spans="1:11">
      <c r="A43" s="4" t="s">
        <v>484</v>
      </c>
      <c r="C43" s="11" t="n">
        <v>5.2</v>
      </c>
      <c r="J43" s="10" t="n">
        <v>5.2</v>
      </c>
    </row>
    <row r="44" spans="1:11">
      <c r="A44" s="4" t="s">
        <v>493</v>
      </c>
    </row>
    <row r="45" spans="1:11">
      <c r="A45" s="3" t="s">
        <v>424</v>
      </c>
    </row>
    <row r="46" spans="1:11">
      <c r="A46" s="4" t="s">
        <v>476</v>
      </c>
      <c r="B46" s="11" t="n">
        <v>20.2</v>
      </c>
      <c r="I46" s="10" t="n">
        <v>20.2</v>
      </c>
    </row>
    <row r="47" spans="1:11">
      <c r="A47" s="4" t="s">
        <v>477</v>
      </c>
      <c r="C47" s="5" t="n">
        <v>12</v>
      </c>
      <c r="J47" s="10" t="n">
        <v>35.3</v>
      </c>
    </row>
    <row r="48" spans="1:11">
      <c r="A48" s="4" t="s">
        <v>480</v>
      </c>
      <c r="I48" s="4" t="s">
        <v>494</v>
      </c>
      <c r="J48" s="4" t="s">
        <v>495</v>
      </c>
    </row>
    <row r="49" spans="1:11">
      <c r="A49" s="4" t="s">
        <v>482</v>
      </c>
      <c r="I49" s="10" t="n">
        <v>-39.7</v>
      </c>
    </row>
    <row r="50" spans="1:11">
      <c r="A50" s="4" t="s">
        <v>483</v>
      </c>
      <c r="B50" s="11" t="n">
        <v>22.8</v>
      </c>
      <c r="I50" s="11" t="n">
        <v>22.8</v>
      </c>
    </row>
    <row r="51" spans="1:11">
      <c r="A51" s="4" t="s">
        <v>484</v>
      </c>
      <c r="C51" s="11" t="n">
        <v>14.3</v>
      </c>
      <c r="J51" s="10" t="n">
        <v>14.3</v>
      </c>
    </row>
    <row r="52" spans="1:11">
      <c r="A52" s="4" t="s">
        <v>496</v>
      </c>
      <c r="B52" s="5" t="n">
        <v>144</v>
      </c>
      <c r="I52" s="5" t="n">
        <v>144</v>
      </c>
    </row>
    <row r="53" spans="1:11">
      <c r="A53" s="4" t="s">
        <v>497</v>
      </c>
      <c r="I53" s="5" t="n">
        <v>43</v>
      </c>
    </row>
    <row r="54" spans="1:11">
      <c r="A54" s="4" t="s">
        <v>498</v>
      </c>
    </row>
    <row r="55" spans="1:11">
      <c r="A55" s="3" t="s">
        <v>424</v>
      </c>
    </row>
    <row r="56" spans="1:11">
      <c r="A56" s="4" t="s">
        <v>476</v>
      </c>
      <c r="B56" s="11" t="n">
        <v>17.2</v>
      </c>
      <c r="I56" s="10" t="n">
        <v>17.2</v>
      </c>
    </row>
    <row r="57" spans="1:11">
      <c r="A57" s="4" t="s">
        <v>477</v>
      </c>
      <c r="C57" s="11" t="n">
        <v>18.5</v>
      </c>
    </row>
    <row r="58" spans="1:11">
      <c r="A58" s="4" t="s">
        <v>480</v>
      </c>
      <c r="I58" s="4" t="s">
        <v>499</v>
      </c>
      <c r="J58" s="4" t="s">
        <v>500</v>
      </c>
    </row>
    <row r="59" spans="1:11">
      <c r="A59" s="4" t="s">
        <v>482</v>
      </c>
      <c r="B59" s="11" t="n">
        <v>-4.7</v>
      </c>
      <c r="I59" s="10" t="n">
        <v>-17.9</v>
      </c>
    </row>
    <row r="60" spans="1:11">
      <c r="A60" s="4" t="s">
        <v>483</v>
      </c>
      <c r="B60" s="10" t="n">
        <v>1.9</v>
      </c>
      <c r="I60" s="11" t="n">
        <v>1.9</v>
      </c>
    </row>
    <row r="61" spans="1:11">
      <c r="A61" s="4" t="s">
        <v>484</v>
      </c>
      <c r="C61" s="10" t="n">
        <v>3.3</v>
      </c>
      <c r="J61" s="10" t="n">
        <v>3.3</v>
      </c>
    </row>
    <row r="62" spans="1:11">
      <c r="A62" s="4" t="s">
        <v>501</v>
      </c>
    </row>
    <row r="63" spans="1:11">
      <c r="A63" s="3" t="s">
        <v>424</v>
      </c>
    </row>
    <row r="64" spans="1:11">
      <c r="A64" s="4" t="s">
        <v>502</v>
      </c>
      <c r="I64" s="7" t="n">
        <v>19</v>
      </c>
    </row>
  </sheetData>
  <mergeCells count="3">
    <mergeCell ref="A1:A2"/>
    <mergeCell ref="B1:H1"/>
    <mergeCell ref="I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27</v>
      </c>
      <c r="D1" s="2" t="s">
        <v>1</v>
      </c>
    </row>
    <row r="2" spans="1:6">
      <c r="B2" s="2" t="s">
        <v>2</v>
      </c>
      <c r="C2" s="2" t="s">
        <v>28</v>
      </c>
      <c r="D2" s="2" t="s">
        <v>2</v>
      </c>
      <c r="E2" s="2" t="s">
        <v>28</v>
      </c>
      <c r="F2" s="2" t="s">
        <v>359</v>
      </c>
    </row>
    <row r="3" spans="1:6">
      <c r="A3" s="3" t="s">
        <v>504</v>
      </c>
    </row>
    <row r="4" spans="1:6">
      <c r="A4" s="4" t="s">
        <v>505</v>
      </c>
      <c r="C4" s="7" t="n">
        <v>300</v>
      </c>
      <c r="D4" s="7" t="n">
        <v>200</v>
      </c>
      <c r="E4" s="7" t="n">
        <v>600</v>
      </c>
    </row>
    <row r="5" spans="1:6">
      <c r="A5" s="4" t="s">
        <v>506</v>
      </c>
      <c r="B5" s="7" t="n">
        <v>3113</v>
      </c>
      <c r="C5" s="5" t="n">
        <v>2188</v>
      </c>
      <c r="D5" s="5" t="n">
        <v>7715</v>
      </c>
      <c r="E5" s="5" t="n">
        <v>7016</v>
      </c>
    </row>
    <row r="6" spans="1:6">
      <c r="A6" s="4" t="s">
        <v>507</v>
      </c>
    </row>
    <row r="7" spans="1:6">
      <c r="A7" s="3" t="s">
        <v>504</v>
      </c>
    </row>
    <row r="8" spans="1:6">
      <c r="A8" s="4" t="s">
        <v>508</v>
      </c>
      <c r="F8" s="7" t="n">
        <v>7100</v>
      </c>
    </row>
    <row r="9" spans="1:6">
      <c r="A9" s="4" t="s">
        <v>509</v>
      </c>
      <c r="B9" s="5" t="n">
        <v>2600</v>
      </c>
      <c r="D9" s="7" t="n">
        <v>6000</v>
      </c>
    </row>
    <row r="10" spans="1:6">
      <c r="A10" s="4" t="s">
        <v>510</v>
      </c>
      <c r="D10" s="4" t="s">
        <v>511</v>
      </c>
    </row>
    <row r="11" spans="1:6">
      <c r="A11" s="4" t="s">
        <v>512</v>
      </c>
    </row>
    <row r="12" spans="1:6">
      <c r="A12" s="3" t="s">
        <v>504</v>
      </c>
    </row>
    <row r="13" spans="1:6">
      <c r="A13" s="4" t="s">
        <v>510</v>
      </c>
      <c r="D13" s="4" t="s">
        <v>513</v>
      </c>
    </row>
    <row r="14" spans="1:6">
      <c r="A14" s="4" t="s">
        <v>514</v>
      </c>
    </row>
    <row r="15" spans="1:6">
      <c r="A15" s="3" t="s">
        <v>504</v>
      </c>
    </row>
    <row r="16" spans="1:6">
      <c r="A16" s="4" t="s">
        <v>509</v>
      </c>
      <c r="B16" s="7" t="n">
        <v>-600</v>
      </c>
      <c r="D16" s="7" t="n">
        <v>4500</v>
      </c>
    </row>
    <row r="17" spans="1:6">
      <c r="A17" s="4" t="s">
        <v>515</v>
      </c>
    </row>
    <row r="18" spans="1:6">
      <c r="A18" s="3" t="s">
        <v>504</v>
      </c>
    </row>
    <row r="19" spans="1:6">
      <c r="A19" s="4" t="s">
        <v>506</v>
      </c>
      <c r="D19" s="5" t="n">
        <v>1900</v>
      </c>
      <c r="E19" s="5" t="n">
        <v>1900</v>
      </c>
    </row>
    <row r="20" spans="1:6">
      <c r="A20" s="4" t="s">
        <v>516</v>
      </c>
    </row>
    <row r="21" spans="1:6">
      <c r="A21" s="3" t="s">
        <v>504</v>
      </c>
    </row>
    <row r="22" spans="1:6">
      <c r="A22" s="4" t="s">
        <v>517</v>
      </c>
      <c r="C22" s="7" t="n">
        <v>200</v>
      </c>
      <c r="D22" s="7" t="n">
        <v>300</v>
      </c>
      <c r="E22" s="7" t="n">
        <v>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27</v>
      </c>
      <c r="D1" s="2" t="s">
        <v>1</v>
      </c>
    </row>
    <row r="2" spans="1:5">
      <c r="B2" s="2" t="s">
        <v>2</v>
      </c>
      <c r="C2" s="2" t="s">
        <v>28</v>
      </c>
      <c r="D2" s="2" t="s">
        <v>2</v>
      </c>
      <c r="E2" s="2" t="s">
        <v>28</v>
      </c>
    </row>
    <row r="3" spans="1:5">
      <c r="A3" s="3" t="s">
        <v>519</v>
      </c>
    </row>
    <row r="4" spans="1:5">
      <c r="A4" s="4" t="s">
        <v>520</v>
      </c>
      <c r="B4" s="7" t="n">
        <v>7882</v>
      </c>
      <c r="C4" s="7" t="n">
        <v>838</v>
      </c>
      <c r="D4" s="7" t="n">
        <v>2320</v>
      </c>
      <c r="E4" s="7" t="n">
        <v>1809</v>
      </c>
    </row>
    <row r="5" spans="1:5">
      <c r="A5" s="4" t="s">
        <v>521</v>
      </c>
      <c r="B5" s="5" t="n">
        <v>2849</v>
      </c>
      <c r="C5" s="5" t="n">
        <v>3166</v>
      </c>
      <c r="D5" s="5" t="n">
        <v>13013</v>
      </c>
      <c r="E5" s="5" t="n">
        <v>7023</v>
      </c>
    </row>
    <row r="6" spans="1:5">
      <c r="A6" s="4" t="s">
        <v>522</v>
      </c>
      <c r="B6" s="5" t="n">
        <v>-3113</v>
      </c>
      <c r="C6" s="5" t="n">
        <v>-2188</v>
      </c>
      <c r="D6" s="5" t="n">
        <v>-7715</v>
      </c>
      <c r="E6" s="5" t="n">
        <v>-7016</v>
      </c>
    </row>
    <row r="7" spans="1:5">
      <c r="A7" s="4" t="s">
        <v>523</v>
      </c>
      <c r="B7" s="7" t="n">
        <v>7618</v>
      </c>
      <c r="C7" s="7" t="n">
        <v>1816</v>
      </c>
      <c r="D7" s="7" t="n">
        <v>7618</v>
      </c>
      <c r="E7" s="7" t="n">
        <v>18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4</v>
      </c>
      <c r="B1" s="2" t="s">
        <v>27</v>
      </c>
      <c r="D1" s="2" t="s">
        <v>1</v>
      </c>
    </row>
    <row r="2" spans="1:5">
      <c r="B2" s="2" t="s">
        <v>2</v>
      </c>
      <c r="C2" s="2" t="s">
        <v>28</v>
      </c>
      <c r="D2" s="2" t="s">
        <v>2</v>
      </c>
      <c r="E2" s="2" t="s">
        <v>28</v>
      </c>
    </row>
    <row r="3" spans="1:5">
      <c r="A3" s="3" t="s">
        <v>206</v>
      </c>
    </row>
    <row r="4" spans="1:5">
      <c r="A4" s="4" t="s">
        <v>51</v>
      </c>
      <c r="B4" s="7" t="n">
        <v>94256</v>
      </c>
      <c r="C4" s="7" t="n">
        <v>-5309</v>
      </c>
      <c r="D4" s="7" t="n">
        <v>99285</v>
      </c>
      <c r="E4" s="7" t="n">
        <v>-4963</v>
      </c>
    </row>
    <row r="5" spans="1:5">
      <c r="A5" s="4" t="s">
        <v>525</v>
      </c>
      <c r="D5" s="5" t="n">
        <v>99566</v>
      </c>
    </row>
    <row r="6" spans="1:5">
      <c r="A6" s="4" t="s">
        <v>526</v>
      </c>
      <c r="B6" s="5" t="n">
        <v>99600</v>
      </c>
      <c r="D6" s="7" t="n">
        <v>1400</v>
      </c>
    </row>
    <row r="7" spans="1:5">
      <c r="A7" s="4" t="s">
        <v>527</v>
      </c>
      <c r="B7" s="5" t="n">
        <v>1600</v>
      </c>
    </row>
    <row r="8" spans="1:5">
      <c r="A8" s="4" t="s">
        <v>528</v>
      </c>
      <c r="C8" s="4" t="s">
        <v>529</v>
      </c>
      <c r="E8" s="4" t="s">
        <v>530</v>
      </c>
    </row>
    <row r="9" spans="1:5">
      <c r="A9" s="4" t="s">
        <v>531</v>
      </c>
      <c r="C9" s="7" t="n">
        <v>400</v>
      </c>
    </row>
    <row r="10" spans="1:5">
      <c r="A10" s="4" t="s">
        <v>532</v>
      </c>
      <c r="B10" s="7" t="n">
        <v>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533</v>
      </c>
      <c r="B1" s="2" t="s">
        <v>27</v>
      </c>
      <c r="H1" s="2" t="s">
        <v>1</v>
      </c>
    </row>
    <row r="2" spans="1:10">
      <c r="B2" s="2" t="s">
        <v>2</v>
      </c>
      <c r="C2" s="2" t="s">
        <v>359</v>
      </c>
      <c r="D2" s="2" t="s">
        <v>534</v>
      </c>
      <c r="E2" s="2" t="s">
        <v>28</v>
      </c>
      <c r="F2" s="2" t="s">
        <v>535</v>
      </c>
      <c r="G2" s="2" t="s">
        <v>536</v>
      </c>
      <c r="H2" s="2" t="s">
        <v>2</v>
      </c>
      <c r="I2" s="2" t="s">
        <v>28</v>
      </c>
      <c r="J2" s="2" t="s">
        <v>83</v>
      </c>
    </row>
    <row r="3" spans="1:10">
      <c r="A3" s="3" t="s">
        <v>537</v>
      </c>
    </row>
    <row r="4" spans="1:10">
      <c r="A4" s="4" t="s">
        <v>538</v>
      </c>
      <c r="D4" s="7" t="n">
        <v>190703</v>
      </c>
      <c r="H4" s="7" t="n">
        <v>190703</v>
      </c>
    </row>
    <row r="5" spans="1:10">
      <c r="A5" s="4" t="s">
        <v>539</v>
      </c>
      <c r="J5" s="7" t="n">
        <v>-38</v>
      </c>
    </row>
    <row r="6" spans="1:10">
      <c r="A6" s="4" t="s">
        <v>540</v>
      </c>
      <c r="B6" s="7" t="n">
        <v>435</v>
      </c>
      <c r="C6" s="7" t="n">
        <v>8116</v>
      </c>
      <c r="D6" s="5" t="n">
        <v>4392</v>
      </c>
      <c r="E6" s="7" t="n">
        <v>2862</v>
      </c>
      <c r="F6" s="7" t="n">
        <v>4437</v>
      </c>
      <c r="G6" s="7" t="n">
        <v>10021</v>
      </c>
    </row>
    <row r="7" spans="1:10">
      <c r="A7" s="4" t="s">
        <v>541</v>
      </c>
      <c r="B7" s="5" t="n">
        <v>2081</v>
      </c>
      <c r="C7" s="5" t="n">
        <v>-46</v>
      </c>
      <c r="D7" s="5" t="n">
        <v>-3700</v>
      </c>
      <c r="E7" s="5" t="n">
        <v>2933</v>
      </c>
      <c r="F7" s="5" t="n">
        <v>-1459</v>
      </c>
      <c r="G7" s="5" t="n">
        <v>-4752</v>
      </c>
    </row>
    <row r="8" spans="1:10">
      <c r="A8" s="4" t="s">
        <v>542</v>
      </c>
      <c r="C8" s="5" t="n">
        <v>-2831</v>
      </c>
    </row>
    <row r="9" spans="1:10">
      <c r="A9" s="4" t="s">
        <v>543</v>
      </c>
      <c r="B9" s="5" t="n">
        <v>2516</v>
      </c>
      <c r="C9" s="5" t="n">
        <v>5239</v>
      </c>
      <c r="D9" s="5" t="n">
        <v>654</v>
      </c>
      <c r="E9" s="5" t="n">
        <v>5795</v>
      </c>
      <c r="F9" s="5" t="n">
        <v>2978</v>
      </c>
      <c r="G9" s="5" t="n">
        <v>5269</v>
      </c>
      <c r="H9" s="5" t="n">
        <v>8409</v>
      </c>
      <c r="I9" s="7" t="n">
        <v>14042</v>
      </c>
    </row>
    <row r="10" spans="1:10">
      <c r="A10" s="4" t="s">
        <v>544</v>
      </c>
      <c r="B10" s="5" t="n">
        <v>-46755</v>
      </c>
      <c r="H10" s="5" t="n">
        <v>-46755</v>
      </c>
    </row>
    <row r="11" spans="1:10">
      <c r="A11" s="4" t="s">
        <v>545</v>
      </c>
    </row>
    <row r="12" spans="1:10">
      <c r="A12" s="3" t="s">
        <v>537</v>
      </c>
    </row>
    <row r="13" spans="1:10">
      <c r="A13" s="4" t="s">
        <v>538</v>
      </c>
      <c r="B13" s="5" t="n">
        <v>-16536</v>
      </c>
      <c r="C13" s="5" t="n">
        <v>-21775</v>
      </c>
      <c r="D13" s="5" t="n">
        <v>-22429</v>
      </c>
      <c r="E13" s="5" t="n">
        <v>-28235</v>
      </c>
      <c r="F13" s="5" t="n">
        <v>-31213</v>
      </c>
      <c r="G13" s="5" t="n">
        <v>-36482</v>
      </c>
      <c r="H13" s="5" t="n">
        <v>-22429</v>
      </c>
      <c r="I13" s="5" t="n">
        <v>-36482</v>
      </c>
    </row>
    <row r="14" spans="1:10">
      <c r="A14" s="4" t="s">
        <v>544</v>
      </c>
      <c r="B14" s="5" t="n">
        <v>-14020</v>
      </c>
      <c r="C14" s="5" t="n">
        <v>-16536</v>
      </c>
      <c r="D14" s="5" t="n">
        <v>-21775</v>
      </c>
      <c r="E14" s="5" t="n">
        <v>-22440</v>
      </c>
      <c r="F14" s="5" t="n">
        <v>-28235</v>
      </c>
      <c r="G14" s="5" t="n">
        <v>-31213</v>
      </c>
      <c r="H14" s="5" t="n">
        <v>-14020</v>
      </c>
      <c r="I14" s="5" t="n">
        <v>-22440</v>
      </c>
    </row>
    <row r="15" spans="1:10">
      <c r="A15" s="4" t="s">
        <v>546</v>
      </c>
    </row>
    <row r="16" spans="1:10">
      <c r="A16" s="3" t="s">
        <v>537</v>
      </c>
    </row>
    <row r="17" spans="1:10">
      <c r="A17" s="4" t="s">
        <v>538</v>
      </c>
      <c r="B17" s="5" t="n">
        <v>-18141</v>
      </c>
      <c r="C17" s="5" t="n">
        <v>-26658</v>
      </c>
      <c r="D17" s="5" t="n">
        <v>-27837</v>
      </c>
      <c r="E17" s="5" t="n">
        <v>-31813</v>
      </c>
      <c r="F17" s="5" t="n">
        <v>-38570</v>
      </c>
      <c r="G17" s="5" t="n">
        <v>-43987</v>
      </c>
      <c r="H17" s="5" t="n">
        <v>-27837</v>
      </c>
      <c r="I17" s="5" t="n">
        <v>-43987</v>
      </c>
    </row>
    <row r="18" spans="1:10">
      <c r="A18" s="4" t="s">
        <v>539</v>
      </c>
      <c r="J18" s="5" t="n">
        <v>0</v>
      </c>
    </row>
    <row r="19" spans="1:10">
      <c r="A19" s="4" t="s">
        <v>540</v>
      </c>
      <c r="B19" s="5" t="n">
        <v>296</v>
      </c>
      <c r="C19" s="5" t="n">
        <v>8517</v>
      </c>
      <c r="D19" s="5" t="n">
        <v>3223</v>
      </c>
      <c r="E19" s="5" t="n">
        <v>2591</v>
      </c>
      <c r="F19" s="5" t="n">
        <v>6757</v>
      </c>
      <c r="G19" s="5" t="n">
        <v>5417</v>
      </c>
    </row>
    <row r="20" spans="1:10">
      <c r="A20" s="4" t="s">
        <v>541</v>
      </c>
      <c r="B20" s="5" t="n">
        <v>2595</v>
      </c>
      <c r="C20" s="5" t="n">
        <v>0</v>
      </c>
      <c r="D20" s="5" t="n">
        <v>-2044</v>
      </c>
      <c r="E20" s="5" t="n">
        <v>0</v>
      </c>
      <c r="F20" s="5" t="n">
        <v>0</v>
      </c>
      <c r="G20" s="5" t="n">
        <v>0</v>
      </c>
    </row>
    <row r="21" spans="1:10">
      <c r="A21" s="4" t="s">
        <v>542</v>
      </c>
      <c r="C21" s="5" t="n">
        <v>0</v>
      </c>
    </row>
    <row r="22" spans="1:10">
      <c r="A22" s="4" t="s">
        <v>543</v>
      </c>
      <c r="B22" s="5" t="n">
        <v>2891</v>
      </c>
      <c r="C22" s="5" t="n">
        <v>8517</v>
      </c>
      <c r="D22" s="5" t="n">
        <v>1179</v>
      </c>
      <c r="E22" s="5" t="n">
        <v>2591</v>
      </c>
      <c r="F22" s="5" t="n">
        <v>6757</v>
      </c>
      <c r="G22" s="5" t="n">
        <v>5417</v>
      </c>
    </row>
    <row r="23" spans="1:10">
      <c r="A23" s="4" t="s">
        <v>544</v>
      </c>
      <c r="B23" s="5" t="n">
        <v>-15250</v>
      </c>
      <c r="C23" s="5" t="n">
        <v>-18141</v>
      </c>
      <c r="D23" s="5" t="n">
        <v>-26658</v>
      </c>
      <c r="E23" s="5" t="n">
        <v>-29222</v>
      </c>
      <c r="F23" s="5" t="n">
        <v>-31813</v>
      </c>
      <c r="G23" s="5" t="n">
        <v>-38570</v>
      </c>
      <c r="H23" s="5" t="n">
        <v>-15250</v>
      </c>
      <c r="I23" s="5" t="n">
        <v>-29222</v>
      </c>
    </row>
    <row r="24" spans="1:10">
      <c r="A24" s="4" t="s">
        <v>547</v>
      </c>
    </row>
    <row r="25" spans="1:10">
      <c r="A25" s="3" t="s">
        <v>537</v>
      </c>
    </row>
    <row r="26" spans="1:10">
      <c r="A26" s="4" t="s">
        <v>538</v>
      </c>
      <c r="B26" s="5" t="n">
        <v>0</v>
      </c>
      <c r="C26" s="5" t="n">
        <v>0</v>
      </c>
      <c r="D26" s="5" t="n">
        <v>38</v>
      </c>
      <c r="E26" s="5" t="n">
        <v>-23</v>
      </c>
      <c r="F26" s="5" t="n">
        <v>-3</v>
      </c>
      <c r="G26" s="5" t="n">
        <v>-37</v>
      </c>
      <c r="H26" s="5" t="n">
        <v>38</v>
      </c>
      <c r="I26" s="5" t="n">
        <v>-37</v>
      </c>
    </row>
    <row r="27" spans="1:10">
      <c r="A27" s="4" t="s">
        <v>539</v>
      </c>
      <c r="J27" s="5" t="n">
        <v>-38</v>
      </c>
    </row>
    <row r="28" spans="1:10">
      <c r="A28" s="4" t="s">
        <v>540</v>
      </c>
      <c r="B28" s="5" t="n">
        <v>0</v>
      </c>
      <c r="C28" s="5" t="n">
        <v>0</v>
      </c>
      <c r="D28" s="5" t="n">
        <v>0</v>
      </c>
      <c r="E28" s="5" t="n">
        <v>69</v>
      </c>
      <c r="F28" s="5" t="n">
        <v>-19</v>
      </c>
      <c r="G28" s="5" t="n">
        <v>61</v>
      </c>
    </row>
    <row r="29" spans="1:10">
      <c r="A29" s="4" t="s">
        <v>541</v>
      </c>
      <c r="B29" s="5" t="n">
        <v>0</v>
      </c>
      <c r="C29" s="5" t="n">
        <v>0</v>
      </c>
      <c r="D29" s="5" t="n">
        <v>0</v>
      </c>
      <c r="E29" s="5" t="n">
        <v>-4</v>
      </c>
      <c r="F29" s="5" t="n">
        <v>-1</v>
      </c>
      <c r="G29" s="5" t="n">
        <v>-27</v>
      </c>
    </row>
    <row r="30" spans="1:10">
      <c r="A30" s="4" t="s">
        <v>542</v>
      </c>
      <c r="C30" s="5" t="n">
        <v>0</v>
      </c>
    </row>
    <row r="31" spans="1:10">
      <c r="A31" s="4" t="s">
        <v>543</v>
      </c>
      <c r="B31" s="5" t="n">
        <v>0</v>
      </c>
      <c r="C31" s="5" t="n">
        <v>0</v>
      </c>
      <c r="D31" s="5" t="n">
        <v>-38</v>
      </c>
      <c r="E31" s="5" t="n">
        <v>65</v>
      </c>
      <c r="F31" s="5" t="n">
        <v>-20</v>
      </c>
      <c r="G31" s="5" t="n">
        <v>34</v>
      </c>
    </row>
    <row r="32" spans="1:10">
      <c r="A32" s="4" t="s">
        <v>544</v>
      </c>
      <c r="B32" s="5" t="n">
        <v>0</v>
      </c>
      <c r="C32" s="5" t="n">
        <v>0</v>
      </c>
      <c r="D32" s="5" t="n">
        <v>0</v>
      </c>
      <c r="E32" s="5" t="n">
        <v>42</v>
      </c>
      <c r="F32" s="5" t="n">
        <v>-23</v>
      </c>
      <c r="G32" s="5" t="n">
        <v>-3</v>
      </c>
      <c r="H32" s="5" t="n">
        <v>0</v>
      </c>
      <c r="I32" s="5" t="n">
        <v>42</v>
      </c>
    </row>
    <row r="33" spans="1:10">
      <c r="A33" s="4" t="s">
        <v>548</v>
      </c>
    </row>
    <row r="34" spans="1:10">
      <c r="A34" s="3" t="s">
        <v>537</v>
      </c>
    </row>
    <row r="35" spans="1:10">
      <c r="A35" s="4" t="s">
        <v>538</v>
      </c>
      <c r="B35" s="5" t="n">
        <v>1557</v>
      </c>
      <c r="C35" s="5" t="n">
        <v>1689</v>
      </c>
      <c r="D35" s="5" t="n">
        <v>1737</v>
      </c>
      <c r="E35" s="5" t="n">
        <v>-1316</v>
      </c>
      <c r="F35" s="5" t="n">
        <v>1546</v>
      </c>
      <c r="G35" s="5" t="n">
        <v>802</v>
      </c>
      <c r="H35" s="5" t="n">
        <v>1737</v>
      </c>
      <c r="I35" s="5" t="n">
        <v>802</v>
      </c>
    </row>
    <row r="36" spans="1:10">
      <c r="A36" s="4" t="s">
        <v>539</v>
      </c>
      <c r="J36" s="5" t="n">
        <v>0</v>
      </c>
    </row>
    <row r="37" spans="1:10">
      <c r="A37" s="4" t="s">
        <v>540</v>
      </c>
      <c r="B37" s="5" t="n">
        <v>150</v>
      </c>
      <c r="C37" s="5" t="n">
        <v>-513</v>
      </c>
      <c r="D37" s="5" t="n">
        <v>1224</v>
      </c>
      <c r="E37" s="5" t="n">
        <v>268</v>
      </c>
      <c r="F37" s="5" t="n">
        <v>-2204</v>
      </c>
      <c r="G37" s="5" t="n">
        <v>4587</v>
      </c>
    </row>
    <row r="38" spans="1:10">
      <c r="A38" s="4" t="s">
        <v>541</v>
      </c>
      <c r="B38" s="5" t="n">
        <v>-392</v>
      </c>
      <c r="C38" s="5" t="n">
        <v>381</v>
      </c>
      <c r="D38" s="5" t="n">
        <v>-1272</v>
      </c>
      <c r="E38" s="5" t="n">
        <v>3567</v>
      </c>
      <c r="F38" s="5" t="n">
        <v>-658</v>
      </c>
      <c r="G38" s="5" t="n">
        <v>-3843</v>
      </c>
    </row>
    <row r="39" spans="1:10">
      <c r="A39" s="4" t="s">
        <v>542</v>
      </c>
      <c r="C39" s="5" t="n">
        <v>0</v>
      </c>
    </row>
    <row r="40" spans="1:10">
      <c r="A40" s="4" t="s">
        <v>543</v>
      </c>
      <c r="B40" s="5" t="n">
        <v>-242</v>
      </c>
      <c r="C40" s="5" t="n">
        <v>-132</v>
      </c>
      <c r="D40" s="5" t="n">
        <v>-48</v>
      </c>
      <c r="E40" s="5" t="n">
        <v>3835</v>
      </c>
      <c r="F40" s="5" t="n">
        <v>-2862</v>
      </c>
      <c r="G40" s="5" t="n">
        <v>744</v>
      </c>
    </row>
    <row r="41" spans="1:10">
      <c r="A41" s="4" t="s">
        <v>544</v>
      </c>
      <c r="B41" s="5" t="n">
        <v>1315</v>
      </c>
      <c r="C41" s="5" t="n">
        <v>1557</v>
      </c>
      <c r="D41" s="5" t="n">
        <v>1689</v>
      </c>
      <c r="E41" s="5" t="n">
        <v>2519</v>
      </c>
      <c r="F41" s="5" t="n">
        <v>-1316</v>
      </c>
      <c r="G41" s="5" t="n">
        <v>1546</v>
      </c>
      <c r="H41" s="5" t="n">
        <v>1315</v>
      </c>
      <c r="I41" s="5" t="n">
        <v>2519</v>
      </c>
    </row>
    <row r="42" spans="1:10">
      <c r="A42" s="4" t="s">
        <v>549</v>
      </c>
    </row>
    <row r="43" spans="1:10">
      <c r="A43" s="3" t="s">
        <v>537</v>
      </c>
    </row>
    <row r="44" spans="1:10">
      <c r="A44" s="4" t="s">
        <v>538</v>
      </c>
      <c r="B44" s="5" t="n">
        <v>48</v>
      </c>
      <c r="C44" s="5" t="n">
        <v>3194</v>
      </c>
      <c r="D44" s="5" t="n">
        <v>3633</v>
      </c>
      <c r="E44" s="5" t="n">
        <v>4917</v>
      </c>
      <c r="F44" s="5" t="n">
        <v>5814</v>
      </c>
      <c r="G44" s="5" t="n">
        <v>6740</v>
      </c>
      <c r="H44" s="5" t="n">
        <v>3633</v>
      </c>
      <c r="I44" s="5" t="n">
        <v>6740</v>
      </c>
    </row>
    <row r="45" spans="1:10">
      <c r="A45" s="4" t="s">
        <v>539</v>
      </c>
      <c r="J45" s="7" t="n">
        <v>0</v>
      </c>
    </row>
    <row r="46" spans="1:10">
      <c r="A46" s="4" t="s">
        <v>540</v>
      </c>
      <c r="B46" s="5" t="n">
        <v>-11</v>
      </c>
      <c r="C46" s="5" t="n">
        <v>112</v>
      </c>
      <c r="D46" s="5" t="n">
        <v>-55</v>
      </c>
      <c r="E46" s="5" t="n">
        <v>-66</v>
      </c>
      <c r="F46" s="5" t="n">
        <v>-97</v>
      </c>
      <c r="G46" s="5" t="n">
        <v>-44</v>
      </c>
    </row>
    <row r="47" spans="1:10">
      <c r="A47" s="4" t="s">
        <v>541</v>
      </c>
      <c r="B47" s="5" t="n">
        <v>-122</v>
      </c>
      <c r="C47" s="5" t="n">
        <v>-427</v>
      </c>
      <c r="D47" s="5" t="n">
        <v>-384</v>
      </c>
      <c r="E47" s="5" t="n">
        <v>-630</v>
      </c>
      <c r="F47" s="5" t="n">
        <v>-800</v>
      </c>
      <c r="G47" s="5" t="n">
        <v>-882</v>
      </c>
    </row>
    <row r="48" spans="1:10">
      <c r="A48" s="4" t="s">
        <v>542</v>
      </c>
      <c r="C48" s="5" t="n">
        <v>-2831</v>
      </c>
    </row>
    <row r="49" spans="1:10">
      <c r="A49" s="4" t="s">
        <v>543</v>
      </c>
      <c r="B49" s="5" t="n">
        <v>-133</v>
      </c>
      <c r="C49" s="5" t="n">
        <v>-3146</v>
      </c>
      <c r="D49" s="5" t="n">
        <v>-439</v>
      </c>
      <c r="E49" s="5" t="n">
        <v>-696</v>
      </c>
      <c r="F49" s="5" t="n">
        <v>-897</v>
      </c>
      <c r="G49" s="5" t="n">
        <v>-926</v>
      </c>
    </row>
    <row r="50" spans="1:10">
      <c r="A50" s="4" t="s">
        <v>544</v>
      </c>
      <c r="B50" s="7" t="n">
        <v>-85</v>
      </c>
      <c r="C50" s="7" t="n">
        <v>48</v>
      </c>
      <c r="D50" s="7" t="n">
        <v>3194</v>
      </c>
      <c r="E50" s="7" t="n">
        <v>4221</v>
      </c>
      <c r="F50" s="7" t="n">
        <v>4917</v>
      </c>
      <c r="G50" s="7" t="n">
        <v>5814</v>
      </c>
      <c r="H50" s="7" t="n">
        <v>-85</v>
      </c>
      <c r="I50" s="7" t="n">
        <v>4221</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7</v>
      </c>
      <c r="D1" s="2" t="s">
        <v>1</v>
      </c>
    </row>
    <row r="2" spans="1:5">
      <c r="B2" s="2" t="s">
        <v>2</v>
      </c>
      <c r="C2" s="2" t="s">
        <v>28</v>
      </c>
      <c r="D2" s="2" t="s">
        <v>2</v>
      </c>
      <c r="E2" s="2" t="s">
        <v>28</v>
      </c>
    </row>
    <row r="3" spans="1:5">
      <c r="A3" s="3" t="s">
        <v>551</v>
      </c>
    </row>
    <row r="4" spans="1:5">
      <c r="A4" s="4" t="s">
        <v>39</v>
      </c>
      <c r="B4" s="7" t="n">
        <v>0</v>
      </c>
      <c r="C4" s="7" t="n">
        <v>1234</v>
      </c>
      <c r="D4" s="7" t="n">
        <v>-11757</v>
      </c>
      <c r="E4" s="7" t="n">
        <v>-13380</v>
      </c>
    </row>
    <row r="5" spans="1:5">
      <c r="A5" s="4" t="s">
        <v>30</v>
      </c>
      <c r="B5" s="5" t="n">
        <v>294963</v>
      </c>
      <c r="C5" s="5" t="n">
        <v>356870</v>
      </c>
      <c r="D5" s="5" t="n">
        <v>839476</v>
      </c>
      <c r="E5" s="5" t="n">
        <v>1011173</v>
      </c>
    </row>
    <row r="6" spans="1:5">
      <c r="A6" s="4" t="s">
        <v>32</v>
      </c>
      <c r="B6" s="5" t="n">
        <v>284501</v>
      </c>
      <c r="C6" s="5" t="n">
        <v>326117</v>
      </c>
      <c r="D6" s="5" t="n">
        <v>894249</v>
      </c>
      <c r="E6" s="5" t="n">
        <v>1000399</v>
      </c>
    </row>
    <row r="7" spans="1:5">
      <c r="A7" s="4" t="s">
        <v>48</v>
      </c>
      <c r="B7" s="5" t="n">
        <v>-45</v>
      </c>
      <c r="C7" s="5" t="n">
        <v>-241</v>
      </c>
      <c r="D7" s="5" t="n">
        <v>221</v>
      </c>
      <c r="E7" s="5" t="n">
        <v>-163</v>
      </c>
    </row>
    <row r="8" spans="1:5">
      <c r="A8" s="4" t="s">
        <v>552</v>
      </c>
      <c r="B8" s="5" t="n">
        <v>-9891</v>
      </c>
      <c r="C8" s="5" t="n">
        <v>-119930</v>
      </c>
      <c r="D8" s="5" t="n">
        <v>-331372</v>
      </c>
      <c r="E8" s="5" t="n">
        <v>-273665</v>
      </c>
    </row>
    <row r="9" spans="1:5">
      <c r="A9" s="4" t="s">
        <v>553</v>
      </c>
      <c r="B9" s="5" t="n">
        <v>94256</v>
      </c>
      <c r="C9" s="5" t="n">
        <v>-5309</v>
      </c>
      <c r="D9" s="5" t="n">
        <v>99285</v>
      </c>
      <c r="E9" s="5" t="n">
        <v>-4963</v>
      </c>
    </row>
    <row r="10" spans="1:5">
      <c r="A10" s="4" t="s">
        <v>370</v>
      </c>
      <c r="B10" s="5" t="n">
        <v>-105594</v>
      </c>
      <c r="C10" s="5" t="n">
        <v>-114089</v>
      </c>
      <c r="D10" s="5" t="n">
        <v>-491532</v>
      </c>
      <c r="E10" s="5" t="n">
        <v>-271780</v>
      </c>
    </row>
    <row r="11" spans="1:5">
      <c r="A11" s="4" t="s">
        <v>46</v>
      </c>
      <c r="B11" s="5" t="n">
        <v>10756</v>
      </c>
      <c r="C11" s="5" t="n">
        <v>5232</v>
      </c>
      <c r="D11" s="5" t="n">
        <v>24839</v>
      </c>
      <c r="E11" s="5" t="n">
        <v>14694</v>
      </c>
    </row>
    <row r="12" spans="1:5">
      <c r="A12" s="4" t="s">
        <v>554</v>
      </c>
    </row>
    <row r="13" spans="1:5">
      <c r="A13" s="3" t="s">
        <v>551</v>
      </c>
    </row>
    <row r="14" spans="1:5">
      <c r="A14" s="4" t="s">
        <v>39</v>
      </c>
      <c r="B14" s="5" t="n">
        <v>-2595</v>
      </c>
      <c r="C14" s="5" t="n">
        <v>0</v>
      </c>
      <c r="D14" s="5" t="n">
        <v>-551</v>
      </c>
      <c r="E14" s="5" t="n">
        <v>0</v>
      </c>
    </row>
    <row r="15" spans="1:5">
      <c r="A15" s="4" t="s">
        <v>553</v>
      </c>
      <c r="B15" s="5" t="n">
        <v>0</v>
      </c>
      <c r="C15" s="5" t="n">
        <v>0</v>
      </c>
      <c r="D15" s="5" t="n">
        <v>0</v>
      </c>
      <c r="E15" s="5" t="n">
        <v>0</v>
      </c>
    </row>
    <row r="16" spans="1:5">
      <c r="A16" s="4" t="s">
        <v>370</v>
      </c>
      <c r="B16" s="5" t="n">
        <v>-2595</v>
      </c>
      <c r="C16" s="5" t="n">
        <v>0</v>
      </c>
      <c r="D16" s="5" t="n">
        <v>-551</v>
      </c>
      <c r="E16" s="5" t="n">
        <v>0</v>
      </c>
    </row>
    <row r="17" spans="1:5">
      <c r="A17" s="4" t="s">
        <v>555</v>
      </c>
    </row>
    <row r="18" spans="1:5">
      <c r="A18" s="3" t="s">
        <v>551</v>
      </c>
    </row>
    <row r="19" spans="1:5">
      <c r="A19" s="4" t="s">
        <v>30</v>
      </c>
      <c r="B19" s="5" t="n">
        <v>508</v>
      </c>
      <c r="C19" s="5" t="n">
        <v>2092</v>
      </c>
      <c r="D19" s="5" t="n">
        <v>1646</v>
      </c>
      <c r="E19" s="5" t="n">
        <v>8094</v>
      </c>
    </row>
    <row r="20" spans="1:5">
      <c r="A20" s="4" t="s">
        <v>32</v>
      </c>
      <c r="B20" s="5" t="n">
        <v>-6</v>
      </c>
      <c r="C20" s="5" t="n">
        <v>159</v>
      </c>
      <c r="D20" s="5" t="n">
        <v>-5</v>
      </c>
      <c r="E20" s="5" t="n">
        <v>113</v>
      </c>
    </row>
    <row r="21" spans="1:5">
      <c r="A21" s="4" t="s">
        <v>48</v>
      </c>
      <c r="B21" s="5" t="n">
        <v>0</v>
      </c>
      <c r="C21" s="5" t="n">
        <v>-7930</v>
      </c>
      <c r="D21" s="5" t="n">
        <v>0</v>
      </c>
      <c r="E21" s="5" t="n">
        <v>-7438</v>
      </c>
    </row>
    <row r="22" spans="1:5">
      <c r="A22" s="4" t="s">
        <v>552</v>
      </c>
      <c r="B22" s="5" t="n">
        <v>502</v>
      </c>
      <c r="C22" s="5" t="n">
        <v>-5679</v>
      </c>
      <c r="D22" s="5" t="n">
        <v>1641</v>
      </c>
      <c r="E22" s="5" t="n">
        <v>769</v>
      </c>
    </row>
    <row r="23" spans="1:5">
      <c r="A23" s="4" t="s">
        <v>553</v>
      </c>
      <c r="B23" s="5" t="n">
        <v>110</v>
      </c>
      <c r="C23" s="5" t="n">
        <v>-2112</v>
      </c>
      <c r="D23" s="5" t="n">
        <v>358</v>
      </c>
      <c r="E23" s="5" t="n">
        <v>-165</v>
      </c>
    </row>
    <row r="24" spans="1:5">
      <c r="A24" s="4" t="s">
        <v>370</v>
      </c>
      <c r="B24" s="5" t="n">
        <v>392</v>
      </c>
      <c r="C24" s="5" t="n">
        <v>-3567</v>
      </c>
      <c r="D24" s="5" t="n">
        <v>1283</v>
      </c>
      <c r="E24" s="5" t="n">
        <v>934</v>
      </c>
    </row>
    <row r="25" spans="1:5">
      <c r="A25" s="4" t="s">
        <v>556</v>
      </c>
    </row>
    <row r="26" spans="1:5">
      <c r="A26" s="3" t="s">
        <v>551</v>
      </c>
    </row>
    <row r="27" spans="1:5">
      <c r="A27" s="4" t="s">
        <v>553</v>
      </c>
      <c r="B27" s="5" t="n">
        <v>46</v>
      </c>
      <c r="C27" s="5" t="n">
        <v>-11</v>
      </c>
      <c r="D27" s="5" t="n">
        <v>46</v>
      </c>
      <c r="E27" s="5" t="n">
        <v>-31</v>
      </c>
    </row>
    <row r="28" spans="1:5">
      <c r="A28" s="4" t="s">
        <v>370</v>
      </c>
      <c r="B28" s="5" t="n">
        <v>122</v>
      </c>
      <c r="C28" s="5" t="n">
        <v>630</v>
      </c>
      <c r="D28" s="5" t="n">
        <v>933</v>
      </c>
      <c r="E28" s="5" t="n">
        <v>2312</v>
      </c>
    </row>
    <row r="29" spans="1:5">
      <c r="A29" s="4" t="s">
        <v>46</v>
      </c>
      <c r="B29" s="5" t="n">
        <v>168</v>
      </c>
      <c r="C29" s="5" t="n">
        <v>619</v>
      </c>
      <c r="D29" s="5" t="n">
        <v>979</v>
      </c>
      <c r="E29" s="5" t="n">
        <v>2281</v>
      </c>
    </row>
    <row r="30" spans="1:5">
      <c r="A30" s="4" t="s">
        <v>557</v>
      </c>
    </row>
    <row r="31" spans="1:5">
      <c r="A31" s="3" t="s">
        <v>551</v>
      </c>
    </row>
    <row r="32" spans="1:5">
      <c r="A32" s="4" t="s">
        <v>48</v>
      </c>
      <c r="B32" s="5" t="n">
        <v>0</v>
      </c>
      <c r="C32" s="5" t="n">
        <v>6</v>
      </c>
      <c r="D32" s="5" t="n">
        <v>0</v>
      </c>
      <c r="E32" s="5" t="n">
        <v>50</v>
      </c>
    </row>
    <row r="33" spans="1:5">
      <c r="A33" s="4" t="s">
        <v>553</v>
      </c>
      <c r="B33" s="5" t="n">
        <v>0</v>
      </c>
      <c r="C33" s="5" t="n">
        <v>2</v>
      </c>
      <c r="D33" s="5" t="n">
        <v>0</v>
      </c>
      <c r="E33" s="5" t="n">
        <v>18</v>
      </c>
    </row>
    <row r="34" spans="1:5">
      <c r="A34" s="4" t="s">
        <v>370</v>
      </c>
      <c r="B34" s="7" t="n">
        <v>0</v>
      </c>
      <c r="C34" s="7" t="n">
        <v>4</v>
      </c>
      <c r="D34" s="7" t="n">
        <v>0</v>
      </c>
      <c r="E34" s="7" t="n">
        <v>3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8</v>
      </c>
      <c r="B1" s="2" t="s">
        <v>2</v>
      </c>
      <c r="C1" s="2" t="s">
        <v>83</v>
      </c>
    </row>
    <row r="2" spans="1:3">
      <c r="A2" s="3" t="s">
        <v>212</v>
      </c>
    </row>
    <row r="3" spans="1:3">
      <c r="A3" s="4" t="s">
        <v>559</v>
      </c>
      <c r="B3" s="7" t="n">
        <v>47047</v>
      </c>
      <c r="C3" s="7" t="n">
        <v>54291</v>
      </c>
    </row>
    <row r="4" spans="1:3">
      <c r="A4" s="4" t="s">
        <v>560</v>
      </c>
      <c r="B4" s="5" t="n">
        <v>6276</v>
      </c>
      <c r="C4" s="5" t="n">
        <v>6918</v>
      </c>
    </row>
    <row r="5" spans="1:3">
      <c r="A5" s="4" t="s">
        <v>561</v>
      </c>
      <c r="B5" s="5" t="n">
        <v>11332</v>
      </c>
      <c r="C5" s="5" t="n">
        <v>11708</v>
      </c>
    </row>
    <row r="6" spans="1:3">
      <c r="A6" s="4" t="s">
        <v>562</v>
      </c>
      <c r="B6" s="7" t="n">
        <v>64655</v>
      </c>
      <c r="C6" s="7" t="n">
        <v>729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563</v>
      </c>
      <c r="B1" s="2" t="s">
        <v>422</v>
      </c>
      <c r="C1" s="2" t="s">
        <v>27</v>
      </c>
      <c r="H1" s="2" t="s">
        <v>1</v>
      </c>
    </row>
    <row r="2" spans="1:10">
      <c r="B2" s="2" t="s">
        <v>564</v>
      </c>
      <c r="C2" s="2" t="s">
        <v>2</v>
      </c>
      <c r="D2" s="2" t="s">
        <v>359</v>
      </c>
      <c r="E2" s="2" t="s">
        <v>534</v>
      </c>
      <c r="F2" s="2" t="s">
        <v>28</v>
      </c>
      <c r="G2" s="2" t="s">
        <v>535</v>
      </c>
      <c r="H2" s="2" t="s">
        <v>2</v>
      </c>
      <c r="I2" s="2" t="s">
        <v>28</v>
      </c>
      <c r="J2" s="2" t="s">
        <v>83</v>
      </c>
    </row>
    <row r="3" spans="1:10">
      <c r="A3" s="3" t="s">
        <v>565</v>
      </c>
    </row>
    <row r="4" spans="1:10">
      <c r="A4" s="4" t="s">
        <v>391</v>
      </c>
      <c r="C4" s="7" t="n">
        <v>0</v>
      </c>
      <c r="F4" s="7" t="n">
        <v>0</v>
      </c>
      <c r="H4" s="7" t="n">
        <v>6509</v>
      </c>
      <c r="I4" s="7" t="n">
        <v>0</v>
      </c>
    </row>
    <row r="5" spans="1:10">
      <c r="A5" s="4" t="s">
        <v>160</v>
      </c>
      <c r="H5" s="5" t="n">
        <v>28764</v>
      </c>
      <c r="I5" s="5" t="n">
        <v>0</v>
      </c>
    </row>
    <row r="6" spans="1:10">
      <c r="A6" s="4" t="s">
        <v>97</v>
      </c>
      <c r="C6" s="5" t="n">
        <v>735</v>
      </c>
      <c r="H6" s="5" t="n">
        <v>735</v>
      </c>
      <c r="J6" s="7" t="n">
        <v>43278</v>
      </c>
    </row>
    <row r="7" spans="1:10">
      <c r="A7" s="4" t="s">
        <v>65</v>
      </c>
      <c r="C7" s="5" t="n">
        <v>296</v>
      </c>
      <c r="F7" s="5" t="n">
        <v>2591</v>
      </c>
      <c r="H7" s="5" t="n">
        <v>12036</v>
      </c>
      <c r="I7" s="5" t="n">
        <v>14765</v>
      </c>
    </row>
    <row r="8" spans="1:10">
      <c r="A8" s="4" t="s">
        <v>392</v>
      </c>
      <c r="C8" s="5" t="n">
        <v>0</v>
      </c>
      <c r="E8" s="7" t="n">
        <v>-18400</v>
      </c>
      <c r="F8" s="7" t="n">
        <v>0</v>
      </c>
      <c r="G8" s="7" t="n">
        <v>-18200</v>
      </c>
      <c r="H8" s="7" t="n">
        <v>-18362</v>
      </c>
      <c r="I8" s="7" t="n">
        <v>-18193</v>
      </c>
    </row>
    <row r="9" spans="1:10">
      <c r="A9" s="4" t="s">
        <v>342</v>
      </c>
    </row>
    <row r="10" spans="1:10">
      <c r="A10" s="3" t="s">
        <v>565</v>
      </c>
    </row>
    <row r="11" spans="1:10">
      <c r="A11" s="4" t="s">
        <v>65</v>
      </c>
      <c r="B11" s="7" t="n">
        <v>2600</v>
      </c>
    </row>
    <row r="12" spans="1:10">
      <c r="A12" s="4" t="s">
        <v>340</v>
      </c>
    </row>
    <row r="13" spans="1:10">
      <c r="A13" s="3" t="s">
        <v>565</v>
      </c>
    </row>
    <row r="14" spans="1:10">
      <c r="A14" s="4" t="s">
        <v>566</v>
      </c>
      <c r="E14" s="5" t="n">
        <v>21100</v>
      </c>
    </row>
    <row r="15" spans="1:10">
      <c r="A15" s="4" t="s">
        <v>391</v>
      </c>
      <c r="E15" s="5" t="n">
        <v>6500</v>
      </c>
    </row>
    <row r="16" spans="1:10">
      <c r="A16" s="4" t="s">
        <v>567</v>
      </c>
      <c r="E16" s="5" t="n">
        <v>1300</v>
      </c>
    </row>
    <row r="17" spans="1:10">
      <c r="A17" s="4" t="s">
        <v>160</v>
      </c>
      <c r="E17" s="7" t="n">
        <v>19800</v>
      </c>
    </row>
    <row r="18" spans="1:10">
      <c r="A18" s="4" t="s">
        <v>341</v>
      </c>
      <c r="D18" s="7" t="n">
        <v>21100</v>
      </c>
    </row>
    <row r="19" spans="1:10">
      <c r="A19" s="4" t="s">
        <v>342</v>
      </c>
    </row>
    <row r="20" spans="1:10">
      <c r="A20" s="3" t="s">
        <v>565</v>
      </c>
    </row>
    <row r="21" spans="1:10">
      <c r="A21" s="4" t="s">
        <v>391</v>
      </c>
      <c r="B21" s="5" t="n">
        <v>7300</v>
      </c>
    </row>
    <row r="22" spans="1:10">
      <c r="A22" s="4" t="s">
        <v>341</v>
      </c>
      <c r="C22" s="7" t="n">
        <v>15000</v>
      </c>
    </row>
    <row r="23" spans="1:10">
      <c r="A23" s="4" t="s">
        <v>97</v>
      </c>
      <c r="B23" s="7" t="n">
        <v>7700</v>
      </c>
    </row>
  </sheetData>
  <mergeCells count="3">
    <mergeCell ref="A1:A2"/>
    <mergeCell ref="C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568</v>
      </c>
      <c r="B1" s="2" t="s">
        <v>27</v>
      </c>
      <c r="D1" s="2" t="s">
        <v>1</v>
      </c>
    </row>
    <row r="2" spans="1:6">
      <c r="B2" s="2" t="s">
        <v>2</v>
      </c>
      <c r="C2" s="2" t="s">
        <v>28</v>
      </c>
      <c r="D2" s="2" t="s">
        <v>2</v>
      </c>
      <c r="E2" s="2" t="s">
        <v>28</v>
      </c>
      <c r="F2" s="2" t="s">
        <v>83</v>
      </c>
    </row>
    <row r="3" spans="1:6">
      <c r="A3" s="3" t="s">
        <v>569</v>
      </c>
    </row>
    <row r="4" spans="1:6">
      <c r="A4" s="4" t="s">
        <v>570</v>
      </c>
      <c r="D4" s="7" t="n">
        <v>85678</v>
      </c>
      <c r="E4" s="7" t="n">
        <v>163087</v>
      </c>
    </row>
    <row r="5" spans="1:6">
      <c r="A5" s="4" t="s">
        <v>571</v>
      </c>
      <c r="D5" s="5" t="n">
        <v>-925</v>
      </c>
      <c r="E5" s="5" t="n">
        <v>9201</v>
      </c>
    </row>
    <row r="6" spans="1:6">
      <c r="A6" s="4" t="s">
        <v>572</v>
      </c>
      <c r="B6" s="7" t="n">
        <v>0</v>
      </c>
      <c r="C6" s="7" t="n">
        <v>-86903</v>
      </c>
      <c r="D6" s="5" t="n">
        <v>-37540</v>
      </c>
      <c r="E6" s="5" t="n">
        <v>-86903</v>
      </c>
    </row>
    <row r="7" spans="1:6">
      <c r="A7" s="4" t="s">
        <v>573</v>
      </c>
      <c r="B7" s="5" t="n">
        <v>47213</v>
      </c>
      <c r="C7" s="5" t="n">
        <v>85385</v>
      </c>
      <c r="D7" s="7" t="n">
        <v>47213</v>
      </c>
      <c r="E7" s="5" t="n">
        <v>85385</v>
      </c>
    </row>
    <row r="8" spans="1:6">
      <c r="A8" s="4" t="s">
        <v>574</v>
      </c>
      <c r="D8" s="4" t="s">
        <v>575</v>
      </c>
    </row>
    <row r="9" spans="1:6">
      <c r="A9" s="4" t="s">
        <v>399</v>
      </c>
    </row>
    <row r="10" spans="1:6">
      <c r="A10" s="3" t="s">
        <v>569</v>
      </c>
    </row>
    <row r="11" spans="1:6">
      <c r="A11" s="4" t="s">
        <v>570</v>
      </c>
      <c r="D11" s="7" t="n">
        <v>47370</v>
      </c>
      <c r="E11" s="5" t="n">
        <v>46220</v>
      </c>
    </row>
    <row r="12" spans="1:6">
      <c r="A12" s="4" t="s">
        <v>571</v>
      </c>
      <c r="D12" s="5" t="n">
        <v>-157</v>
      </c>
      <c r="E12" s="5" t="n">
        <v>1180</v>
      </c>
    </row>
    <row r="13" spans="1:6">
      <c r="A13" s="4" t="s">
        <v>572</v>
      </c>
      <c r="D13" s="5" t="n">
        <v>0</v>
      </c>
      <c r="E13" s="5" t="n">
        <v>0</v>
      </c>
    </row>
    <row r="14" spans="1:6">
      <c r="A14" s="4" t="s">
        <v>573</v>
      </c>
      <c r="B14" s="5" t="n">
        <v>47213</v>
      </c>
      <c r="C14" s="5" t="n">
        <v>47400</v>
      </c>
      <c r="D14" s="5" t="n">
        <v>47213</v>
      </c>
      <c r="E14" s="5" t="n">
        <v>47400</v>
      </c>
    </row>
    <row r="15" spans="1:6">
      <c r="A15" s="4" t="s">
        <v>400</v>
      </c>
    </row>
    <row r="16" spans="1:6">
      <c r="A16" s="3" t="s">
        <v>569</v>
      </c>
    </row>
    <row r="17" spans="1:6">
      <c r="A17" s="4" t="s">
        <v>570</v>
      </c>
      <c r="D17" s="5" t="n">
        <v>0</v>
      </c>
      <c r="E17" s="5" t="n">
        <v>48435</v>
      </c>
    </row>
    <row r="18" spans="1:6">
      <c r="A18" s="4" t="s">
        <v>571</v>
      </c>
      <c r="D18" s="5" t="n">
        <v>0</v>
      </c>
      <c r="E18" s="5" t="n">
        <v>1530</v>
      </c>
    </row>
    <row r="19" spans="1:6">
      <c r="A19" s="4" t="s">
        <v>572</v>
      </c>
      <c r="D19" s="5" t="n">
        <v>0</v>
      </c>
      <c r="E19" s="5" t="n">
        <v>-49965</v>
      </c>
    </row>
    <row r="20" spans="1:6">
      <c r="A20" s="4" t="s">
        <v>573</v>
      </c>
      <c r="B20" s="5" t="n">
        <v>0</v>
      </c>
      <c r="C20" s="5" t="n">
        <v>0</v>
      </c>
      <c r="D20" s="5" t="n">
        <v>0</v>
      </c>
      <c r="E20" s="5" t="n">
        <v>0</v>
      </c>
    </row>
    <row r="21" spans="1:6">
      <c r="A21" s="4" t="s">
        <v>576</v>
      </c>
      <c r="F21" s="7" t="n">
        <v>50000</v>
      </c>
    </row>
    <row r="22" spans="1:6">
      <c r="A22" s="4" t="s">
        <v>401</v>
      </c>
    </row>
    <row r="23" spans="1:6">
      <c r="A23" s="3" t="s">
        <v>569</v>
      </c>
    </row>
    <row r="24" spans="1:6">
      <c r="A24" s="4" t="s">
        <v>570</v>
      </c>
      <c r="D24" s="5" t="n">
        <v>38308</v>
      </c>
      <c r="E24" s="5" t="n">
        <v>68432</v>
      </c>
    </row>
    <row r="25" spans="1:6">
      <c r="A25" s="4" t="s">
        <v>571</v>
      </c>
      <c r="D25" s="5" t="n">
        <v>-768</v>
      </c>
      <c r="E25" s="5" t="n">
        <v>6491</v>
      </c>
    </row>
    <row r="26" spans="1:6">
      <c r="A26" s="4" t="s">
        <v>572</v>
      </c>
      <c r="D26" s="5" t="n">
        <v>-37540</v>
      </c>
      <c r="E26" s="5" t="n">
        <v>-36938</v>
      </c>
    </row>
    <row r="27" spans="1:6">
      <c r="A27" s="4" t="s">
        <v>573</v>
      </c>
      <c r="B27" s="5" t="n">
        <v>0</v>
      </c>
      <c r="C27" s="7" t="n">
        <v>37985</v>
      </c>
      <c r="D27" s="5" t="n">
        <v>0</v>
      </c>
      <c r="E27" s="7" t="n">
        <v>37985</v>
      </c>
    </row>
    <row r="28" spans="1:6">
      <c r="A28" s="4" t="s">
        <v>576</v>
      </c>
      <c r="B28" s="7" t="n">
        <v>74400</v>
      </c>
      <c r="D28" s="7" t="n">
        <v>74400</v>
      </c>
      <c r="F28" s="7" t="n">
        <v>369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7</v>
      </c>
      <c r="B1" s="2" t="s">
        <v>2</v>
      </c>
      <c r="C1" s="2" t="s">
        <v>83</v>
      </c>
    </row>
    <row r="2" spans="1:3">
      <c r="A2" s="3" t="s">
        <v>578</v>
      </c>
    </row>
    <row r="3" spans="1:3">
      <c r="A3" s="4" t="s">
        <v>579</v>
      </c>
      <c r="B3" s="7" t="n">
        <v>83003</v>
      </c>
      <c r="C3" s="7" t="n">
        <v>84568</v>
      </c>
    </row>
    <row r="4" spans="1:3">
      <c r="A4" s="4" t="s">
        <v>580</v>
      </c>
      <c r="B4" s="5" t="n">
        <v>-49206</v>
      </c>
      <c r="C4" s="5" t="n">
        <v>-43808</v>
      </c>
    </row>
    <row r="5" spans="1:3">
      <c r="A5" s="4" t="s">
        <v>581</v>
      </c>
      <c r="B5" s="5" t="n">
        <v>33797</v>
      </c>
      <c r="C5" s="5" t="n">
        <v>40760</v>
      </c>
    </row>
    <row r="6" spans="1:3">
      <c r="A6" s="4" t="s">
        <v>582</v>
      </c>
      <c r="B6" s="5" t="n">
        <v>1305</v>
      </c>
      <c r="C6" s="5" t="n">
        <v>1305</v>
      </c>
    </row>
    <row r="7" spans="1:3">
      <c r="A7" s="4" t="s">
        <v>583</v>
      </c>
    </row>
    <row r="8" spans="1:3">
      <c r="A8" s="3" t="s">
        <v>578</v>
      </c>
    </row>
    <row r="9" spans="1:3">
      <c r="A9" s="4" t="s">
        <v>581</v>
      </c>
      <c r="B9" s="5" t="n">
        <v>28500</v>
      </c>
      <c r="C9" s="5" t="n">
        <v>32700</v>
      </c>
    </row>
    <row r="10" spans="1:3">
      <c r="A10" s="4" t="s">
        <v>584</v>
      </c>
    </row>
    <row r="11" spans="1:3">
      <c r="A11" s="3" t="s">
        <v>578</v>
      </c>
    </row>
    <row r="12" spans="1:3">
      <c r="A12" s="4" t="s">
        <v>582</v>
      </c>
      <c r="B12" s="5" t="n">
        <v>1305</v>
      </c>
      <c r="C12" s="5" t="n">
        <v>1305</v>
      </c>
    </row>
    <row r="13" spans="1:3">
      <c r="A13" s="4" t="s">
        <v>585</v>
      </c>
    </row>
    <row r="14" spans="1:3">
      <c r="A14" s="3" t="s">
        <v>578</v>
      </c>
    </row>
    <row r="15" spans="1:3">
      <c r="A15" s="4" t="s">
        <v>579</v>
      </c>
      <c r="B15" s="5" t="n">
        <v>25000</v>
      </c>
      <c r="C15" s="5" t="n">
        <v>25494</v>
      </c>
    </row>
    <row r="16" spans="1:3">
      <c r="A16" s="4" t="s">
        <v>580</v>
      </c>
      <c r="B16" s="5" t="n">
        <v>-14167</v>
      </c>
      <c r="C16" s="5" t="n">
        <v>-12455</v>
      </c>
    </row>
    <row r="17" spans="1:3">
      <c r="A17" s="4" t="s">
        <v>586</v>
      </c>
    </row>
    <row r="18" spans="1:3">
      <c r="A18" s="3" t="s">
        <v>578</v>
      </c>
    </row>
    <row r="19" spans="1:3">
      <c r="A19" s="4" t="s">
        <v>579</v>
      </c>
      <c r="B19" s="5" t="n">
        <v>15166</v>
      </c>
      <c r="C19" s="5" t="n">
        <v>12910</v>
      </c>
    </row>
    <row r="20" spans="1:3">
      <c r="A20" s="4" t="s">
        <v>580</v>
      </c>
      <c r="B20" s="5" t="n">
        <v>-3395</v>
      </c>
      <c r="C20" s="5" t="n">
        <v>-2184</v>
      </c>
    </row>
    <row r="21" spans="1:3">
      <c r="A21" s="4" t="s">
        <v>587</v>
      </c>
    </row>
    <row r="22" spans="1:3">
      <c r="A22" s="3" t="s">
        <v>578</v>
      </c>
    </row>
    <row r="23" spans="1:3">
      <c r="A23" s="4" t="s">
        <v>579</v>
      </c>
      <c r="B23" s="5" t="n">
        <v>2632</v>
      </c>
      <c r="C23" s="5" t="n">
        <v>6542</v>
      </c>
    </row>
    <row r="24" spans="1:3">
      <c r="A24" s="4" t="s">
        <v>580</v>
      </c>
      <c r="B24" s="5" t="n">
        <v>-2315</v>
      </c>
      <c r="C24" s="5" t="n">
        <v>-2213</v>
      </c>
    </row>
    <row r="25" spans="1:3">
      <c r="A25" s="4" t="s">
        <v>588</v>
      </c>
    </row>
    <row r="26" spans="1:3">
      <c r="A26" s="3" t="s">
        <v>578</v>
      </c>
    </row>
    <row r="27" spans="1:3">
      <c r="A27" s="4" t="s">
        <v>579</v>
      </c>
      <c r="B27" s="5" t="n">
        <v>12636</v>
      </c>
      <c r="C27" s="5" t="n">
        <v>13951</v>
      </c>
    </row>
    <row r="28" spans="1:3">
      <c r="A28" s="4" t="s">
        <v>580</v>
      </c>
      <c r="B28" s="5" t="n">
        <v>-3524</v>
      </c>
      <c r="C28" s="5" t="n">
        <v>-3042</v>
      </c>
    </row>
    <row r="29" spans="1:3">
      <c r="A29" s="4" t="s">
        <v>589</v>
      </c>
    </row>
    <row r="30" spans="1:3">
      <c r="A30" s="3" t="s">
        <v>578</v>
      </c>
    </row>
    <row r="31" spans="1:3">
      <c r="A31" s="4" t="s">
        <v>579</v>
      </c>
      <c r="B31" s="5" t="n">
        <v>17760</v>
      </c>
      <c r="C31" s="5" t="n">
        <v>18060</v>
      </c>
    </row>
    <row r="32" spans="1:3">
      <c r="A32" s="4" t="s">
        <v>580</v>
      </c>
      <c r="B32" s="5" t="n">
        <v>-17760</v>
      </c>
      <c r="C32" s="5" t="n">
        <v>-16622</v>
      </c>
    </row>
    <row r="33" spans="1:3">
      <c r="A33" s="4" t="s">
        <v>590</v>
      </c>
    </row>
    <row r="34" spans="1:3">
      <c r="A34" s="3" t="s">
        <v>578</v>
      </c>
    </row>
    <row r="35" spans="1:3">
      <c r="A35" s="4" t="s">
        <v>579</v>
      </c>
      <c r="B35" s="5" t="n">
        <v>9809</v>
      </c>
      <c r="C35" s="5" t="n">
        <v>7611</v>
      </c>
    </row>
    <row r="36" spans="1:3">
      <c r="A36" s="4" t="s">
        <v>580</v>
      </c>
      <c r="B36" s="7" t="n">
        <v>-8045</v>
      </c>
      <c r="C36" s="7" t="n">
        <v>-7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83</v>
      </c>
      <c r="B1" s="2" t="s">
        <v>2</v>
      </c>
      <c r="C1" s="2" t="s">
        <v>184</v>
      </c>
    </row>
    <row r="2" spans="1:3">
      <c r="A2" s="4" t="s">
        <v>185</v>
      </c>
      <c r="C2" s="10" t="n">
        <v>32.5</v>
      </c>
    </row>
    <row r="3" spans="1:3">
      <c r="A3" s="4" t="s">
        <v>181</v>
      </c>
    </row>
    <row r="4" spans="1:3">
      <c r="A4" s="4" t="s">
        <v>185</v>
      </c>
      <c r="B4" s="10" t="n">
        <v>3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28</v>
      </c>
    </row>
    <row r="3" spans="1:3">
      <c r="A3" s="3" t="s">
        <v>592</v>
      </c>
    </row>
    <row r="4" spans="1:3">
      <c r="A4" s="4" t="s">
        <v>520</v>
      </c>
      <c r="B4" s="7" t="n">
        <v>42065</v>
      </c>
      <c r="C4" s="7" t="n">
        <v>48622</v>
      </c>
    </row>
    <row r="5" spans="1:3">
      <c r="A5" s="4" t="s">
        <v>593</v>
      </c>
      <c r="B5" s="5" t="n">
        <v>-5398</v>
      </c>
      <c r="C5" s="5" t="n">
        <v>-8724</v>
      </c>
    </row>
    <row r="6" spans="1:3">
      <c r="A6" s="4" t="s">
        <v>594</v>
      </c>
      <c r="B6" s="5" t="n">
        <v>-1565</v>
      </c>
      <c r="C6" s="5" t="n">
        <v>3877</v>
      </c>
    </row>
    <row r="7" spans="1:3">
      <c r="A7" s="4" t="s">
        <v>595</v>
      </c>
      <c r="B7" s="7" t="n">
        <v>35102</v>
      </c>
      <c r="C7" s="7" t="n">
        <v>437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28</v>
      </c>
    </row>
    <row r="2" spans="1:2">
      <c r="A2" s="3" t="s">
        <v>218</v>
      </c>
    </row>
    <row r="3" spans="1:2">
      <c r="A3" s="4" t="s">
        <v>597</v>
      </c>
      <c r="B3" s="7" t="n">
        <v>1311</v>
      </c>
    </row>
    <row r="4" spans="1:2">
      <c r="A4" s="4" t="s">
        <v>598</v>
      </c>
      <c r="B4" s="5" t="n">
        <v>4724</v>
      </c>
    </row>
    <row r="5" spans="1:2">
      <c r="A5" s="4" t="s">
        <v>599</v>
      </c>
      <c r="B5" s="5" t="n">
        <v>3976</v>
      </c>
    </row>
    <row r="6" spans="1:2">
      <c r="A6" s="4" t="s">
        <v>600</v>
      </c>
      <c r="B6" s="5" t="n">
        <v>3763</v>
      </c>
    </row>
    <row r="7" spans="1:2">
      <c r="A7" s="4" t="s">
        <v>601</v>
      </c>
      <c r="B7" s="5" t="n">
        <v>3671</v>
      </c>
    </row>
    <row r="8" spans="1:2">
      <c r="A8" s="4" t="s">
        <v>602</v>
      </c>
      <c r="B8" s="5" t="n">
        <v>3662</v>
      </c>
    </row>
    <row r="9" spans="1:2">
      <c r="A9" s="4" t="s">
        <v>603</v>
      </c>
      <c r="B9" s="7" t="n">
        <v>126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04</v>
      </c>
      <c r="B1" s="2" t="s">
        <v>27</v>
      </c>
    </row>
    <row r="2" spans="1:3">
      <c r="B2" s="2" t="s">
        <v>2</v>
      </c>
      <c r="C2" s="2" t="s">
        <v>83</v>
      </c>
    </row>
    <row r="3" spans="1:3">
      <c r="A3" s="3" t="s">
        <v>605</v>
      </c>
    </row>
    <row r="4" spans="1:3">
      <c r="A4" s="4" t="s">
        <v>606</v>
      </c>
      <c r="B4" s="7" t="n">
        <v>295163</v>
      </c>
      <c r="C4" s="7" t="n">
        <v>322885</v>
      </c>
    </row>
    <row r="5" spans="1:3">
      <c r="A5" s="4" t="s">
        <v>607</v>
      </c>
      <c r="B5" s="5" t="n">
        <v>198237</v>
      </c>
      <c r="C5" s="5" t="n">
        <v>208178</v>
      </c>
    </row>
    <row r="6" spans="1:3">
      <c r="A6" s="4" t="s">
        <v>94</v>
      </c>
      <c r="B6" s="5" t="n">
        <v>96926</v>
      </c>
      <c r="C6" s="5" t="n">
        <v>114707</v>
      </c>
    </row>
    <row r="7" spans="1:3">
      <c r="A7" s="4" t="s">
        <v>608</v>
      </c>
      <c r="B7" s="5" t="n">
        <v>7000</v>
      </c>
    </row>
    <row r="8" spans="1:3">
      <c r="A8" s="4" t="s">
        <v>609</v>
      </c>
      <c r="B8" s="5" t="n">
        <v>1200</v>
      </c>
    </row>
    <row r="9" spans="1:3">
      <c r="A9" s="4" t="s">
        <v>610</v>
      </c>
    </row>
    <row r="10" spans="1:3">
      <c r="A10" s="3" t="s">
        <v>605</v>
      </c>
    </row>
    <row r="11" spans="1:3">
      <c r="A11" s="4" t="s">
        <v>606</v>
      </c>
      <c r="B11" s="5" t="n">
        <v>3597</v>
      </c>
      <c r="C11" s="5" t="n">
        <v>3631</v>
      </c>
    </row>
    <row r="12" spans="1:3">
      <c r="A12" s="4" t="s">
        <v>611</v>
      </c>
    </row>
    <row r="13" spans="1:3">
      <c r="A13" s="3" t="s">
        <v>605</v>
      </c>
    </row>
    <row r="14" spans="1:3">
      <c r="A14" s="4" t="s">
        <v>606</v>
      </c>
      <c r="B14" s="5" t="n">
        <v>106635</v>
      </c>
      <c r="C14" s="5" t="n">
        <v>107944</v>
      </c>
    </row>
    <row r="15" spans="1:3">
      <c r="A15" s="4" t="s">
        <v>612</v>
      </c>
    </row>
    <row r="16" spans="1:3">
      <c r="A16" s="3" t="s">
        <v>605</v>
      </c>
    </row>
    <row r="17" spans="1:3">
      <c r="A17" s="4" t="s">
        <v>606</v>
      </c>
      <c r="B17" s="5" t="n">
        <v>182653</v>
      </c>
      <c r="C17" s="5" t="n">
        <v>205331</v>
      </c>
    </row>
    <row r="18" spans="1:3">
      <c r="A18" s="4" t="s">
        <v>613</v>
      </c>
    </row>
    <row r="19" spans="1:3">
      <c r="A19" s="3" t="s">
        <v>605</v>
      </c>
    </row>
    <row r="20" spans="1:3">
      <c r="A20" s="4" t="s">
        <v>606</v>
      </c>
      <c r="B20" s="7" t="n">
        <v>2278</v>
      </c>
      <c r="C20" s="7" t="n">
        <v>59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4</v>
      </c>
      <c r="B1" s="2" t="s">
        <v>27</v>
      </c>
      <c r="C1" s="2" t="s">
        <v>1</v>
      </c>
    </row>
    <row r="2" spans="1:4">
      <c r="B2" s="2" t="s">
        <v>359</v>
      </c>
      <c r="C2" s="2" t="s">
        <v>2</v>
      </c>
      <c r="D2" s="2" t="s">
        <v>28</v>
      </c>
    </row>
    <row r="3" spans="1:4">
      <c r="A3" s="3" t="s">
        <v>615</v>
      </c>
    </row>
    <row r="4" spans="1:4">
      <c r="A4" s="4" t="s">
        <v>520</v>
      </c>
      <c r="C4" s="7" t="n">
        <v>33514</v>
      </c>
      <c r="D4" s="7" t="n">
        <v>36520</v>
      </c>
    </row>
    <row r="5" spans="1:4">
      <c r="A5" s="4" t="s">
        <v>616</v>
      </c>
      <c r="C5" s="5" t="n">
        <v>30621</v>
      </c>
      <c r="D5" s="5" t="n">
        <v>17782</v>
      </c>
    </row>
    <row r="6" spans="1:4">
      <c r="A6" s="4" t="s">
        <v>617</v>
      </c>
      <c r="C6" s="5" t="n">
        <v>-1865</v>
      </c>
      <c r="D6" s="5" t="n">
        <v>-9053</v>
      </c>
    </row>
    <row r="7" spans="1:4">
      <c r="A7" s="4" t="s">
        <v>522</v>
      </c>
      <c r="C7" s="5" t="n">
        <v>-9418</v>
      </c>
      <c r="D7" s="5" t="n">
        <v>-10534</v>
      </c>
    </row>
    <row r="8" spans="1:4">
      <c r="A8" s="4" t="s">
        <v>618</v>
      </c>
      <c r="C8" s="5" t="n">
        <v>-688</v>
      </c>
      <c r="D8" s="5" t="n">
        <v>1900</v>
      </c>
    </row>
    <row r="9" spans="1:4">
      <c r="A9" s="4" t="s">
        <v>619</v>
      </c>
      <c r="C9" s="5" t="n">
        <v>52164</v>
      </c>
      <c r="D9" s="7" t="n">
        <v>36615</v>
      </c>
    </row>
    <row r="10" spans="1:4">
      <c r="A10" s="4" t="s">
        <v>620</v>
      </c>
      <c r="C10" s="7" t="n">
        <v>15100</v>
      </c>
    </row>
    <row r="11" spans="1:4">
      <c r="A11" s="4" t="s">
        <v>621</v>
      </c>
      <c r="B11" s="7" t="n">
        <v>530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27</v>
      </c>
      <c r="D1" s="2" t="s">
        <v>1</v>
      </c>
    </row>
    <row r="2" spans="1:5">
      <c r="B2" s="2" t="s">
        <v>2</v>
      </c>
      <c r="C2" s="2" t="s">
        <v>28</v>
      </c>
      <c r="D2" s="2" t="s">
        <v>2</v>
      </c>
      <c r="E2" s="2" t="s">
        <v>28</v>
      </c>
    </row>
    <row r="3" spans="1:5">
      <c r="A3" s="4" t="s">
        <v>623</v>
      </c>
    </row>
    <row r="4" spans="1:5">
      <c r="A4" s="3" t="s">
        <v>624</v>
      </c>
    </row>
    <row r="5" spans="1:5">
      <c r="A5" s="4" t="s">
        <v>625</v>
      </c>
      <c r="B5" s="7" t="n">
        <v>9739</v>
      </c>
      <c r="C5" s="7" t="n">
        <v>10342</v>
      </c>
      <c r="D5" s="7" t="n">
        <v>29237</v>
      </c>
      <c r="E5" s="7" t="n">
        <v>30832</v>
      </c>
    </row>
    <row r="6" spans="1:5">
      <c r="A6" s="4" t="s">
        <v>626</v>
      </c>
      <c r="B6" s="5" t="n">
        <v>-16235</v>
      </c>
      <c r="C6" s="5" t="n">
        <v>-14936</v>
      </c>
      <c r="D6" s="5" t="n">
        <v>-48680</v>
      </c>
      <c r="E6" s="5" t="n">
        <v>-44646</v>
      </c>
    </row>
    <row r="7" spans="1:5">
      <c r="A7" s="4" t="s">
        <v>627</v>
      </c>
      <c r="B7" s="5" t="n">
        <v>25</v>
      </c>
      <c r="C7" s="5" t="n">
        <v>29</v>
      </c>
      <c r="D7" s="5" t="n">
        <v>75</v>
      </c>
      <c r="E7" s="5" t="n">
        <v>80</v>
      </c>
    </row>
    <row r="8" spans="1:5">
      <c r="A8" s="4" t="s">
        <v>628</v>
      </c>
      <c r="B8" s="5" t="n">
        <v>-4196</v>
      </c>
      <c r="C8" s="5" t="n">
        <v>0</v>
      </c>
      <c r="D8" s="5" t="n">
        <v>-4740</v>
      </c>
      <c r="E8" s="5" t="n">
        <v>1062</v>
      </c>
    </row>
    <row r="9" spans="1:5">
      <c r="A9" s="4" t="s">
        <v>46</v>
      </c>
      <c r="B9" s="5" t="n">
        <v>-10667</v>
      </c>
      <c r="C9" s="5" t="n">
        <v>-4565</v>
      </c>
      <c r="D9" s="5" t="n">
        <v>-24108</v>
      </c>
      <c r="E9" s="5" t="n">
        <v>-12672</v>
      </c>
    </row>
    <row r="10" spans="1:5">
      <c r="A10" s="4" t="s">
        <v>629</v>
      </c>
      <c r="B10" s="5" t="n">
        <v>186</v>
      </c>
      <c r="C10" s="5" t="n">
        <v>200</v>
      </c>
      <c r="D10" s="5" t="n">
        <v>562</v>
      </c>
      <c r="E10" s="5" t="n">
        <v>681</v>
      </c>
    </row>
    <row r="11" spans="1:5">
      <c r="A11" s="4" t="s">
        <v>630</v>
      </c>
      <c r="B11" s="5" t="n">
        <v>-10481</v>
      </c>
      <c r="C11" s="5" t="n">
        <v>-4365</v>
      </c>
      <c r="D11" s="5" t="n">
        <v>-23546</v>
      </c>
      <c r="E11" s="5" t="n">
        <v>-11991</v>
      </c>
    </row>
    <row r="12" spans="1:5">
      <c r="A12" s="4" t="s">
        <v>631</v>
      </c>
    </row>
    <row r="13" spans="1:5">
      <c r="A13" s="3" t="s">
        <v>624</v>
      </c>
    </row>
    <row r="14" spans="1:5">
      <c r="A14" s="4" t="s">
        <v>625</v>
      </c>
      <c r="B14" s="5" t="n">
        <v>97</v>
      </c>
      <c r="C14" s="5" t="n">
        <v>-106</v>
      </c>
      <c r="D14" s="5" t="n">
        <v>289</v>
      </c>
      <c r="E14" s="5" t="n">
        <v>255</v>
      </c>
    </row>
    <row r="15" spans="1:5">
      <c r="A15" s="4" t="s">
        <v>626</v>
      </c>
      <c r="B15" s="5" t="n">
        <v>0</v>
      </c>
      <c r="C15" s="5" t="n">
        <v>0</v>
      </c>
      <c r="D15" s="5" t="n">
        <v>0</v>
      </c>
      <c r="E15" s="5" t="n">
        <v>0</v>
      </c>
    </row>
    <row r="16" spans="1:5">
      <c r="A16" s="4" t="s">
        <v>627</v>
      </c>
      <c r="B16" s="5" t="n">
        <v>-186</v>
      </c>
      <c r="C16" s="5" t="n">
        <v>-561</v>
      </c>
      <c r="D16" s="5" t="n">
        <v>-1020</v>
      </c>
      <c r="E16" s="5" t="n">
        <v>-2277</v>
      </c>
    </row>
    <row r="17" spans="1:5">
      <c r="A17" s="4" t="s">
        <v>628</v>
      </c>
      <c r="B17" s="5" t="n">
        <v>0</v>
      </c>
      <c r="C17" s="5" t="n">
        <v>0</v>
      </c>
      <c r="D17" s="5" t="n">
        <v>0</v>
      </c>
      <c r="E17" s="5" t="n">
        <v>0</v>
      </c>
    </row>
    <row r="18" spans="1:5">
      <c r="A18" s="4" t="s">
        <v>46</v>
      </c>
      <c r="B18" s="5" t="n">
        <v>-89</v>
      </c>
      <c r="C18" s="5" t="n">
        <v>-667</v>
      </c>
      <c r="D18" s="5" t="n">
        <v>-731</v>
      </c>
      <c r="E18" s="5" t="n">
        <v>-2022</v>
      </c>
    </row>
    <row r="19" spans="1:5">
      <c r="A19" s="4" t="s">
        <v>629</v>
      </c>
      <c r="B19" s="5" t="n">
        <v>4</v>
      </c>
      <c r="C19" s="5" t="n">
        <v>3</v>
      </c>
      <c r="D19" s="5" t="n">
        <v>12</v>
      </c>
      <c r="E19" s="5" t="n">
        <v>11</v>
      </c>
    </row>
    <row r="20" spans="1:5">
      <c r="A20" s="4" t="s">
        <v>630</v>
      </c>
      <c r="B20" s="7" t="n">
        <v>-85</v>
      </c>
      <c r="C20" s="7" t="n">
        <v>-664</v>
      </c>
      <c r="D20" s="7" t="n">
        <v>-719</v>
      </c>
      <c r="E20" s="7" t="n">
        <v>-20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2</v>
      </c>
      <c r="B1" s="2" t="s">
        <v>633</v>
      </c>
      <c r="C1" s="2" t="s">
        <v>634</v>
      </c>
      <c r="D1" s="2" t="s">
        <v>2</v>
      </c>
      <c r="E1" s="2" t="s">
        <v>359</v>
      </c>
      <c r="F1" s="2" t="s">
        <v>28</v>
      </c>
      <c r="G1" s="2" t="s">
        <v>536</v>
      </c>
      <c r="H1" s="2" t="s">
        <v>2</v>
      </c>
      <c r="I1" s="2" t="s">
        <v>28</v>
      </c>
      <c r="J1" s="2" t="s">
        <v>633</v>
      </c>
    </row>
    <row r="2" spans="1:10">
      <c r="A2" s="3" t="s">
        <v>624</v>
      </c>
    </row>
    <row r="3" spans="1:10">
      <c r="A3" s="4" t="s">
        <v>635</v>
      </c>
      <c r="D3" s="7" t="n">
        <v>9100000</v>
      </c>
      <c r="F3" s="7" t="n">
        <v>9800000</v>
      </c>
      <c r="H3" s="7" t="n">
        <v>17600000</v>
      </c>
      <c r="I3" s="7" t="n">
        <v>16200000</v>
      </c>
    </row>
    <row r="4" spans="1:10">
      <c r="A4" s="4" t="s">
        <v>636</v>
      </c>
      <c r="E4" s="7" t="n">
        <v>100000</v>
      </c>
      <c r="G4" s="7" t="n">
        <v>400000</v>
      </c>
    </row>
    <row r="5" spans="1:10">
      <c r="A5" s="4" t="s">
        <v>637</v>
      </c>
      <c r="E5" s="7" t="n">
        <v>400000</v>
      </c>
      <c r="G5" s="7" t="n">
        <v>700000</v>
      </c>
    </row>
    <row r="6" spans="1:10">
      <c r="A6" s="4" t="s">
        <v>623</v>
      </c>
    </row>
    <row r="7" spans="1:10">
      <c r="A7" s="3" t="s">
        <v>624</v>
      </c>
    </row>
    <row r="8" spans="1:10">
      <c r="A8" s="4" t="s">
        <v>638</v>
      </c>
      <c r="H8" s="5" t="n">
        <v>-3500000</v>
      </c>
    </row>
    <row r="9" spans="1:10">
      <c r="A9" s="4" t="s">
        <v>639</v>
      </c>
      <c r="D9" s="5" t="n">
        <v>4196000</v>
      </c>
      <c r="F9" s="5" t="n">
        <v>0</v>
      </c>
      <c r="H9" s="5" t="n">
        <v>4740000</v>
      </c>
      <c r="I9" s="5" t="n">
        <v>-1062000</v>
      </c>
    </row>
    <row r="10" spans="1:10">
      <c r="A10" s="4" t="s">
        <v>640</v>
      </c>
    </row>
    <row r="11" spans="1:10">
      <c r="A11" s="3" t="s">
        <v>624</v>
      </c>
    </row>
    <row r="12" spans="1:10">
      <c r="A12" s="4" t="s">
        <v>639</v>
      </c>
      <c r="D12" s="5" t="n">
        <v>7700000</v>
      </c>
    </row>
    <row r="13" spans="1:10">
      <c r="A13" s="4" t="s">
        <v>631</v>
      </c>
    </row>
    <row r="14" spans="1:10">
      <c r="A14" s="3" t="s">
        <v>624</v>
      </c>
    </row>
    <row r="15" spans="1:10">
      <c r="A15" s="4" t="s">
        <v>638</v>
      </c>
      <c r="B15" s="7" t="n">
        <v>10800000</v>
      </c>
      <c r="C15" s="7" t="n">
        <v>5200000</v>
      </c>
    </row>
    <row r="16" spans="1:10">
      <c r="A16" s="4" t="s">
        <v>639</v>
      </c>
      <c r="D16" s="7" t="n">
        <v>0</v>
      </c>
      <c r="F16" s="7" t="n">
        <v>0</v>
      </c>
      <c r="H16" s="7" t="n">
        <v>0</v>
      </c>
      <c r="I16" s="7" t="n">
        <v>0</v>
      </c>
    </row>
    <row r="17" spans="1:10">
      <c r="A17" s="4" t="s">
        <v>641</v>
      </c>
      <c r="J17" s="4" t="s">
        <v>642</v>
      </c>
    </row>
    <row r="18" spans="1:10">
      <c r="A18" s="4" t="s">
        <v>643</v>
      </c>
      <c r="B18" s="7" t="n">
        <v>750</v>
      </c>
      <c r="J18" s="7" t="n">
        <v>750</v>
      </c>
    </row>
    <row r="19" spans="1:10">
      <c r="A19" s="4" t="s">
        <v>644</v>
      </c>
      <c r="J19" s="4" t="s">
        <v>645</v>
      </c>
    </row>
    <row r="20" spans="1:10">
      <c r="A20" s="4" t="s">
        <v>646</v>
      </c>
      <c r="C20" s="5" t="n">
        <v>1000</v>
      </c>
    </row>
    <row r="21" spans="1:10">
      <c r="A21" s="4" t="s">
        <v>647</v>
      </c>
      <c r="C21" s="5" t="n">
        <v>1000</v>
      </c>
    </row>
    <row r="22" spans="1:10">
      <c r="A22" s="4" t="s">
        <v>648</v>
      </c>
      <c r="C22" s="5" t="n">
        <v>1100</v>
      </c>
    </row>
    <row r="23" spans="1:10">
      <c r="A23" s="4" t="s">
        <v>649</v>
      </c>
      <c r="C23" s="5" t="n">
        <v>1300000</v>
      </c>
    </row>
    <row r="24" spans="1:10">
      <c r="A24" s="4" t="s">
        <v>650</v>
      </c>
      <c r="C24" s="7" t="n">
        <v>52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1</v>
      </c>
      <c r="B1" s="2" t="s">
        <v>2</v>
      </c>
      <c r="C1" s="2" t="s">
        <v>83</v>
      </c>
    </row>
    <row r="2" spans="1:3">
      <c r="A2" s="3" t="s">
        <v>334</v>
      </c>
    </row>
    <row r="3" spans="1:3">
      <c r="A3" s="4" t="s">
        <v>652</v>
      </c>
      <c r="B3" s="7" t="n">
        <v>194015</v>
      </c>
      <c r="C3" s="7" t="n">
        <v>103473</v>
      </c>
    </row>
    <row r="4" spans="1:3">
      <c r="A4" s="4" t="s">
        <v>653</v>
      </c>
    </row>
    <row r="5" spans="1:3">
      <c r="A5" s="3" t="s">
        <v>334</v>
      </c>
    </row>
    <row r="6" spans="1:3">
      <c r="A6" s="4" t="s">
        <v>652</v>
      </c>
      <c r="B6" s="5" t="n">
        <v>190600</v>
      </c>
      <c r="C6" s="5" t="n">
        <v>94300</v>
      </c>
    </row>
    <row r="7" spans="1:3">
      <c r="A7" s="4" t="s">
        <v>654</v>
      </c>
    </row>
    <row r="8" spans="1:3">
      <c r="A8" s="3" t="s">
        <v>334</v>
      </c>
    </row>
    <row r="9" spans="1:3">
      <c r="A9" s="4" t="s">
        <v>652</v>
      </c>
      <c r="B9" s="7" t="n">
        <v>3415</v>
      </c>
      <c r="C9" s="7" t="n">
        <v>91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14"/>
    <col customWidth="1" max="9" min="9" width="20"/>
  </cols>
  <sheetData>
    <row r="1" spans="1:9">
      <c r="A1" s="1" t="s">
        <v>655</v>
      </c>
      <c r="B1" s="2" t="s">
        <v>656</v>
      </c>
      <c r="C1" s="2" t="s">
        <v>328</v>
      </c>
      <c r="D1" s="2" t="s">
        <v>327</v>
      </c>
      <c r="E1" s="2" t="s">
        <v>657</v>
      </c>
      <c r="F1" s="2" t="s">
        <v>658</v>
      </c>
      <c r="G1" s="2" t="s">
        <v>471</v>
      </c>
      <c r="H1" s="2" t="s">
        <v>659</v>
      </c>
      <c r="I1" s="2" t="s">
        <v>660</v>
      </c>
    </row>
    <row r="2" spans="1:9">
      <c r="A2" s="3" t="s">
        <v>334</v>
      </c>
    </row>
    <row r="3" spans="1:9">
      <c r="A3" s="4" t="s">
        <v>661</v>
      </c>
      <c r="C3" s="4" t="s">
        <v>662</v>
      </c>
    </row>
    <row r="4" spans="1:9">
      <c r="A4" s="4" t="s">
        <v>663</v>
      </c>
      <c r="C4" s="7" t="n">
        <v>1500000</v>
      </c>
    </row>
    <row r="5" spans="1:9">
      <c r="A5" s="4" t="s">
        <v>664</v>
      </c>
      <c r="C5" s="9" t="n">
        <v>7.95</v>
      </c>
    </row>
    <row r="6" spans="1:9">
      <c r="A6" s="4" t="s">
        <v>665</v>
      </c>
      <c r="C6" s="9" t="n">
        <v>1.56</v>
      </c>
    </row>
    <row r="7" spans="1:9">
      <c r="A7" s="4" t="s">
        <v>666</v>
      </c>
      <c r="B7" s="7" t="n">
        <v>27500000</v>
      </c>
    </row>
    <row r="8" spans="1:9">
      <c r="A8" s="4" t="s">
        <v>667</v>
      </c>
      <c r="C8" s="7" t="n">
        <v>194015000</v>
      </c>
      <c r="G8" s="7" t="n">
        <v>103473000</v>
      </c>
    </row>
    <row r="9" spans="1:9">
      <c r="A9" s="4" t="s">
        <v>668</v>
      </c>
      <c r="C9" s="4" t="s">
        <v>669</v>
      </c>
      <c r="H9" s="4" t="s">
        <v>670</v>
      </c>
    </row>
    <row r="10" spans="1:9">
      <c r="A10" s="4" t="s">
        <v>671</v>
      </c>
      <c r="C10" s="7" t="n">
        <v>39000000</v>
      </c>
    </row>
    <row r="11" spans="1:9">
      <c r="A11" s="4" t="s">
        <v>672</v>
      </c>
    </row>
    <row r="12" spans="1:9">
      <c r="A12" s="3" t="s">
        <v>334</v>
      </c>
    </row>
    <row r="13" spans="1:9">
      <c r="A13" s="4" t="s">
        <v>665</v>
      </c>
      <c r="D13" s="5" t="n">
        <v>1</v>
      </c>
    </row>
    <row r="14" spans="1:9">
      <c r="A14" s="4" t="s">
        <v>673</v>
      </c>
    </row>
    <row r="15" spans="1:9">
      <c r="A15" s="3" t="s">
        <v>334</v>
      </c>
    </row>
    <row r="16" spans="1:9">
      <c r="A16" s="4" t="s">
        <v>664</v>
      </c>
      <c r="D16" s="9" t="n">
        <v>9.75</v>
      </c>
    </row>
    <row r="17" spans="1:9">
      <c r="A17" s="4" t="s">
        <v>674</v>
      </c>
    </row>
    <row r="18" spans="1:9">
      <c r="A18" s="3" t="s">
        <v>334</v>
      </c>
    </row>
    <row r="19" spans="1:9">
      <c r="A19" s="4" t="s">
        <v>665</v>
      </c>
      <c r="D19" s="5" t="n">
        <v>1</v>
      </c>
    </row>
    <row r="20" spans="1:9">
      <c r="A20" s="4" t="s">
        <v>675</v>
      </c>
    </row>
    <row r="21" spans="1:9">
      <c r="A21" s="3" t="s">
        <v>334</v>
      </c>
    </row>
    <row r="22" spans="1:9">
      <c r="A22" s="4" t="s">
        <v>664</v>
      </c>
      <c r="D22" s="5" t="n">
        <v>9</v>
      </c>
    </row>
    <row r="23" spans="1:9">
      <c r="A23" s="4" t="s">
        <v>676</v>
      </c>
    </row>
    <row r="24" spans="1:9">
      <c r="A24" s="3" t="s">
        <v>334</v>
      </c>
    </row>
    <row r="25" spans="1:9">
      <c r="A25" s="4" t="s">
        <v>665</v>
      </c>
      <c r="D25" s="9" t="n">
        <v>2.25</v>
      </c>
    </row>
    <row r="26" spans="1:9">
      <c r="A26" s="4" t="s">
        <v>677</v>
      </c>
    </row>
    <row r="27" spans="1:9">
      <c r="A27" s="3" t="s">
        <v>334</v>
      </c>
    </row>
    <row r="28" spans="1:9">
      <c r="A28" s="4" t="s">
        <v>664</v>
      </c>
      <c r="D28" s="5" t="n">
        <v>4</v>
      </c>
    </row>
    <row r="29" spans="1:9">
      <c r="A29" s="4" t="s">
        <v>678</v>
      </c>
    </row>
    <row r="30" spans="1:9">
      <c r="A30" s="3" t="s">
        <v>334</v>
      </c>
    </row>
    <row r="31" spans="1:9">
      <c r="A31" s="4" t="s">
        <v>665</v>
      </c>
      <c r="D31" s="5" t="n">
        <v>3</v>
      </c>
    </row>
    <row r="32" spans="1:9">
      <c r="A32" s="4" t="s">
        <v>679</v>
      </c>
    </row>
    <row r="33" spans="1:9">
      <c r="A33" s="3" t="s">
        <v>334</v>
      </c>
    </row>
    <row r="34" spans="1:9">
      <c r="A34" s="4" t="s">
        <v>664</v>
      </c>
      <c r="D34" s="11" t="n">
        <v>3.5</v>
      </c>
    </row>
    <row r="35" spans="1:9">
      <c r="A35" s="4" t="s">
        <v>680</v>
      </c>
    </row>
    <row r="36" spans="1:9">
      <c r="A36" s="3" t="s">
        <v>334</v>
      </c>
    </row>
    <row r="37" spans="1:9">
      <c r="A37" s="4" t="s">
        <v>665</v>
      </c>
      <c r="D37" s="9" t="n">
        <v>3.25</v>
      </c>
    </row>
    <row r="38" spans="1:9">
      <c r="A38" s="4" t="s">
        <v>681</v>
      </c>
    </row>
    <row r="39" spans="1:9">
      <c r="A39" s="3" t="s">
        <v>334</v>
      </c>
    </row>
    <row r="40" spans="1:9">
      <c r="A40" s="4" t="s">
        <v>664</v>
      </c>
      <c r="D40" s="5" t="n">
        <v>3</v>
      </c>
    </row>
    <row r="41" spans="1:9">
      <c r="A41" s="4" t="s">
        <v>682</v>
      </c>
    </row>
    <row r="42" spans="1:9">
      <c r="A42" s="3" t="s">
        <v>334</v>
      </c>
    </row>
    <row r="43" spans="1:9">
      <c r="A43" s="4" t="s">
        <v>665</v>
      </c>
      <c r="D43" s="9" t="n">
        <v>3.25</v>
      </c>
    </row>
    <row r="44" spans="1:9">
      <c r="A44" s="4" t="s">
        <v>683</v>
      </c>
    </row>
    <row r="45" spans="1:9">
      <c r="A45" s="3" t="s">
        <v>334</v>
      </c>
    </row>
    <row r="46" spans="1:9">
      <c r="A46" s="4" t="s">
        <v>664</v>
      </c>
      <c r="D46" s="5" t="n">
        <v>3</v>
      </c>
    </row>
    <row r="47" spans="1:9">
      <c r="A47" s="4" t="s">
        <v>684</v>
      </c>
    </row>
    <row r="48" spans="1:9">
      <c r="A48" s="3" t="s">
        <v>334</v>
      </c>
    </row>
    <row r="49" spans="1:9">
      <c r="A49" s="4" t="s">
        <v>685</v>
      </c>
      <c r="B49" s="5" t="n">
        <v>72800000</v>
      </c>
    </row>
    <row r="50" spans="1:9">
      <c r="A50" s="4" t="s">
        <v>686</v>
      </c>
      <c r="B50" s="5" t="n">
        <v>25000000</v>
      </c>
    </row>
    <row r="51" spans="1:9">
      <c r="A51" s="4" t="s">
        <v>687</v>
      </c>
      <c r="B51" s="7" t="n">
        <v>25000000</v>
      </c>
    </row>
    <row r="52" spans="1:9">
      <c r="A52" s="4" t="s">
        <v>688</v>
      </c>
      <c r="B52" s="5" t="n">
        <v>6</v>
      </c>
    </row>
    <row r="53" spans="1:9">
      <c r="A53" s="4" t="s">
        <v>689</v>
      </c>
      <c r="B53" s="7" t="n">
        <v>100000000</v>
      </c>
    </row>
    <row r="54" spans="1:9">
      <c r="A54" s="4" t="s">
        <v>690</v>
      </c>
      <c r="B54" s="5" t="n">
        <v>25000000</v>
      </c>
    </row>
    <row r="55" spans="1:9">
      <c r="A55" s="4" t="s">
        <v>691</v>
      </c>
      <c r="B55" s="5" t="n">
        <v>30000000</v>
      </c>
    </row>
    <row r="56" spans="1:9">
      <c r="A56" s="4" t="s">
        <v>339</v>
      </c>
      <c r="B56" s="5" t="n">
        <v>21000000</v>
      </c>
    </row>
    <row r="57" spans="1:9">
      <c r="A57" s="4" t="s">
        <v>692</v>
      </c>
    </row>
    <row r="58" spans="1:9">
      <c r="A58" s="3" t="s">
        <v>334</v>
      </c>
    </row>
    <row r="59" spans="1:9">
      <c r="A59" s="4" t="s">
        <v>693</v>
      </c>
      <c r="B59" s="5" t="n">
        <v>45000000</v>
      </c>
    </row>
    <row r="60" spans="1:9">
      <c r="A60" s="4" t="s">
        <v>694</v>
      </c>
      <c r="B60" s="5" t="n">
        <v>40000000</v>
      </c>
    </row>
    <row r="61" spans="1:9">
      <c r="A61" s="4" t="s">
        <v>695</v>
      </c>
    </row>
    <row r="62" spans="1:9">
      <c r="A62" s="3" t="s">
        <v>334</v>
      </c>
    </row>
    <row r="63" spans="1:9">
      <c r="A63" s="4" t="s">
        <v>696</v>
      </c>
      <c r="B63" s="7" t="n">
        <v>45000000</v>
      </c>
      <c r="C63" s="5" t="n">
        <v>60000000</v>
      </c>
    </row>
    <row r="64" spans="1:9">
      <c r="A64" s="4" t="s">
        <v>697</v>
      </c>
      <c r="C64" s="5" t="n">
        <v>59400000</v>
      </c>
    </row>
    <row r="65" spans="1:9">
      <c r="A65" s="4" t="s">
        <v>653</v>
      </c>
    </row>
    <row r="66" spans="1:9">
      <c r="A66" s="3" t="s">
        <v>334</v>
      </c>
    </row>
    <row r="67" spans="1:9">
      <c r="A67" s="4" t="s">
        <v>698</v>
      </c>
      <c r="C67" s="5" t="n">
        <v>347000000</v>
      </c>
      <c r="F67" s="7" t="n">
        <v>450000000</v>
      </c>
      <c r="I67" s="7" t="n">
        <v>600000000</v>
      </c>
    </row>
    <row r="68" spans="1:9">
      <c r="A68" s="4" t="s">
        <v>667</v>
      </c>
      <c r="C68" s="7" t="n">
        <v>190600000</v>
      </c>
      <c r="G68" s="7" t="n">
        <v>94300000</v>
      </c>
    </row>
    <row r="69" spans="1:9">
      <c r="A69" s="4" t="s">
        <v>338</v>
      </c>
    </row>
    <row r="70" spans="1:9">
      <c r="A70" s="3" t="s">
        <v>334</v>
      </c>
    </row>
    <row r="71" spans="1:9">
      <c r="A71" s="4" t="s">
        <v>339</v>
      </c>
      <c r="D71" s="7" t="n">
        <v>25000000</v>
      </c>
    </row>
    <row r="72" spans="1:9">
      <c r="A72" s="4" t="s">
        <v>697</v>
      </c>
      <c r="E72" s="7" t="n">
        <v>78100000</v>
      </c>
    </row>
    <row r="73" spans="1:9">
      <c r="A73" s="4" t="s">
        <v>699</v>
      </c>
    </row>
    <row r="74" spans="1:9">
      <c r="A74" s="3" t="s">
        <v>334</v>
      </c>
    </row>
    <row r="75" spans="1:9">
      <c r="A75" s="4" t="s">
        <v>700</v>
      </c>
      <c r="C75" s="4" t="s">
        <v>701</v>
      </c>
    </row>
    <row r="76" spans="1:9">
      <c r="A76" s="4" t="s">
        <v>702</v>
      </c>
    </row>
    <row r="77" spans="1:9">
      <c r="A77" s="3" t="s">
        <v>334</v>
      </c>
    </row>
    <row r="78" spans="1:9">
      <c r="A78" s="4" t="s">
        <v>700</v>
      </c>
      <c r="C78" s="4" t="s">
        <v>703</v>
      </c>
    </row>
    <row r="79" spans="1:9">
      <c r="A79" s="4" t="s">
        <v>704</v>
      </c>
    </row>
    <row r="80" spans="1:9">
      <c r="A80" s="3" t="s">
        <v>334</v>
      </c>
    </row>
    <row r="81" spans="1:9">
      <c r="A81" s="4" t="s">
        <v>700</v>
      </c>
      <c r="C81" s="4" t="s">
        <v>705</v>
      </c>
    </row>
    <row r="82" spans="1:9">
      <c r="A82" s="4" t="s">
        <v>706</v>
      </c>
    </row>
    <row r="83" spans="1:9">
      <c r="A83" s="3" t="s">
        <v>334</v>
      </c>
    </row>
    <row r="84" spans="1:9">
      <c r="A84" s="4" t="s">
        <v>700</v>
      </c>
      <c r="C84" s="4" t="s">
        <v>707</v>
      </c>
    </row>
    <row r="85" spans="1:9">
      <c r="A85" s="4" t="s">
        <v>708</v>
      </c>
    </row>
    <row r="86" spans="1:9">
      <c r="A86" s="3" t="s">
        <v>334</v>
      </c>
    </row>
    <row r="87" spans="1:9">
      <c r="A87" s="4" t="s">
        <v>700</v>
      </c>
      <c r="C87" s="4" t="s">
        <v>709</v>
      </c>
    </row>
    <row r="88" spans="1:9">
      <c r="A88" s="4" t="s">
        <v>710</v>
      </c>
    </row>
    <row r="89" spans="1:9">
      <c r="A89" s="3" t="s">
        <v>334</v>
      </c>
    </row>
    <row r="90" spans="1:9">
      <c r="A90" s="4" t="s">
        <v>700</v>
      </c>
      <c r="C90" s="4" t="s">
        <v>705</v>
      </c>
    </row>
    <row r="91" spans="1:9">
      <c r="A91" s="4" t="s">
        <v>711</v>
      </c>
    </row>
    <row r="92" spans="1:9">
      <c r="A92" s="3" t="s">
        <v>334</v>
      </c>
    </row>
    <row r="93" spans="1:9">
      <c r="A93" s="4" t="s">
        <v>700</v>
      </c>
      <c r="C93" s="4" t="s">
        <v>712</v>
      </c>
    </row>
    <row r="94" spans="1:9">
      <c r="A94" s="4" t="s">
        <v>713</v>
      </c>
    </row>
    <row r="95" spans="1:9">
      <c r="A95" s="3" t="s">
        <v>334</v>
      </c>
    </row>
    <row r="96" spans="1:9">
      <c r="A96" s="4" t="s">
        <v>700</v>
      </c>
      <c r="C96" s="4" t="s">
        <v>709</v>
      </c>
    </row>
    <row r="97" spans="1:9">
      <c r="A97" s="4" t="s">
        <v>714</v>
      </c>
    </row>
    <row r="98" spans="1:9">
      <c r="A98" s="3" t="s">
        <v>334</v>
      </c>
    </row>
    <row r="99" spans="1:9">
      <c r="A99" s="4" t="s">
        <v>715</v>
      </c>
      <c r="C99" s="4" t="s">
        <v>701</v>
      </c>
    </row>
    <row r="100" spans="1:9">
      <c r="A100" s="4" t="s">
        <v>716</v>
      </c>
    </row>
    <row r="101" spans="1:9">
      <c r="A101" s="3" t="s">
        <v>334</v>
      </c>
    </row>
    <row r="102" spans="1:9">
      <c r="A102" s="4" t="s">
        <v>671</v>
      </c>
      <c r="C102" s="7" t="n">
        <v>150200000</v>
      </c>
    </row>
    <row r="103" spans="1:9">
      <c r="A103" s="4" t="s">
        <v>717</v>
      </c>
    </row>
    <row r="104" spans="1:9">
      <c r="A104" s="3" t="s">
        <v>334</v>
      </c>
    </row>
    <row r="105" spans="1:9">
      <c r="A105" s="4" t="s">
        <v>661</v>
      </c>
      <c r="C105" s="4" t="s">
        <v>718</v>
      </c>
    </row>
    <row r="106" spans="1:9">
      <c r="A106" s="4" t="s">
        <v>719</v>
      </c>
    </row>
    <row r="107" spans="1:9">
      <c r="A107" s="3" t="s">
        <v>334</v>
      </c>
    </row>
    <row r="108" spans="1:9">
      <c r="A108" s="4" t="s">
        <v>671</v>
      </c>
      <c r="C108" s="7" t="n">
        <v>286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83</v>
      </c>
      <c r="D1" s="2" t="s">
        <v>659</v>
      </c>
    </row>
    <row r="2" spans="1:4">
      <c r="A2" s="3" t="s">
        <v>334</v>
      </c>
    </row>
    <row r="3" spans="1:4">
      <c r="A3" s="4" t="s">
        <v>667</v>
      </c>
      <c r="B3" s="7" t="n">
        <v>194015</v>
      </c>
      <c r="C3" s="7" t="n">
        <v>103473</v>
      </c>
    </row>
    <row r="4" spans="1:4">
      <c r="A4" s="4" t="s">
        <v>668</v>
      </c>
      <c r="B4" s="4" t="s">
        <v>669</v>
      </c>
      <c r="D4" s="4" t="s">
        <v>670</v>
      </c>
    </row>
    <row r="5" spans="1:4">
      <c r="A5" s="4" t="s">
        <v>654</v>
      </c>
    </row>
    <row r="6" spans="1:4">
      <c r="A6" s="3" t="s">
        <v>334</v>
      </c>
    </row>
    <row r="7" spans="1:4">
      <c r="A7" s="4" t="s">
        <v>667</v>
      </c>
      <c r="B7" s="7" t="n">
        <v>3415</v>
      </c>
      <c r="C7" s="7" t="n">
        <v>9173</v>
      </c>
    </row>
    <row r="8" spans="1:4">
      <c r="A8" s="4" t="s">
        <v>668</v>
      </c>
      <c r="B8" s="4" t="s">
        <v>721</v>
      </c>
      <c r="C8" s="4" t="s">
        <v>722</v>
      </c>
    </row>
    <row r="9" spans="1:4">
      <c r="A9" s="4" t="s">
        <v>698</v>
      </c>
      <c r="B9" s="7" t="n">
        <v>3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83</v>
      </c>
    </row>
    <row r="2" spans="1:3">
      <c r="A2" s="3" t="s">
        <v>232</v>
      </c>
    </row>
    <row r="3" spans="1:3">
      <c r="A3" s="4" t="s">
        <v>724</v>
      </c>
      <c r="B3" s="10" t="n">
        <v>178.6</v>
      </c>
      <c r="C3" s="10" t="n">
        <v>269.1</v>
      </c>
    </row>
    <row r="4" spans="1:3">
      <c r="A4" s="4" t="s">
        <v>725</v>
      </c>
      <c r="B4" s="11" t="n">
        <v>67.5</v>
      </c>
    </row>
    <row r="5" spans="1:3">
      <c r="A5" s="4" t="s">
        <v>671</v>
      </c>
      <c r="B5" s="5" t="n">
        <v>39</v>
      </c>
    </row>
    <row r="6" spans="1:3">
      <c r="A6" s="4" t="s">
        <v>726</v>
      </c>
      <c r="B6" s="7" t="n">
        <v>3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27</v>
      </c>
      <c r="B1" s="2" t="s">
        <v>1</v>
      </c>
    </row>
    <row r="2" spans="1:8">
      <c r="B2" s="2" t="s">
        <v>2</v>
      </c>
      <c r="C2" s="2" t="s">
        <v>728</v>
      </c>
      <c r="D2" s="2" t="s">
        <v>729</v>
      </c>
      <c r="E2" s="2" t="s">
        <v>730</v>
      </c>
      <c r="F2" s="2" t="s">
        <v>731</v>
      </c>
      <c r="G2" s="2" t="s">
        <v>732</v>
      </c>
      <c r="H2" s="2" t="s">
        <v>659</v>
      </c>
    </row>
    <row r="3" spans="1:8">
      <c r="A3" s="3" t="s">
        <v>334</v>
      </c>
    </row>
    <row r="4" spans="1:8">
      <c r="A4" s="4" t="s">
        <v>668</v>
      </c>
      <c r="B4" s="4" t="s">
        <v>669</v>
      </c>
      <c r="H4" s="4" t="s">
        <v>670</v>
      </c>
    </row>
    <row r="5" spans="1:8">
      <c r="A5" s="4" t="s">
        <v>684</v>
      </c>
    </row>
    <row r="6" spans="1:8">
      <c r="A6" s="3" t="s">
        <v>334</v>
      </c>
    </row>
    <row r="7" spans="1:8">
      <c r="A7" s="4" t="s">
        <v>733</v>
      </c>
      <c r="B7" s="7" t="n">
        <v>2000</v>
      </c>
    </row>
    <row r="8" spans="1:8">
      <c r="A8" s="4" t="s">
        <v>691</v>
      </c>
      <c r="G8" s="7" t="n">
        <v>30000</v>
      </c>
    </row>
    <row r="9" spans="1:8">
      <c r="A9" s="4" t="s">
        <v>734</v>
      </c>
      <c r="B9" s="7" t="n">
        <v>35100</v>
      </c>
    </row>
    <row r="10" spans="1:8">
      <c r="A10" s="4" t="s">
        <v>735</v>
      </c>
      <c r="B10" s="4" t="s">
        <v>736</v>
      </c>
    </row>
    <row r="11" spans="1:8">
      <c r="A11" s="4" t="s">
        <v>112</v>
      </c>
    </row>
    <row r="12" spans="1:8">
      <c r="A12" s="3" t="s">
        <v>334</v>
      </c>
    </row>
    <row r="13" spans="1:8">
      <c r="A13" s="4" t="s">
        <v>737</v>
      </c>
      <c r="E13" s="7" t="n">
        <v>10000</v>
      </c>
      <c r="F13" s="7" t="n">
        <v>10000</v>
      </c>
    </row>
    <row r="14" spans="1:8">
      <c r="A14" s="4" t="s">
        <v>668</v>
      </c>
      <c r="B14" s="4" t="s">
        <v>738</v>
      </c>
    </row>
    <row r="15" spans="1:8">
      <c r="A15" s="4" t="s">
        <v>739</v>
      </c>
    </row>
    <row r="16" spans="1:8">
      <c r="A16" s="3" t="s">
        <v>334</v>
      </c>
    </row>
    <row r="17" spans="1:8">
      <c r="A17" s="4" t="s">
        <v>700</v>
      </c>
      <c r="B17" s="4" t="s">
        <v>740</v>
      </c>
    </row>
    <row r="18" spans="1:8">
      <c r="A18" s="4" t="s">
        <v>741</v>
      </c>
      <c r="B18" s="4" t="s">
        <v>742</v>
      </c>
    </row>
    <row r="19" spans="1:8">
      <c r="A19" s="4" t="s">
        <v>743</v>
      </c>
      <c r="B19" s="4" t="s">
        <v>744</v>
      </c>
    </row>
    <row r="20" spans="1:8">
      <c r="A20" s="4" t="s">
        <v>745</v>
      </c>
    </row>
    <row r="21" spans="1:8">
      <c r="A21" s="3" t="s">
        <v>334</v>
      </c>
    </row>
    <row r="22" spans="1:8">
      <c r="A22" s="4" t="s">
        <v>700</v>
      </c>
      <c r="B22" s="4" t="s">
        <v>746</v>
      </c>
    </row>
    <row r="23" spans="1:8">
      <c r="A23" s="4" t="s">
        <v>741</v>
      </c>
      <c r="B23" s="4" t="s">
        <v>747</v>
      </c>
    </row>
    <row r="24" spans="1:8">
      <c r="A24" s="4" t="s">
        <v>743</v>
      </c>
      <c r="B24" s="4" t="s">
        <v>744</v>
      </c>
    </row>
    <row r="25" spans="1:8">
      <c r="A25" s="4" t="s">
        <v>748</v>
      </c>
    </row>
    <row r="26" spans="1:8">
      <c r="A26" s="3" t="s">
        <v>334</v>
      </c>
    </row>
    <row r="27" spans="1:8">
      <c r="A27" s="4" t="s">
        <v>737</v>
      </c>
      <c r="C27" s="7" t="n">
        <v>5000</v>
      </c>
      <c r="D27" s="7" t="n">
        <v>5000</v>
      </c>
    </row>
    <row r="28" spans="1:8">
      <c r="A28" s="4" t="s">
        <v>668</v>
      </c>
      <c r="C28" s="4" t="s">
        <v>749</v>
      </c>
    </row>
    <row r="29" spans="1:8">
      <c r="A29" s="4" t="s">
        <v>750</v>
      </c>
    </row>
    <row r="30" spans="1:8">
      <c r="A30" s="3" t="s">
        <v>334</v>
      </c>
    </row>
    <row r="31" spans="1:8">
      <c r="A31" s="4" t="s">
        <v>751</v>
      </c>
      <c r="B31" s="7" t="n">
        <v>20000</v>
      </c>
    </row>
    <row r="32" spans="1:8">
      <c r="A32" s="4" t="s">
        <v>733</v>
      </c>
      <c r="B32" s="5" t="n">
        <v>4111</v>
      </c>
    </row>
    <row r="33" spans="1:8">
      <c r="A33" s="4" t="s">
        <v>752</v>
      </c>
      <c r="B33" s="5" t="n">
        <v>16</v>
      </c>
    </row>
    <row r="34" spans="1:8">
      <c r="A34" s="4" t="s">
        <v>753</v>
      </c>
      <c r="B34" s="5" t="n">
        <v>24127</v>
      </c>
    </row>
    <row r="35" spans="1:8">
      <c r="A35" s="4" t="s">
        <v>754</v>
      </c>
      <c r="B35" s="5" t="n">
        <v>-4098</v>
      </c>
    </row>
    <row r="36" spans="1:8">
      <c r="A36" s="4" t="s">
        <v>755</v>
      </c>
      <c r="B36" s="7" t="n">
        <v>2002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6</v>
      </c>
      <c r="B1" s="2" t="s">
        <v>184</v>
      </c>
      <c r="C1" s="2" t="s">
        <v>659</v>
      </c>
      <c r="D1" s="2" t="s">
        <v>2</v>
      </c>
      <c r="E1" s="2" t="s">
        <v>359</v>
      </c>
      <c r="F1" s="2" t="s">
        <v>28</v>
      </c>
      <c r="G1" s="2" t="s">
        <v>2</v>
      </c>
      <c r="H1" s="2" t="s">
        <v>28</v>
      </c>
      <c r="I1" s="2" t="s">
        <v>757</v>
      </c>
      <c r="J1" s="2" t="s">
        <v>758</v>
      </c>
    </row>
    <row r="2" spans="1:10">
      <c r="A2" s="3" t="s">
        <v>334</v>
      </c>
    </row>
    <row r="3" spans="1:10">
      <c r="A3" s="4" t="s">
        <v>45</v>
      </c>
      <c r="D3" s="7" t="n">
        <v>0</v>
      </c>
      <c r="E3" s="7" t="n">
        <v>49200000</v>
      </c>
      <c r="F3" s="7" t="n">
        <v>0</v>
      </c>
      <c r="G3" s="7" t="n">
        <v>49241000</v>
      </c>
      <c r="H3" s="7" t="n">
        <v>0</v>
      </c>
    </row>
    <row r="4" spans="1:10">
      <c r="A4" s="4" t="s">
        <v>185</v>
      </c>
      <c r="B4" s="7" t="n">
        <v>32500000</v>
      </c>
    </row>
    <row r="5" spans="1:10">
      <c r="A5" s="4" t="s">
        <v>759</v>
      </c>
      <c r="B5" s="5" t="n">
        <v>16200000</v>
      </c>
    </row>
    <row r="6" spans="1:10">
      <c r="A6" s="4" t="s">
        <v>760</v>
      </c>
      <c r="B6" s="5" t="n">
        <v>500000</v>
      </c>
    </row>
    <row r="7" spans="1:10">
      <c r="A7" s="4" t="s">
        <v>668</v>
      </c>
      <c r="C7" s="4" t="s">
        <v>670</v>
      </c>
      <c r="D7" s="4" t="s">
        <v>669</v>
      </c>
      <c r="G7" s="4" t="s">
        <v>669</v>
      </c>
    </row>
    <row r="8" spans="1:10">
      <c r="A8" s="4" t="s">
        <v>165</v>
      </c>
      <c r="C8" s="7" t="n">
        <v>16700000</v>
      </c>
    </row>
    <row r="9" spans="1:10">
      <c r="A9" s="4" t="s">
        <v>761</v>
      </c>
      <c r="C9" s="5" t="n">
        <v>34200000</v>
      </c>
    </row>
    <row r="10" spans="1:10">
      <c r="A10" s="4" t="s">
        <v>181</v>
      </c>
    </row>
    <row r="11" spans="1:10">
      <c r="A11" s="3" t="s">
        <v>334</v>
      </c>
    </row>
    <row r="12" spans="1:10">
      <c r="A12" s="4" t="s">
        <v>180</v>
      </c>
      <c r="G12" s="7" t="n">
        <v>212590000</v>
      </c>
      <c r="H12" s="7" t="n">
        <v>0</v>
      </c>
    </row>
    <row r="13" spans="1:10">
      <c r="A13" s="4" t="s">
        <v>762</v>
      </c>
      <c r="B13" s="7" t="n">
        <v>2300000</v>
      </c>
    </row>
    <row r="14" spans="1:10">
      <c r="A14" s="4" t="s">
        <v>185</v>
      </c>
      <c r="D14" s="7" t="n">
        <v>34200000</v>
      </c>
      <c r="G14" s="7" t="n">
        <v>34200000</v>
      </c>
    </row>
    <row r="15" spans="1:10">
      <c r="A15" s="4" t="s">
        <v>763</v>
      </c>
      <c r="C15" s="7" t="n">
        <v>175900000</v>
      </c>
    </row>
    <row r="16" spans="1:10">
      <c r="A16" s="4" t="s">
        <v>764</v>
      </c>
      <c r="J16" s="7" t="n">
        <v>20000000</v>
      </c>
    </row>
    <row r="17" spans="1:10">
      <c r="A17" s="4" t="s">
        <v>668</v>
      </c>
      <c r="C17" s="4" t="s">
        <v>736</v>
      </c>
      <c r="I17" s="4" t="s">
        <v>765</v>
      </c>
    </row>
    <row r="18" spans="1:10">
      <c r="A18" s="4" t="s">
        <v>766</v>
      </c>
      <c r="C18" s="7" t="n">
        <v>50900000</v>
      </c>
    </row>
    <row r="19" spans="1:10">
      <c r="A19" s="4" t="s">
        <v>767</v>
      </c>
      <c r="C19" s="11" t="n">
        <v>4.8</v>
      </c>
    </row>
    <row r="20" spans="1:10">
      <c r="A20" s="4" t="s">
        <v>768</v>
      </c>
      <c r="C20" s="4" t="s">
        <v>736</v>
      </c>
    </row>
    <row r="21" spans="1:10">
      <c r="A21" s="4" t="s">
        <v>769</v>
      </c>
    </row>
    <row r="22" spans="1:10">
      <c r="A22" s="3" t="s">
        <v>334</v>
      </c>
    </row>
    <row r="23" spans="1:10">
      <c r="A23" s="4" t="s">
        <v>668</v>
      </c>
      <c r="C23" s="4" t="s">
        <v>765</v>
      </c>
      <c r="I23" s="4" t="s">
        <v>740</v>
      </c>
    </row>
    <row r="24" spans="1:10">
      <c r="A24" s="4" t="s">
        <v>715</v>
      </c>
      <c r="G24" s="4" t="s">
        <v>7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4"/>
    <col customWidth="1" max="6" min="6" width="14"/>
    <col customWidth="1" max="7" min="7" width="14"/>
  </cols>
  <sheetData>
    <row r="1" spans="1:7">
      <c r="A1" s="1" t="s">
        <v>770</v>
      </c>
      <c r="B1" s="2" t="s">
        <v>184</v>
      </c>
      <c r="C1" s="2" t="s">
        <v>634</v>
      </c>
      <c r="D1" s="2" t="s">
        <v>2</v>
      </c>
      <c r="E1" s="2" t="s">
        <v>28</v>
      </c>
      <c r="F1" s="2" t="s">
        <v>771</v>
      </c>
      <c r="G1" s="2" t="s">
        <v>772</v>
      </c>
    </row>
    <row r="2" spans="1:7">
      <c r="A2" s="3" t="s">
        <v>773</v>
      </c>
    </row>
    <row r="3" spans="1:7">
      <c r="A3" s="4" t="s">
        <v>774</v>
      </c>
      <c r="F3" s="11" t="n">
        <v>2.8</v>
      </c>
      <c r="G3" s="11" t="n">
        <v>1.4</v>
      </c>
    </row>
    <row r="4" spans="1:7">
      <c r="A4" s="4" t="s">
        <v>775</v>
      </c>
      <c r="F4" s="7" t="n">
        <v>2</v>
      </c>
      <c r="G4" s="7" t="n">
        <v>3</v>
      </c>
    </row>
    <row r="5" spans="1:7">
      <c r="A5" s="4" t="s">
        <v>776</v>
      </c>
      <c r="C5" s="5" t="n">
        <v>124300000</v>
      </c>
    </row>
    <row r="6" spans="1:7">
      <c r="A6" s="4" t="s">
        <v>166</v>
      </c>
      <c r="C6" s="7" t="n">
        <v>248400</v>
      </c>
      <c r="D6" s="7" t="n">
        <v>247132</v>
      </c>
      <c r="E6" s="7" t="n">
        <v>0</v>
      </c>
    </row>
    <row r="7" spans="1:7">
      <c r="A7" s="4" t="s">
        <v>167</v>
      </c>
      <c r="D7" s="7" t="n">
        <v>3286</v>
      </c>
      <c r="E7" s="7" t="n">
        <v>0</v>
      </c>
    </row>
    <row r="8" spans="1:7">
      <c r="A8" s="4" t="s">
        <v>181</v>
      </c>
    </row>
    <row r="9" spans="1:7">
      <c r="A9" s="3" t="s">
        <v>773</v>
      </c>
    </row>
    <row r="10" spans="1:7">
      <c r="A10" s="4" t="s">
        <v>777</v>
      </c>
      <c r="C10" s="7" t="n">
        <v>214900</v>
      </c>
    </row>
    <row r="11" spans="1:7">
      <c r="A11" s="4" t="s">
        <v>762</v>
      </c>
      <c r="B11" s="7" t="n">
        <v>2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28</v>
      </c>
    </row>
    <row r="3" spans="1:3">
      <c r="A3" s="3" t="s">
        <v>779</v>
      </c>
    </row>
    <row r="4" spans="1:3">
      <c r="A4" s="4" t="s">
        <v>780</v>
      </c>
      <c r="B4" s="7" t="n">
        <v>1300000</v>
      </c>
      <c r="C4" s="7" t="n">
        <v>2500000</v>
      </c>
    </row>
    <row r="5" spans="1:3">
      <c r="A5" s="4" t="s">
        <v>781</v>
      </c>
    </row>
    <row r="6" spans="1:3">
      <c r="A6" s="3" t="s">
        <v>779</v>
      </c>
    </row>
    <row r="7" spans="1:3">
      <c r="A7" s="4" t="s">
        <v>782</v>
      </c>
      <c r="B7" s="7" t="n">
        <v>189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83</v>
      </c>
    </row>
    <row r="2" spans="1:3">
      <c r="A2" s="4" t="s">
        <v>784</v>
      </c>
    </row>
    <row r="3" spans="1:3">
      <c r="A3" s="3" t="s">
        <v>785</v>
      </c>
    </row>
    <row r="4" spans="1:3">
      <c r="A4" s="4" t="s">
        <v>786</v>
      </c>
      <c r="B4" s="7" t="n">
        <v>438</v>
      </c>
      <c r="C4" s="7" t="n">
        <v>1088</v>
      </c>
    </row>
    <row r="5" spans="1:3">
      <c r="A5" s="4" t="s">
        <v>787</v>
      </c>
    </row>
    <row r="6" spans="1:3">
      <c r="A6" s="3" t="s">
        <v>785</v>
      </c>
    </row>
    <row r="7" spans="1:3">
      <c r="A7" s="4" t="s">
        <v>786</v>
      </c>
      <c r="B7" s="5" t="n">
        <v>463</v>
      </c>
      <c r="C7" s="5" t="n">
        <v>312</v>
      </c>
    </row>
    <row r="8" spans="1:3">
      <c r="A8" s="4" t="s">
        <v>788</v>
      </c>
    </row>
    <row r="9" spans="1:3">
      <c r="A9" s="3" t="s">
        <v>785</v>
      </c>
    </row>
    <row r="10" spans="1:3">
      <c r="A10" s="4" t="s">
        <v>789</v>
      </c>
      <c r="B10" s="5" t="n">
        <v>0</v>
      </c>
      <c r="C10" s="5" t="n">
        <v>105</v>
      </c>
    </row>
    <row r="11" spans="1:3">
      <c r="A11" s="4" t="s">
        <v>790</v>
      </c>
    </row>
    <row r="12" spans="1:3">
      <c r="A12" s="3" t="s">
        <v>785</v>
      </c>
    </row>
    <row r="13" spans="1:3">
      <c r="A13" s="4" t="s">
        <v>786</v>
      </c>
      <c r="B13" s="5" t="n">
        <v>5</v>
      </c>
      <c r="C13" s="5" t="n">
        <v>7</v>
      </c>
    </row>
    <row r="14" spans="1:3">
      <c r="A14" s="4" t="s">
        <v>791</v>
      </c>
    </row>
    <row r="15" spans="1:3">
      <c r="A15" s="3" t="s">
        <v>785</v>
      </c>
    </row>
    <row r="16" spans="1:3">
      <c r="A16" s="4" t="s">
        <v>789</v>
      </c>
      <c r="B16" s="5" t="n">
        <v>2</v>
      </c>
      <c r="C16" s="5" t="n">
        <v>1722</v>
      </c>
    </row>
    <row r="17" spans="1:3">
      <c r="A17" s="4" t="s">
        <v>792</v>
      </c>
    </row>
    <row r="18" spans="1:3">
      <c r="A18" s="3" t="s">
        <v>785</v>
      </c>
    </row>
    <row r="19" spans="1:3">
      <c r="A19" s="4" t="s">
        <v>789</v>
      </c>
      <c r="B19" s="7" t="n">
        <v>0</v>
      </c>
      <c r="C19" s="7" t="n">
        <v>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27</v>
      </c>
      <c r="D1" s="2" t="s">
        <v>1</v>
      </c>
    </row>
    <row r="2" spans="1:5">
      <c r="B2" s="2" t="s">
        <v>2</v>
      </c>
      <c r="C2" s="2" t="s">
        <v>28</v>
      </c>
      <c r="D2" s="2" t="s">
        <v>2</v>
      </c>
      <c r="E2" s="2" t="s">
        <v>28</v>
      </c>
    </row>
    <row r="3" spans="1:5">
      <c r="A3" s="3" t="s">
        <v>794</v>
      </c>
    </row>
    <row r="4" spans="1:5">
      <c r="A4" s="4" t="s">
        <v>795</v>
      </c>
      <c r="B4" s="7" t="n">
        <v>103</v>
      </c>
      <c r="C4" s="7" t="n">
        <v>398</v>
      </c>
      <c r="D4" s="7" t="n">
        <v>1102</v>
      </c>
      <c r="E4" s="7" t="n">
        <v>2642</v>
      </c>
    </row>
    <row r="5" spans="1:5">
      <c r="A5" s="4" t="s">
        <v>71</v>
      </c>
      <c r="B5" s="5" t="n">
        <v>-502</v>
      </c>
      <c r="C5" s="5" t="n">
        <v>5679</v>
      </c>
      <c r="D5" s="5" t="n">
        <v>-1641</v>
      </c>
      <c r="E5" s="5" t="n">
        <v>-769</v>
      </c>
    </row>
    <row r="6" spans="1:5">
      <c r="A6" s="4" t="s">
        <v>796</v>
      </c>
    </row>
    <row r="7" spans="1:5">
      <c r="A7" s="3" t="s">
        <v>794</v>
      </c>
    </row>
    <row r="8" spans="1:5">
      <c r="A8" s="4" t="s">
        <v>795</v>
      </c>
      <c r="B8" s="5" t="n">
        <v>103</v>
      </c>
      <c r="C8" s="5" t="n">
        <v>398</v>
      </c>
      <c r="D8" s="5" t="n">
        <v>1102</v>
      </c>
      <c r="E8" s="5" t="n">
        <v>2642</v>
      </c>
    </row>
    <row r="9" spans="1:5">
      <c r="A9" s="4" t="s">
        <v>797</v>
      </c>
    </row>
    <row r="10" spans="1:5">
      <c r="A10" s="3" t="s">
        <v>794</v>
      </c>
    </row>
    <row r="11" spans="1:5">
      <c r="A11" s="4" t="s">
        <v>71</v>
      </c>
      <c r="B11" s="5" t="n">
        <v>508</v>
      </c>
      <c r="C11" s="5" t="n">
        <v>2092</v>
      </c>
      <c r="D11" s="5" t="n">
        <v>1646</v>
      </c>
      <c r="E11" s="5" t="n">
        <v>8094</v>
      </c>
    </row>
    <row r="12" spans="1:5">
      <c r="A12" s="4" t="s">
        <v>798</v>
      </c>
    </row>
    <row r="13" spans="1:5">
      <c r="A13" s="3" t="s">
        <v>794</v>
      </c>
    </row>
    <row r="14" spans="1:5">
      <c r="A14" s="4" t="s">
        <v>71</v>
      </c>
      <c r="B14" s="5" t="n">
        <v>-6</v>
      </c>
      <c r="C14" s="5" t="n">
        <v>159</v>
      </c>
      <c r="D14" s="5" t="n">
        <v>-5</v>
      </c>
      <c r="E14" s="5" t="n">
        <v>113</v>
      </c>
    </row>
    <row r="15" spans="1:5">
      <c r="A15" s="4" t="s">
        <v>799</v>
      </c>
    </row>
    <row r="16" spans="1:5">
      <c r="A16" s="3" t="s">
        <v>794</v>
      </c>
    </row>
    <row r="17" spans="1:5">
      <c r="A17" s="4" t="s">
        <v>71</v>
      </c>
      <c r="B17" s="5" t="n">
        <v>0</v>
      </c>
      <c r="C17" s="5" t="n">
        <v>-7930</v>
      </c>
      <c r="D17" s="5" t="n">
        <v>0</v>
      </c>
      <c r="E17" s="5" t="n">
        <v>-7438</v>
      </c>
    </row>
    <row r="18" spans="1:5">
      <c r="A18" s="4" t="s">
        <v>800</v>
      </c>
      <c r="B18" s="5" t="n">
        <v>-498</v>
      </c>
      <c r="C18" s="5" t="n">
        <v>-7005</v>
      </c>
      <c r="D18" s="5" t="n">
        <v>-633</v>
      </c>
      <c r="E18" s="5" t="n">
        <v>-10524</v>
      </c>
    </row>
    <row r="19" spans="1:5">
      <c r="A19" s="4" t="s">
        <v>801</v>
      </c>
    </row>
    <row r="20" spans="1:5">
      <c r="A20" s="3" t="s">
        <v>794</v>
      </c>
    </row>
    <row r="21" spans="1:5">
      <c r="A21" s="4" t="s">
        <v>802</v>
      </c>
      <c r="B21" s="7" t="n">
        <v>-28</v>
      </c>
      <c r="C21" s="7" t="n">
        <v>-1364</v>
      </c>
      <c r="D21" s="7" t="n">
        <v>-24</v>
      </c>
      <c r="E21" s="7" t="n">
        <v>-170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83</v>
      </c>
    </row>
    <row r="2" spans="1:3">
      <c r="A2" s="3" t="s">
        <v>804</v>
      </c>
    </row>
    <row r="3" spans="1:3">
      <c r="A3" s="4" t="s">
        <v>805</v>
      </c>
      <c r="B3" s="7" t="n">
        <v>15416</v>
      </c>
      <c r="C3" s="7" t="n">
        <v>15809</v>
      </c>
    </row>
    <row r="4" spans="1:3">
      <c r="A4" s="13" t="n">
        <v>1</v>
      </c>
    </row>
    <row r="5" spans="1:3">
      <c r="A5" s="3" t="s">
        <v>804</v>
      </c>
    </row>
    <row r="6" spans="1:3">
      <c r="A6" s="4" t="s">
        <v>805</v>
      </c>
      <c r="B6" s="5" t="n">
        <v>9551</v>
      </c>
      <c r="C6" s="5" t="n">
        <v>10185</v>
      </c>
    </row>
    <row r="7" spans="1:3">
      <c r="A7" s="13" t="n">
        <v>2</v>
      </c>
    </row>
    <row r="8" spans="1:3">
      <c r="A8" s="3" t="s">
        <v>804</v>
      </c>
    </row>
    <row r="9" spans="1:3">
      <c r="A9" s="4" t="s">
        <v>805</v>
      </c>
      <c r="B9" s="5" t="n">
        <v>5865</v>
      </c>
      <c r="C9" s="5" t="n">
        <v>5624</v>
      </c>
    </row>
    <row r="10" spans="1:3">
      <c r="A10" s="4" t="s">
        <v>806</v>
      </c>
    </row>
    <row r="11" spans="1:3">
      <c r="A11" s="3" t="s">
        <v>804</v>
      </c>
    </row>
    <row r="12" spans="1:3">
      <c r="A12" s="4" t="s">
        <v>807</v>
      </c>
      <c r="B12" s="5" t="n">
        <v>905</v>
      </c>
      <c r="C12" s="5" t="n">
        <v>-432</v>
      </c>
    </row>
    <row r="13" spans="1:3">
      <c r="A13" s="13" t="n">
        <v>3</v>
      </c>
    </row>
    <row r="14" spans="1:3">
      <c r="A14" s="3" t="s">
        <v>804</v>
      </c>
    </row>
    <row r="15" spans="1:3">
      <c r="A15" s="4" t="s">
        <v>805</v>
      </c>
      <c r="B15" s="5" t="n">
        <v>0</v>
      </c>
      <c r="C15" s="5" t="n">
        <v>0</v>
      </c>
    </row>
    <row r="16" spans="1:3">
      <c r="A16" s="4" t="s">
        <v>808</v>
      </c>
    </row>
    <row r="17" spans="1:3">
      <c r="A17" s="3" t="s">
        <v>804</v>
      </c>
    </row>
    <row r="18" spans="1:3">
      <c r="A18" s="4" t="s">
        <v>805</v>
      </c>
      <c r="B18" s="5" t="n">
        <v>3384</v>
      </c>
      <c r="C18" s="5" t="n">
        <v>1895</v>
      </c>
    </row>
    <row r="19" spans="1:3">
      <c r="A19" s="4" t="s">
        <v>809</v>
      </c>
    </row>
    <row r="20" spans="1:3">
      <c r="A20" s="3" t="s">
        <v>804</v>
      </c>
    </row>
    <row r="21" spans="1:3">
      <c r="A21" s="4" t="s">
        <v>805</v>
      </c>
      <c r="B21" s="5" t="n">
        <v>0</v>
      </c>
      <c r="C21" s="5" t="n">
        <v>0</v>
      </c>
    </row>
    <row r="22" spans="1:3">
      <c r="A22" s="4" t="s">
        <v>810</v>
      </c>
    </row>
    <row r="23" spans="1:3">
      <c r="A23" s="3" t="s">
        <v>804</v>
      </c>
    </row>
    <row r="24" spans="1:3">
      <c r="A24" s="4" t="s">
        <v>805</v>
      </c>
      <c r="B24" s="5" t="n">
        <v>3384</v>
      </c>
      <c r="C24" s="5" t="n">
        <v>1895</v>
      </c>
    </row>
    <row r="25" spans="1:3">
      <c r="A25" s="4" t="s">
        <v>811</v>
      </c>
    </row>
    <row r="26" spans="1:3">
      <c r="A26" s="3" t="s">
        <v>804</v>
      </c>
    </row>
    <row r="27" spans="1:3">
      <c r="A27" s="4" t="s">
        <v>805</v>
      </c>
      <c r="B27" s="5" t="n">
        <v>0</v>
      </c>
      <c r="C27" s="5" t="n">
        <v>0</v>
      </c>
    </row>
    <row r="28" spans="1:3">
      <c r="A28" s="4" t="s">
        <v>812</v>
      </c>
    </row>
    <row r="29" spans="1:3">
      <c r="A29" s="3" t="s">
        <v>804</v>
      </c>
    </row>
    <row r="30" spans="1:3">
      <c r="A30" s="4" t="s">
        <v>805</v>
      </c>
      <c r="B30" s="5" t="n">
        <v>1151</v>
      </c>
      <c r="C30" s="5" t="n">
        <v>2398</v>
      </c>
    </row>
    <row r="31" spans="1:3">
      <c r="A31" s="4" t="s">
        <v>813</v>
      </c>
    </row>
    <row r="32" spans="1:3">
      <c r="A32" s="3" t="s">
        <v>804</v>
      </c>
    </row>
    <row r="33" spans="1:3">
      <c r="A33" s="4" t="s">
        <v>805</v>
      </c>
      <c r="B33" s="5" t="n">
        <v>0</v>
      </c>
      <c r="C33" s="5" t="n">
        <v>0</v>
      </c>
    </row>
    <row r="34" spans="1:3">
      <c r="A34" s="4" t="s">
        <v>814</v>
      </c>
    </row>
    <row r="35" spans="1:3">
      <c r="A35" s="3" t="s">
        <v>804</v>
      </c>
    </row>
    <row r="36" spans="1:3">
      <c r="A36" s="4" t="s">
        <v>805</v>
      </c>
      <c r="B36" s="5" t="n">
        <v>1151</v>
      </c>
      <c r="C36" s="5" t="n">
        <v>2398</v>
      </c>
    </row>
    <row r="37" spans="1:3">
      <c r="A37" s="4" t="s">
        <v>815</v>
      </c>
    </row>
    <row r="38" spans="1:3">
      <c r="A38" s="3" t="s">
        <v>804</v>
      </c>
    </row>
    <row r="39" spans="1:3">
      <c r="A39" s="4" t="s">
        <v>805</v>
      </c>
      <c r="B39" s="5" t="n">
        <v>0</v>
      </c>
      <c r="C39" s="5" t="n">
        <v>0</v>
      </c>
    </row>
    <row r="40" spans="1:3">
      <c r="A40" s="4" t="s">
        <v>816</v>
      </c>
    </row>
    <row r="41" spans="1:3">
      <c r="A41" s="3" t="s">
        <v>804</v>
      </c>
    </row>
    <row r="42" spans="1:3">
      <c r="A42" s="4" t="s">
        <v>805</v>
      </c>
      <c r="B42" s="5" t="n">
        <v>1330</v>
      </c>
      <c r="C42" s="5" t="n">
        <v>1331</v>
      </c>
    </row>
    <row r="43" spans="1:3">
      <c r="A43" s="4" t="s">
        <v>817</v>
      </c>
    </row>
    <row r="44" spans="1:3">
      <c r="A44" s="3" t="s">
        <v>804</v>
      </c>
    </row>
    <row r="45" spans="1:3">
      <c r="A45" s="4" t="s">
        <v>805</v>
      </c>
      <c r="B45" s="5" t="n">
        <v>0</v>
      </c>
      <c r="C45" s="5" t="n">
        <v>0</v>
      </c>
    </row>
    <row r="46" spans="1:3">
      <c r="A46" s="4" t="s">
        <v>818</v>
      </c>
    </row>
    <row r="47" spans="1:3">
      <c r="A47" s="3" t="s">
        <v>804</v>
      </c>
    </row>
    <row r="48" spans="1:3">
      <c r="A48" s="4" t="s">
        <v>805</v>
      </c>
      <c r="B48" s="5" t="n">
        <v>1330</v>
      </c>
      <c r="C48" s="5" t="n">
        <v>1331</v>
      </c>
    </row>
    <row r="49" spans="1:3">
      <c r="A49" s="4" t="s">
        <v>819</v>
      </c>
    </row>
    <row r="50" spans="1:3">
      <c r="A50" s="3" t="s">
        <v>804</v>
      </c>
    </row>
    <row r="51" spans="1:3">
      <c r="A51" s="4" t="s">
        <v>805</v>
      </c>
      <c r="B51" s="5" t="n">
        <v>0</v>
      </c>
      <c r="C51" s="5" t="n">
        <v>0</v>
      </c>
    </row>
    <row r="52" spans="1:3">
      <c r="A52" s="4" t="s">
        <v>820</v>
      </c>
    </row>
    <row r="53" spans="1:3">
      <c r="A53" s="3" t="s">
        <v>804</v>
      </c>
    </row>
    <row r="54" spans="1:3">
      <c r="A54" s="4" t="s">
        <v>805</v>
      </c>
      <c r="B54" s="5" t="n">
        <v>1597</v>
      </c>
      <c r="C54" s="5" t="n">
        <v>4447</v>
      </c>
    </row>
    <row r="55" spans="1:3">
      <c r="A55" s="4" t="s">
        <v>821</v>
      </c>
    </row>
    <row r="56" spans="1:3">
      <c r="A56" s="3" t="s">
        <v>804</v>
      </c>
    </row>
    <row r="57" spans="1:3">
      <c r="A57" s="4" t="s">
        <v>805</v>
      </c>
      <c r="B57" s="5" t="n">
        <v>1597</v>
      </c>
      <c r="C57" s="5" t="n">
        <v>4447</v>
      </c>
    </row>
    <row r="58" spans="1:3">
      <c r="A58" s="4" t="s">
        <v>822</v>
      </c>
    </row>
    <row r="59" spans="1:3">
      <c r="A59" s="3" t="s">
        <v>804</v>
      </c>
    </row>
    <row r="60" spans="1:3">
      <c r="A60" s="4" t="s">
        <v>805</v>
      </c>
      <c r="B60" s="5" t="n">
        <v>0</v>
      </c>
      <c r="C60" s="5" t="n">
        <v>0</v>
      </c>
    </row>
    <row r="61" spans="1:3">
      <c r="A61" s="4" t="s">
        <v>823</v>
      </c>
    </row>
    <row r="62" spans="1:3">
      <c r="A62" s="3" t="s">
        <v>804</v>
      </c>
    </row>
    <row r="63" spans="1:3">
      <c r="A63" s="4" t="s">
        <v>805</v>
      </c>
      <c r="B63" s="5" t="n">
        <v>0</v>
      </c>
      <c r="C63" s="5" t="n">
        <v>0</v>
      </c>
    </row>
    <row r="64" spans="1:3">
      <c r="A64" s="4" t="s">
        <v>824</v>
      </c>
    </row>
    <row r="65" spans="1:3">
      <c r="A65" s="3" t="s">
        <v>804</v>
      </c>
    </row>
    <row r="66" spans="1:3">
      <c r="A66" s="4" t="s">
        <v>805</v>
      </c>
      <c r="B66" s="5" t="n">
        <v>7954</v>
      </c>
      <c r="C66" s="5" t="n">
        <v>5738</v>
      </c>
    </row>
    <row r="67" spans="1:3">
      <c r="A67" s="4" t="s">
        <v>825</v>
      </c>
    </row>
    <row r="68" spans="1:3">
      <c r="A68" s="3" t="s">
        <v>804</v>
      </c>
    </row>
    <row r="69" spans="1:3">
      <c r="A69" s="4" t="s">
        <v>805</v>
      </c>
      <c r="B69" s="5" t="n">
        <v>7954</v>
      </c>
      <c r="C69" s="5" t="n">
        <v>5738</v>
      </c>
    </row>
    <row r="70" spans="1:3">
      <c r="A70" s="4" t="s">
        <v>826</v>
      </c>
    </row>
    <row r="71" spans="1:3">
      <c r="A71" s="3" t="s">
        <v>804</v>
      </c>
    </row>
    <row r="72" spans="1:3">
      <c r="A72" s="4" t="s">
        <v>805</v>
      </c>
      <c r="B72" s="5" t="n">
        <v>0</v>
      </c>
      <c r="C72" s="5" t="n">
        <v>0</v>
      </c>
    </row>
    <row r="73" spans="1:3">
      <c r="A73" s="4" t="s">
        <v>827</v>
      </c>
    </row>
    <row r="74" spans="1:3">
      <c r="A74" s="3" t="s">
        <v>804</v>
      </c>
    </row>
    <row r="75" spans="1:3">
      <c r="A75" s="4" t="s">
        <v>805</v>
      </c>
      <c r="B75" s="7" t="n">
        <v>0</v>
      </c>
      <c r="C75"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28</v>
      </c>
      <c r="B1" s="2" t="s">
        <v>27</v>
      </c>
      <c r="D1" s="2" t="s">
        <v>1</v>
      </c>
    </row>
    <row r="2" spans="1:5">
      <c r="B2" s="2" t="s">
        <v>2</v>
      </c>
      <c r="C2" s="2" t="s">
        <v>28</v>
      </c>
      <c r="D2" s="2" t="s">
        <v>2</v>
      </c>
      <c r="E2" s="2" t="s">
        <v>28</v>
      </c>
    </row>
    <row r="3" spans="1:5">
      <c r="A3" s="3" t="s">
        <v>334</v>
      </c>
    </row>
    <row r="4" spans="1:5">
      <c r="A4" s="4" t="s">
        <v>829</v>
      </c>
      <c r="D4" s="7" t="n">
        <v>23</v>
      </c>
      <c r="E4" s="7" t="n">
        <v>1118</v>
      </c>
    </row>
    <row r="5" spans="1:5">
      <c r="A5" s="4" t="s">
        <v>830</v>
      </c>
      <c r="D5" s="5" t="n">
        <v>3202</v>
      </c>
      <c r="E5" s="5" t="n">
        <v>1095</v>
      </c>
    </row>
    <row r="6" spans="1:5">
      <c r="A6" s="4" t="s">
        <v>831</v>
      </c>
      <c r="D6" s="5" t="n">
        <v>3440</v>
      </c>
      <c r="E6" s="5" t="n">
        <v>-11190</v>
      </c>
    </row>
    <row r="7" spans="1:5">
      <c r="A7" s="4" t="s">
        <v>832</v>
      </c>
      <c r="B7" s="7" t="n">
        <v>4157</v>
      </c>
      <c r="C7" s="7" t="n">
        <v>3806</v>
      </c>
      <c r="D7" s="5" t="n">
        <v>17675</v>
      </c>
      <c r="E7" s="5" t="n">
        <v>6408</v>
      </c>
    </row>
    <row r="8" spans="1:5">
      <c r="A8" s="4" t="s">
        <v>833</v>
      </c>
      <c r="B8" s="5" t="n">
        <v>6153</v>
      </c>
      <c r="C8" s="5" t="n">
        <v>3399</v>
      </c>
      <c r="D8" s="5" t="n">
        <v>17670</v>
      </c>
      <c r="E8" s="5" t="n">
        <v>4987</v>
      </c>
    </row>
    <row r="9" spans="1:5">
      <c r="A9" s="4" t="s">
        <v>834</v>
      </c>
      <c r="B9" s="5" t="n">
        <v>109</v>
      </c>
      <c r="C9" s="5" t="n">
        <v>50</v>
      </c>
      <c r="D9" s="5" t="n">
        <v>403</v>
      </c>
      <c r="E9" s="5" t="n">
        <v>3846</v>
      </c>
    </row>
    <row r="10" spans="1:5">
      <c r="A10" s="4" t="s">
        <v>835</v>
      </c>
      <c r="B10" s="5" t="n">
        <v>10419</v>
      </c>
      <c r="C10" s="5" t="n">
        <v>7255</v>
      </c>
      <c r="D10" s="5" t="n">
        <v>35748</v>
      </c>
      <c r="E10" s="5" t="n">
        <v>15241</v>
      </c>
    </row>
    <row r="11" spans="1:5">
      <c r="A11" s="4" t="s">
        <v>178</v>
      </c>
    </row>
    <row r="12" spans="1:5">
      <c r="A12" s="3" t="s">
        <v>334</v>
      </c>
    </row>
    <row r="13" spans="1:5">
      <c r="A13" s="4" t="s">
        <v>836</v>
      </c>
      <c r="D13" s="5" t="n">
        <v>9200</v>
      </c>
      <c r="E13" s="5" t="n">
        <v>2876</v>
      </c>
    </row>
    <row r="14" spans="1:5">
      <c r="A14" s="4" t="s">
        <v>832</v>
      </c>
      <c r="B14" s="5" t="n">
        <v>3879</v>
      </c>
      <c r="C14" s="5" t="n">
        <v>1018</v>
      </c>
      <c r="D14" s="5" t="n">
        <v>9658</v>
      </c>
      <c r="E14" s="5" t="n">
        <v>3146</v>
      </c>
    </row>
    <row r="15" spans="1:5">
      <c r="A15" s="4" t="s">
        <v>833</v>
      </c>
      <c r="B15" s="5" t="n">
        <v>6104</v>
      </c>
      <c r="C15" s="5" t="n">
        <v>2304</v>
      </c>
      <c r="D15" s="5" t="n">
        <v>14419</v>
      </c>
      <c r="E15" s="5" t="n">
        <v>3892</v>
      </c>
    </row>
    <row r="16" spans="1:5">
      <c r="A16" s="4" t="s">
        <v>837</v>
      </c>
    </row>
    <row r="17" spans="1:5">
      <c r="A17" s="3" t="s">
        <v>334</v>
      </c>
    </row>
    <row r="18" spans="1:5">
      <c r="A18" s="4" t="s">
        <v>836</v>
      </c>
      <c r="D18" s="5" t="n">
        <v>7627</v>
      </c>
      <c r="E18" s="5" t="n">
        <v>2492</v>
      </c>
    </row>
    <row r="19" spans="1:5">
      <c r="A19" s="4" t="s">
        <v>832</v>
      </c>
      <c r="B19" s="5" t="n">
        <v>0</v>
      </c>
      <c r="C19" s="5" t="n">
        <v>2554</v>
      </c>
      <c r="D19" s="5" t="n">
        <v>7460</v>
      </c>
      <c r="E19" s="5" t="n">
        <v>2554</v>
      </c>
    </row>
    <row r="20" spans="1:5">
      <c r="A20" s="4" t="s">
        <v>833</v>
      </c>
      <c r="B20" s="5" t="n">
        <v>0</v>
      </c>
      <c r="C20" s="5" t="n">
        <v>1095</v>
      </c>
      <c r="D20" s="5" t="n">
        <v>3202</v>
      </c>
      <c r="E20" s="5" t="n">
        <v>1095</v>
      </c>
    </row>
    <row r="21" spans="1:5">
      <c r="A21" s="4" t="s">
        <v>112</v>
      </c>
    </row>
    <row r="22" spans="1:5">
      <c r="A22" s="3" t="s">
        <v>334</v>
      </c>
    </row>
    <row r="23" spans="1:5">
      <c r="A23" s="4" t="s">
        <v>832</v>
      </c>
      <c r="B23" s="5" t="n">
        <v>38</v>
      </c>
      <c r="C23" s="5" t="n">
        <v>0</v>
      </c>
      <c r="D23" s="5" t="n">
        <v>38</v>
      </c>
      <c r="E23" s="5" t="n">
        <v>0</v>
      </c>
    </row>
    <row r="24" spans="1:5">
      <c r="A24" s="4" t="s">
        <v>833</v>
      </c>
      <c r="B24" s="5" t="n">
        <v>49</v>
      </c>
      <c r="C24" s="5" t="n">
        <v>0</v>
      </c>
      <c r="D24" s="5" t="n">
        <v>49</v>
      </c>
      <c r="E24" s="5" t="n">
        <v>0</v>
      </c>
    </row>
    <row r="25" spans="1:5">
      <c r="A25" s="4" t="s">
        <v>838</v>
      </c>
    </row>
    <row r="26" spans="1:5">
      <c r="A26" s="3" t="s">
        <v>334</v>
      </c>
    </row>
    <row r="27" spans="1:5">
      <c r="A27" s="4" t="s">
        <v>832</v>
      </c>
      <c r="B27" s="5" t="n">
        <v>83</v>
      </c>
      <c r="C27" s="5" t="n">
        <v>0</v>
      </c>
      <c r="D27" s="5" t="n">
        <v>83</v>
      </c>
      <c r="E27" s="5" t="n">
        <v>0</v>
      </c>
    </row>
    <row r="28" spans="1:5">
      <c r="A28" s="4" t="s">
        <v>654</v>
      </c>
    </row>
    <row r="29" spans="1:5">
      <c r="A29" s="3" t="s">
        <v>334</v>
      </c>
    </row>
    <row r="30" spans="1:5">
      <c r="A30" s="4" t="s">
        <v>832</v>
      </c>
      <c r="B30" s="7" t="n">
        <v>157</v>
      </c>
      <c r="C30" s="7" t="n">
        <v>234</v>
      </c>
      <c r="D30" s="7" t="n">
        <v>436</v>
      </c>
      <c r="E30" s="7" t="n">
        <v>70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9</v>
      </c>
      <c r="B1" s="2" t="s">
        <v>2</v>
      </c>
      <c r="C1" s="2" t="s">
        <v>83</v>
      </c>
      <c r="D1" s="2" t="s">
        <v>28</v>
      </c>
      <c r="E1" s="2" t="s">
        <v>633</v>
      </c>
    </row>
    <row r="2" spans="1:5">
      <c r="A2" s="3" t="s">
        <v>840</v>
      </c>
    </row>
    <row r="3" spans="1:5">
      <c r="A3" s="4" t="s">
        <v>85</v>
      </c>
      <c r="B3" s="7" t="n">
        <v>32483</v>
      </c>
      <c r="C3" s="7" t="n">
        <v>43717</v>
      </c>
      <c r="D3" s="7" t="n">
        <v>37413</v>
      </c>
      <c r="E3" s="7" t="n">
        <v>87426</v>
      </c>
    </row>
    <row r="4" spans="1:5">
      <c r="A4" s="4" t="s">
        <v>86</v>
      </c>
      <c r="B4" s="5" t="n">
        <v>19689</v>
      </c>
      <c r="C4" s="5" t="n">
        <v>25980</v>
      </c>
      <c r="D4" s="5" t="n">
        <v>26648</v>
      </c>
      <c r="E4" s="5" t="n">
        <v>27770</v>
      </c>
    </row>
    <row r="5" spans="1:5">
      <c r="A5" s="4" t="s">
        <v>841</v>
      </c>
      <c r="B5" s="5" t="n">
        <v>52172</v>
      </c>
      <c r="C5" s="5" t="n">
        <v>69697</v>
      </c>
      <c r="D5" s="5" t="n">
        <v>64061</v>
      </c>
      <c r="E5" s="5" t="n">
        <v>115196</v>
      </c>
    </row>
    <row r="6" spans="1:5">
      <c r="A6" s="4" t="s">
        <v>842</v>
      </c>
      <c r="B6" s="5" t="n">
        <v>17646</v>
      </c>
      <c r="C6" s="5" t="n">
        <v>12950</v>
      </c>
      <c r="D6" s="5" t="n">
        <v>10724</v>
      </c>
      <c r="E6" s="5" t="n">
        <v>8461</v>
      </c>
    </row>
    <row r="7" spans="1:5">
      <c r="A7" s="4" t="s">
        <v>843</v>
      </c>
      <c r="B7" s="5" t="n">
        <v>52172</v>
      </c>
      <c r="C7" s="5" t="n">
        <v>69697</v>
      </c>
      <c r="D7" s="5" t="n">
        <v>64061</v>
      </c>
      <c r="E7" s="5" t="n">
        <v>115196</v>
      </c>
    </row>
    <row r="8" spans="1:5">
      <c r="A8" s="4" t="s">
        <v>844</v>
      </c>
    </row>
    <row r="9" spans="1:5">
      <c r="A9" s="3" t="s">
        <v>840</v>
      </c>
    </row>
    <row r="10" spans="1:5">
      <c r="A10" s="4" t="s">
        <v>85</v>
      </c>
      <c r="B10" s="5" t="n">
        <v>25838</v>
      </c>
      <c r="C10" s="5" t="n">
        <v>42490</v>
      </c>
      <c r="D10" s="5" t="n">
        <v>35123</v>
      </c>
      <c r="E10" s="5" t="n">
        <v>89042</v>
      </c>
    </row>
    <row r="11" spans="1:5">
      <c r="A11" s="4" t="s">
        <v>845</v>
      </c>
    </row>
    <row r="12" spans="1:5">
      <c r="A12" s="3" t="s">
        <v>840</v>
      </c>
    </row>
    <row r="13" spans="1:5">
      <c r="A13" s="4" t="s">
        <v>85</v>
      </c>
      <c r="B13" s="7" t="n">
        <v>6645</v>
      </c>
      <c r="C13" s="7" t="n">
        <v>1227</v>
      </c>
      <c r="D13" s="7" t="n">
        <v>2290</v>
      </c>
      <c r="E13" s="7" t="n">
        <v>-16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46</v>
      </c>
      <c r="B1" s="2" t="s">
        <v>27</v>
      </c>
      <c r="D1" s="2" t="s">
        <v>1</v>
      </c>
    </row>
    <row r="2" spans="1:5">
      <c r="B2" s="2" t="s">
        <v>2</v>
      </c>
      <c r="C2" s="2" t="s">
        <v>28</v>
      </c>
      <c r="D2" s="2" t="s">
        <v>2</v>
      </c>
      <c r="E2" s="2" t="s">
        <v>28</v>
      </c>
    </row>
    <row r="3" spans="1:5">
      <c r="A3" s="3" t="s">
        <v>847</v>
      </c>
    </row>
    <row r="4" spans="1:5">
      <c r="A4" s="4" t="s">
        <v>48</v>
      </c>
      <c r="B4" s="7" t="n">
        <v>-45</v>
      </c>
      <c r="C4" s="7" t="n">
        <v>-241</v>
      </c>
      <c r="D4" s="7" t="n">
        <v>221</v>
      </c>
      <c r="E4" s="7" t="n">
        <v>-163</v>
      </c>
    </row>
    <row r="5" spans="1:5">
      <c r="A5" s="4" t="s">
        <v>848</v>
      </c>
    </row>
    <row r="6" spans="1:5">
      <c r="A6" s="3" t="s">
        <v>847</v>
      </c>
    </row>
    <row r="7" spans="1:5">
      <c r="A7" s="4" t="s">
        <v>849</v>
      </c>
      <c r="C7" s="5" t="n">
        <v>-5200</v>
      </c>
      <c r="E7" s="5" t="n">
        <v>-14700</v>
      </c>
    </row>
    <row r="8" spans="1:5">
      <c r="A8" s="4" t="s">
        <v>48</v>
      </c>
      <c r="C8" s="7" t="n">
        <v>5200</v>
      </c>
      <c r="E8" s="7" t="n">
        <v>95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41"/>
    <col customWidth="1" max="3" min="3" width="13"/>
  </cols>
  <sheetData>
    <row r="1" spans="1:3">
      <c r="A1" s="1" t="s">
        <v>850</v>
      </c>
      <c r="B1" s="1" t="s">
        <v>851</v>
      </c>
      <c r="C1" s="2" t="s">
        <v>852</v>
      </c>
    </row>
    <row r="2" spans="1:3">
      <c r="A2" s="4" t="s">
        <v>853</v>
      </c>
    </row>
    <row r="3" spans="1:3">
      <c r="A3" s="4" t="s">
        <v>854</v>
      </c>
      <c r="B3" s="4" t="s">
        <v>855</v>
      </c>
      <c r="C3" s="7" t="n">
        <v>21189000</v>
      </c>
    </row>
    <row r="4" spans="1:3">
      <c r="A4" s="4" t="s">
        <v>854</v>
      </c>
      <c r="B4" s="4" t="s">
        <v>855</v>
      </c>
      <c r="C4" s="5" t="n">
        <v>21456000</v>
      </c>
    </row>
    <row r="5" spans="1:3">
      <c r="A5" s="4" t="s">
        <v>854</v>
      </c>
      <c r="B5" s="4" t="s">
        <v>855</v>
      </c>
      <c r="C5" s="5" t="n">
        <v>21061000</v>
      </c>
    </row>
    <row r="6" spans="1:3">
      <c r="A6" s="4" t="s">
        <v>854</v>
      </c>
      <c r="B6" s="4" t="s">
        <v>855</v>
      </c>
      <c r="C6" s="5" t="n">
        <v>13390000</v>
      </c>
    </row>
    <row r="7" spans="1:3">
      <c r="A7" s="4" t="s">
        <v>856</v>
      </c>
    </row>
    <row r="8" spans="1:3">
      <c r="A8" s="4" t="s">
        <v>854</v>
      </c>
      <c r="B8" s="4" t="s">
        <v>855</v>
      </c>
      <c r="C8" s="5" t="n">
        <v>6581000</v>
      </c>
    </row>
    <row r="9" spans="1:3">
      <c r="A9" s="4" t="s">
        <v>854</v>
      </c>
      <c r="B9" s="4" t="s">
        <v>855</v>
      </c>
      <c r="C9" s="5" t="n">
        <v>5192000</v>
      </c>
    </row>
    <row r="10" spans="1:3">
      <c r="A10" s="4" t="s">
        <v>854</v>
      </c>
      <c r="B10" s="4" t="s">
        <v>855</v>
      </c>
      <c r="C10" s="5" t="n">
        <v>4919000</v>
      </c>
    </row>
    <row r="11" spans="1:3">
      <c r="A11" s="4" t="s">
        <v>854</v>
      </c>
      <c r="B11" s="4" t="s">
        <v>855</v>
      </c>
      <c r="C11" s="7" t="n">
        <v>6299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8:15Z</dcterms:created>
  <dcterms:modified xmlns:dcterms="http://purl.org/dc/terms/" xmlns:xsi="http://www.w3.org/2001/XMLSchema-instance" xsi:type="dcterms:W3CDTF">2018-11-08T16:58:15Z</dcterms:modified>
</cp:coreProperties>
</file>